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Adjustment of prior period fina" sheetId="8" state="visible" r:id="rId8"/>
    <sheet xmlns:r="http://schemas.openxmlformats.org/officeDocument/2006/relationships" name="Net income (loss) per share" sheetId="9" state="visible" r:id="rId9"/>
    <sheet xmlns:r="http://schemas.openxmlformats.org/officeDocument/2006/relationships" name="Cash, cash equivalents and shor" sheetId="10" state="visible" r:id="rId10"/>
    <sheet xmlns:r="http://schemas.openxmlformats.org/officeDocument/2006/relationships" name="Fair value of financial instrum" sheetId="11" state="visible" r:id="rId11"/>
    <sheet xmlns:r="http://schemas.openxmlformats.org/officeDocument/2006/relationships" name="Balance sheet information" sheetId="12" state="visible" r:id="rId12"/>
    <sheet xmlns:r="http://schemas.openxmlformats.org/officeDocument/2006/relationships" name="Deferred revenue and remaining " sheetId="13" state="visible" r:id="rId13"/>
    <sheet xmlns:r="http://schemas.openxmlformats.org/officeDocument/2006/relationships" name="Commitments and contingencies" sheetId="14" state="visible" r:id="rId14"/>
    <sheet xmlns:r="http://schemas.openxmlformats.org/officeDocument/2006/relationships" name="Guarantees and indemnification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egments" sheetId="18" state="visible" r:id="rId18"/>
    <sheet xmlns:r="http://schemas.openxmlformats.org/officeDocument/2006/relationships" name="Subsequent Event" sheetId="19" state="visible" r:id="rId19"/>
    <sheet xmlns:r="http://schemas.openxmlformats.org/officeDocument/2006/relationships" name="Summary of business and signi_2" sheetId="20" state="visible" r:id="rId20"/>
    <sheet xmlns:r="http://schemas.openxmlformats.org/officeDocument/2006/relationships" name="Summary of business and signi_3" sheetId="21" state="visible" r:id="rId21"/>
    <sheet xmlns:r="http://schemas.openxmlformats.org/officeDocument/2006/relationships" name="Adjustment of prior period fi_2" sheetId="22" state="visible" r:id="rId22"/>
    <sheet xmlns:r="http://schemas.openxmlformats.org/officeDocument/2006/relationships" name="Net income (loss) per share (Ta" sheetId="23" state="visible" r:id="rId23"/>
    <sheet xmlns:r="http://schemas.openxmlformats.org/officeDocument/2006/relationships" name="Cash, cash equivalents and sh_2" sheetId="24" state="visible" r:id="rId24"/>
    <sheet xmlns:r="http://schemas.openxmlformats.org/officeDocument/2006/relationships" name="Fair value of financial instr_2" sheetId="25" state="visible" r:id="rId25"/>
    <sheet xmlns:r="http://schemas.openxmlformats.org/officeDocument/2006/relationships" name="Balance sheet information (Tabl" sheetId="26" state="visible" r:id="rId26"/>
    <sheet xmlns:r="http://schemas.openxmlformats.org/officeDocument/2006/relationships" name="Deferred revenue and remainin_2"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Segments (Tables)" sheetId="30" state="visible" r:id="rId30"/>
    <sheet xmlns:r="http://schemas.openxmlformats.org/officeDocument/2006/relationships" name="Summary of business and signi_4" sheetId="31" state="visible" r:id="rId31"/>
    <sheet xmlns:r="http://schemas.openxmlformats.org/officeDocument/2006/relationships" name="Summary of business and signi_5" sheetId="32" state="visible" r:id="rId32"/>
    <sheet xmlns:r="http://schemas.openxmlformats.org/officeDocument/2006/relationships" name="Summary of business and signi_6" sheetId="33" state="visible" r:id="rId33"/>
    <sheet xmlns:r="http://schemas.openxmlformats.org/officeDocument/2006/relationships" name="Summary of business and signi_7" sheetId="34" state="visible" r:id="rId34"/>
    <sheet xmlns:r="http://schemas.openxmlformats.org/officeDocument/2006/relationships" name="Summary of business and signi_8" sheetId="35" state="visible" r:id="rId35"/>
    <sheet xmlns:r="http://schemas.openxmlformats.org/officeDocument/2006/relationships" name="Summary of business and signi_9" sheetId="36" state="visible" r:id="rId36"/>
    <sheet xmlns:r="http://schemas.openxmlformats.org/officeDocument/2006/relationships" name="Summary of business and sign_10" sheetId="37" state="visible" r:id="rId37"/>
    <sheet xmlns:r="http://schemas.openxmlformats.org/officeDocument/2006/relationships" name="Summary of business and sign_11" sheetId="38" state="visible" r:id="rId38"/>
    <sheet xmlns:r="http://schemas.openxmlformats.org/officeDocument/2006/relationships" name="Adjustment of prior period fi_3" sheetId="39" state="visible" r:id="rId39"/>
    <sheet xmlns:r="http://schemas.openxmlformats.org/officeDocument/2006/relationships" name="Net income (loss) per share (De" sheetId="40" state="visible" r:id="rId40"/>
    <sheet xmlns:r="http://schemas.openxmlformats.org/officeDocument/2006/relationships" name="Cash, cash equivalents and sh_3" sheetId="41" state="visible" r:id="rId41"/>
    <sheet xmlns:r="http://schemas.openxmlformats.org/officeDocument/2006/relationships" name="Fair value of financial instr_3" sheetId="42" state="visible" r:id="rId42"/>
    <sheet xmlns:r="http://schemas.openxmlformats.org/officeDocument/2006/relationships" name="Cash, cash equivalents and sh_4" sheetId="43" state="visible" r:id="rId43"/>
    <sheet xmlns:r="http://schemas.openxmlformats.org/officeDocument/2006/relationships" name="Fair value of financial instr_4" sheetId="44" state="visible" r:id="rId44"/>
    <sheet xmlns:r="http://schemas.openxmlformats.org/officeDocument/2006/relationships" name="Cash, cash equivalents and sh_5" sheetId="45" state="visible" r:id="rId45"/>
    <sheet xmlns:r="http://schemas.openxmlformats.org/officeDocument/2006/relationships" name="Balance sheet information - Int" sheetId="46" state="visible" r:id="rId46"/>
    <sheet xmlns:r="http://schemas.openxmlformats.org/officeDocument/2006/relationships" name="Deferred revenue and remainin_3" sheetId="47" state="visible" r:id="rId47"/>
    <sheet xmlns:r="http://schemas.openxmlformats.org/officeDocument/2006/relationships" name="Deferred revenue and remainin_4"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Stock-based compensation - Narr"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Stock-based compensation - Su_4" sheetId="55" state="visible" r:id="rId55"/>
    <sheet xmlns:r="http://schemas.openxmlformats.org/officeDocument/2006/relationships" name="Stock-based compensation - Assu" sheetId="56" state="visible" r:id="rId56"/>
    <sheet xmlns:r="http://schemas.openxmlformats.org/officeDocument/2006/relationships" name="Stock-based compensation - PSU " sheetId="57" state="visible" r:id="rId57"/>
    <sheet xmlns:r="http://schemas.openxmlformats.org/officeDocument/2006/relationships" name="Income taxes  (Details)" sheetId="58" state="visible" r:id="rId58"/>
    <sheet xmlns:r="http://schemas.openxmlformats.org/officeDocument/2006/relationships" name="Segments (Details)" sheetId="59" state="visible" r:id="rId59"/>
    <sheet xmlns:r="http://schemas.openxmlformats.org/officeDocument/2006/relationships" name="Subsequent Event (Details)" sheetId="60" state="visible" r:id="rId60"/>
  </sheets>
  <definedNames/>
  <calcPr calcId="124519" fullCalcOnLoad="1"/>
</workbook>
</file>

<file path=xl/sharedStrings.xml><?xml version="1.0" encoding="utf-8"?>
<sst xmlns="http://schemas.openxmlformats.org/spreadsheetml/2006/main" uniqueCount="575">
  <si>
    <t>Document and Entity Information</t>
  </si>
  <si>
    <t>6 Months Ended</t>
  </si>
  <si>
    <t>Dec. 31, 2018shares</t>
  </si>
  <si>
    <t>Document and Entity Information [Abstract]</t>
  </si>
  <si>
    <t>Entity Registrant Name</t>
  </si>
  <si>
    <t>TELENAV, INC.</t>
  </si>
  <si>
    <t>Entity Central Index Key</t>
  </si>
  <si>
    <t>Current Fiscal Year End Date</t>
  </si>
  <si>
    <t>--06-30</t>
  </si>
  <si>
    <t>Entity Filer Category</t>
  </si>
  <si>
    <t>Accelerated Filer</t>
  </si>
  <si>
    <t>Document Type</t>
  </si>
  <si>
    <t>10-Q</t>
  </si>
  <si>
    <t>Document Period End Date</t>
  </si>
  <si>
    <t>Dec. 31,
		2018</t>
  </si>
  <si>
    <t>Document Fiscal Year Focus</t>
  </si>
  <si>
    <t>Document Fiscal Period Focus</t>
  </si>
  <si>
    <t>Q2</t>
  </si>
  <si>
    <t>Amendment Flag</t>
  </si>
  <si>
    <t>false</t>
  </si>
  <si>
    <t>Entity Emerging Growth Company</t>
  </si>
  <si>
    <t>Entity Small Business</t>
  </si>
  <si>
    <t>Entity Common Stock, Shares Outstanding</t>
  </si>
  <si>
    <t>Condensed Consolidated Balance Sheets - USD ($) $ in Thousands</t>
  </si>
  <si>
    <t>Dec. 31, 2018</t>
  </si>
  <si>
    <t>Jun. 30, 2018</t>
  </si>
  <si>
    <t>[1]</t>
  </si>
  <si>
    <t>Current assets:</t>
  </si>
  <si>
    <t>Cash and cash equivalents</t>
  </si>
  <si>
    <t>Short-term investments</t>
  </si>
  <si>
    <t>Accounts receivable, net of allowances of $10 and $17 at December 31, 2018 and June 30, 2018, respectively</t>
  </si>
  <si>
    <t>Restricted cash</t>
  </si>
  <si>
    <t>Deferred costs</t>
  </si>
  <si>
    <t>Prepaid expenses and other current assets</t>
  </si>
  <si>
    <t>Total current assets</t>
  </si>
  <si>
    <t>Property and equipment, net</t>
  </si>
  <si>
    <t>Deferred income taxes, non-current</t>
  </si>
  <si>
    <t>Goodwill and intangible assets, net</t>
  </si>
  <si>
    <t>Deferred costs, non-current</t>
  </si>
  <si>
    <t>Other assets</t>
  </si>
  <si>
    <t>Total assets</t>
  </si>
  <si>
    <t>Current liabilities:</t>
  </si>
  <si>
    <t>Trade accounts payable</t>
  </si>
  <si>
    <t>Accrued expenses</t>
  </si>
  <si>
    <t>Deferred revenue</t>
  </si>
  <si>
    <t>Income taxes payable</t>
  </si>
  <si>
    <t>Total current liabilities</t>
  </si>
  <si>
    <t>Deferred rent, non-current</t>
  </si>
  <si>
    <t>Deferred revenue, noncurrent</t>
  </si>
  <si>
    <t>Other long-term liabilities</t>
  </si>
  <si>
    <t>Commitments and contingencies</t>
  </si>
  <si>
    <t xml:space="preserve"> </t>
  </si>
  <si>
    <t>Stockholders’ equity:</t>
  </si>
  <si>
    <t>Preferred stock, $0.001 par value: 50,000 shares authorized; no shares issued or outstanding</t>
  </si>
  <si>
    <t>Common stock, $0.001 par value: 600,000 shares authorized; 45,541 and 44,871 shares issued and outstanding at December 31, 2018 and June 30, 2018, respectively</t>
  </si>
  <si>
    <t>Additional paid-in capital</t>
  </si>
  <si>
    <t>Accumulated other comprehensive loss</t>
  </si>
  <si>
    <t>Accumulated deficit</t>
  </si>
  <si>
    <t>Total stockholders’ equity</t>
  </si>
  <si>
    <t>Total liabilities and stockholders’ equity</t>
  </si>
  <si>
    <t>See Note 1 for a summary of adjustments.</t>
  </si>
  <si>
    <t>Condensed Consolidated Balance Sheets (Parenthetical) - USD ($) $ in Thousands</t>
  </si>
  <si>
    <t>Statement of Financial Position [Abstract]</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Dec. 31, 2017</t>
  </si>
  <si>
    <t>Revenue:</t>
  </si>
  <si>
    <t>Total revenue</t>
  </si>
  <si>
    <t>Cost of revenue:</t>
  </si>
  <si>
    <t>Total cost of revenue</t>
  </si>
  <si>
    <t>Gross profit</t>
  </si>
  <si>
    <t>Operating expenses:</t>
  </si>
  <si>
    <t>Research and development</t>
  </si>
  <si>
    <t>Sales and marketing</t>
  </si>
  <si>
    <t>General and administrative</t>
  </si>
  <si>
    <t>Legal settlements and contingencies</t>
  </si>
  <si>
    <t>Total operating expenses</t>
  </si>
  <si>
    <t>Loss from operations</t>
  </si>
  <si>
    <t>Other income, net</t>
  </si>
  <si>
    <t>Loss before provision for income taxes</t>
  </si>
  <si>
    <t>Provision for income taxes</t>
  </si>
  <si>
    <t>Net loss</t>
  </si>
  <si>
    <t>[2]</t>
  </si>
  <si>
    <t>[2],[3]</t>
  </si>
  <si>
    <t>Net loss per share:</t>
  </si>
  <si>
    <t>Basic and diluted (in dollars per share)</t>
  </si>
  <si>
    <t>Weighted average shares used in computing net loss per share:</t>
  </si>
  <si>
    <t>Weighted average common shares, basic and diluted (shares)</t>
  </si>
  <si>
    <t>Stock compensation expense included above:</t>
  </si>
  <si>
    <t>Stock-based compensation expense</t>
  </si>
  <si>
    <t>Cost of revenue</t>
  </si>
  <si>
    <t>Product</t>
  </si>
  <si>
    <t>Services</t>
  </si>
  <si>
    <t>[3]</t>
  </si>
  <si>
    <t>Condensed Consolidated Statements of Comprehensive Loss - USD ($) $ in Thousands</t>
  </si>
  <si>
    <t>Statement of Comprehensive Income [Abstract]</t>
  </si>
  <si>
    <t>[1],[3]</t>
  </si>
  <si>
    <t>Other comprehensive income (loss):</t>
  </si>
  <si>
    <t>Foreign currency translation adjustment, net of tax</t>
  </si>
  <si>
    <t>Available-for-sale securities:</t>
  </si>
  <si>
    <t>Unrealized gain (loss) on available-for-sale securities, net of tax</t>
  </si>
  <si>
    <t>Reclassification adjustments for gain on available-for-sale securities recognized, net of tax</t>
  </si>
  <si>
    <t>Net increase (decrease) from available-for-sale securities, net of tax</t>
  </si>
  <si>
    <t>Other comprehensive income (loss), net of tax</t>
  </si>
  <si>
    <t>Comprehensive loss</t>
  </si>
  <si>
    <t>Condensed Consolidated Statements of Cash Flows - USD ($) $ in Thousands</t>
  </si>
  <si>
    <t>Operating activities</t>
  </si>
  <si>
    <t>[1],[2],[3]</t>
  </si>
  <si>
    <t>Adjustments to reconcile net loss to net cash used in operating activities:</t>
  </si>
  <si>
    <t>Depreciation and amortization</t>
  </si>
  <si>
    <t>Deferred rent reversal due to lease termination</t>
  </si>
  <si>
    <t>Tenant improvement allowance recognition due to lease termination</t>
  </si>
  <si>
    <t>Accretion of net premium on short-term investments</t>
  </si>
  <si>
    <t>Unrealized gain on non-marketable equity investments</t>
  </si>
  <si>
    <t>Loss (gain) on disposal of property and equipment</t>
  </si>
  <si>
    <t>Bad debt expense</t>
  </si>
  <si>
    <t>Changes in operating assets and liabilities:</t>
  </si>
  <si>
    <t>Accounts receivable</t>
  </si>
  <si>
    <t>Deferred income taxes</t>
  </si>
  <si>
    <t>Income taxes receivable</t>
  </si>
  <si>
    <t>Accrued expenses and other liabilities</t>
  </si>
  <si>
    <t>Deferred rent</t>
  </si>
  <si>
    <t>Net cash provided by (used in) operating activities</t>
  </si>
  <si>
    <t>Investing activities</t>
  </si>
  <si>
    <t>Purchases of property and equipment</t>
  </si>
  <si>
    <t>Purchases of short-term investments</t>
  </si>
  <si>
    <t>Proceeds from sales and maturities of short-term investments</t>
  </si>
  <si>
    <t>Net cash provided by (used in) investing activities</t>
  </si>
  <si>
    <t>Financing activities</t>
  </si>
  <si>
    <t>Proceeds from exercise of stock options</t>
  </si>
  <si>
    <t>Tax withholdings related to net share settlements of restricted stock units</t>
  </si>
  <si>
    <t>Net cash used in financing activities</t>
  </si>
  <si>
    <t>Effect of exchange rate changes on cash and cash equivalent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Income taxes paid, net</t>
  </si>
  <si>
    <t>Reconciliation of cash, cash equivalents and restricted cash to the condensed consolidated balance sheets</t>
  </si>
  <si>
    <t>Total cash and cash equivalents</t>
  </si>
  <si>
    <t>Summary of business and significant accounting policies</t>
  </si>
  <si>
    <t>Organization, Consolidation and Presentation of Financial Statements [Abstract]</t>
  </si>
  <si>
    <t>Summary of business and significant accounting policies Description of business Telenav, Inc., also referred to in this report as “we,” “our” or “us,” was incorporated in September 1999 in the State of Delaware. We are a leading provider of connected car and location-based products and services. We utilize our automotive navigation platform and our advertising delivery platform to deliver these products and services. Our automotive navigation platform allows us to deliver enhanced location-based services to automobile manufacturers, as well as original equipment manufacturers and tier one suppliers, to which we refer collectively as tier ones. Our automotive solutions primarily include navigation systems built into vehicles, or on-board, mobile phone based navigation systems, or brought-in, and advanced navigation solutions that offer on-board functionality combined with cloud functionality, or hybrid. Our advertising delivery platform, which we provide through our Thinknear business unit, delivers highly targeted advertising services leveraging our location expertise. We operate in three segments - automotive, advertising and mobile navigation. Our fiscal year ends on June 30, and in this report we refer to the fiscal year ended June 30, 2018 as “fiscal 2018 ” and the fiscal year ending June 30, 2019 as “fiscal 2019 .” Basis of presentation The unaudited condensed consolidated financial statements and accompanying notes have been prepared in accordance with accounting principles generally accepted in the United States of America, or GAAP. The condensed consolidated financial statements include the accounts of Telenav, Inc. and its wholly owned subsidiaries. All significant intercompany balances and transactions have been eliminated in consolidation. The financial statements include all adjustments (consisting only of normal recurring adjustments) that our management believes are necessary for a fair presentation of the periods presented. These interim financial results are not necessarily indicative of results expected for the full fiscal year or for any subsequent interim period. Our condensed consolidated financial statements also include the financial results of Shanghai Jitu Software Development Ltd., or Jitu, located in China. Based on our contractual arrangements with the shareholders of Jitu, we have determined that Jitu is a variable interest entity, or VIE, for which we are the primary beneficiary and are required to consolidate in accordance with Accounting Standards Codification, or ASC, subtopic 810-10, or ASC 810-10, Consolidation: Overall . The results of Jitu did not have a material impact on our financial statements for the six months ended December 31, 2018 and 2017 . The condensed consolidated financial statements and related financial information should be read in conjunction with the audited consolidated financial statements and the related notes thereto for fiscal 2018 , included in our Annual Report on Form 10-K for fiscal 2018 filed with the U.S. Securities and Exchange Commission, or SEC, on September 12, 2018. Effective July 1, 2018, we adopted the requirements of Accounting Standards Update, or ASU, No. 2014-09, Revenue from Contracts with Customers (Topic 606) as discussed in the section titled “ Recently adopted accounting pronouncements ” of this Note 1. All amounts and disclosures set forth in this Form 10-Q have been updated to comply with this standard, as indicated by references to “as adjusted” in these condensed consolidated financial statements and related notes. With the exception of changes in accounting policies associated with our adoption of the new revenue recognition standard, there have been no material changes to our significant accounting policies as compared to the significant accounting policies described in our Form 10-K for fiscal 2018. Use of estimates The preparation of financial statements in conformity with GAAP requires us to make estimates and assumptions that affect the amounts reported in the condensed consolidated financial statements and accompanying notes. Significant estimates and assumptions made by us include the determination of revenue recognition and deferred revenue, including estimating and allocating the transaction price of customer contracts, the recoverability of accounts receivable and short-term investments, the determination of acquired intangibles and assessment of goodwill for impairment, the fair value of stock-based awards issued, the determination of income taxes and the recoverability of deferred tax assets. Actual results could differ from those estimates. Concentrations of risk and significant customers Revenue related to products and services provided through Ford Motor Company and affiliated entities, or Ford, comprised 57% and 70% of total revenue for the three months ended December 31, 2018 and 2017 , respectively, and 58% and 71% of total revenue for the six months ended December 31, 2018 and 2017 , respectively. As of December 31, 2018 and June 30, 2018 , receivables due from Ford were 47% and 56% of total accounts receivable, respectively. Revenue related to products and services provided through General Motors Holdings and its affiliates, or GM, comprised 17% and less than 10% of total revenue for the three months ended December 31, 2018 and 2017 , respectively, and 16% and less than 10% of total revenue for the six months ended December 31, 2018 and 2017 , respectively. As of December 31, 2018 and June 30, 2018 , receivables due from GM were 20% and 10% of total accounts receivable, respectively. Restricted cash As of December 31, 2018 and June 30, 2018 , we had restricted cash of $2.5 million and $3.0 million , respectively, on our consolidated balance sheets, comprised primarily of prepayments from a customer. Accumulated other comprehensive loss, net of tax The components of accumulated other comprehensive loss, net of related taxes, and activity as of December 31, 2018 , were as follows (in thousands): Foreign Currency Unrealized Total Balance, net of tax as of June 30, 2018 $ (1,163 ) $ (692 ) $ (1,855 ) Other comprehensive income (loss) before reclassifications, net of tax (348 ) 186 (162 ) Amount reclassified from accumulated other comprehensive loss, net of tax — 7 7 Other comprehensive income (loss), net of tax (348 ) 193 (155 ) Balance, net of tax as of December 31, 2018 $ (1,511 ) $ (499 ) $ (2,010 ) The amount of income tax benefit allocated to each component of accumulated other comprehensive loss was not material for the six months ended December 31, 2018 . Goodwill Goodwill represents the excess of the aggregate purchase price paid over the fair value of the net assets acquired. Goodwill is not amortized and is tested for impairment at least annually on April 1 or whenever events or changes in circumstances indicate that the carrying value may not be recoverable. During the three months ended March 31, 2018, certain mobile navigation customer contracts were amended and certain other customers indicated their intent with respect to terminating services in the near term. Based upon a qualitative assessment indicating that it was more likely than not that the fair value of the mobile navigation reporting unit was less than its carrying value, we performed an interim goodwill impairment test for our mobile navigation segment. In assessing its fair value, we made assumptions regarding our estimated future cash flows, weighted average cost of capital and timing over which the cash flows will occur, amongst other factors. Based on the results of our goodwill impairment test, the carrying value of our mobile navigation business exceeded its estimated fair value and, accordingly, during the three months ended March 31, 2018, we recognized a $2.7 million impairment of all of the goodwill associated with our mobile navigation segment. Recently adopted accounting pronouncements In November 2016, the Financial Accounting Standards Board, or FASB, issued new guidance to clarify how entities should present restricted cash and restricted cash equivalents in the statement of cash flows. The new guidance requires that restricted cash and restricted cash equivalents be included with cash and cash equivalents when reconciling the beginning and ending total amounts shown in the statement of cash flows. The new standard was effective for us in our first quarter of fiscal 2019 and requires a retrospective method of adoption. We adopted this standard on July 1, 2018 on a retrospective basis, resulting in immaterial changes to our previously reported condensed consolidated statement of cash flows for the six months ended December 31, 2017 . In August 2016, the FASB issued new guidance which clarifies how companies present and classify certain cash receipts and cash payments in the statement of cash flows. The new standard was effective for us in our first quarter of fiscal 2019. We adopted this standard on July 1, 2018, and it did not have a material impact to our condensed consolidated statements of cash flows. In March 2016, the FASB issued new guidance to clarify the implementation guidance on principal versus agent considerations for reporting revenue gross versus net. The guidance includes indicators to assist an entity in determining whether it controls a specified good or service before it is transferred to the customer. The new standard was effective for us in our first quarter of fiscal 2019. We adopted this standard on July 1, 2018 in connection with our adoption of ASU 2014-09 discussed below, and it did not have a material impact to our condensed consolidated financial statements. In January 2016, the FASB issued new guidance that amends the accounting and disclosures of financial instruments, including a provision that requires equity investments (except for investments accounted for under the equity method of accounting) to be measured at fair value with changes in fair value recognized in current earnings. A practicality exception applies to those equity investments that do not have a readily determinable fair value. These investments may be measured at cost, adjusted for changes in observable prices minus impairment. The new standard was effective prospectively for us in our first quarter of fiscal 2019 for our equity investments, which were previously accounted for under the cost-method. We adopted this standard on July 1, 2018 and recorded an unrealized gain of $1.3 million on non-marketable equity investments. See Note 5 to these condensed consolidated financial statements. In May 2014, the FASB issued ASU No. 2014-09, Revenue from Contracts with Customers (Topic 606), which supersedes the revenue recognition requirements in ASC 605, Revenue Recognition . Under Topic 606, revenue is recognized when promised goods or services are transferred to customers in an amount that reflects the consideration that is expected to be received for those goods or services. In conjunction with Topic 606, a new subtopic, ASC 340-40, Other Assets and Deferred Costs - Contracts with Customers , was also issued. The updated standard replaces most existing revenue recognition and certain cost guidance under GAAP. Collectively, we refer to Topic 606 and Subtopic 340-40 as “ASC 606.” We adopted ASC 606 effective July 1, 2018, utilizing the full retrospective transition method. Adoption of ASC 606 resulted in changes to our accounting policies for revenue recognition and deferred costs as detailed below. We applied ASC 606 using a practical expedient where the consideration allocated to the remaining performance obligations or an explanation of when we expect to recognize that amount as revenue for all reporting periods presented before the date of the initial application is not disclosed. The effect of adopting ASC 606 on fiscal 2018 was material to our statements of operations and balance sheets as a result of its impact on the recognition of revenue and associated third-party content costs for certain of our on-board and brought-in automotive navigation solutions. The adoption of ASC 606 had no significant impact on our advertising and mobile navigation business segments. The adoption of ASC 606 resulted in reductions to deferred costs (asset) and deferred revenue (liability) balances, and accelerated the recognition of revenues and deferred costs in the automotive segment. With respect to on-board automotive solutions, historically we recognized revenue and associated content costs over the life of our contractual obligations when map updates were included, and we deferred substantially all revenue and associated content costs pending the delivery of future specified upgrades. Instead, as of July 1, 2018, we recognize revenue related to royalties for distinct software and content that has been accepted as transfer of control takes place, with an allocation of the transaction price based on the relative standalone selling price, or SSP, of map updates, specified upgrades, and other services as applicable, which we will recognize with the associated content costs at a point in time or over time as we transfer control of the related performance obligation. Regarding brought-in automotive solutions, historically we recognized revenue for each royalty over the expected remaining term of the service obligation. Effective July 1, 2018, since these contracts contain variable consideration that does not meet the allocation objective of ASC 606 to recognize the fees in the month in which they are earned because the terms of the variable payments do not relate specifically to the outcome from transferring the distince time increment (month) of service, we will estimate the total transaction price each reporting period, subject to a constraint, and then recognize revenue ratably over the period the services obligation is expected to be fulfilled, as further described in the section titled “ Services revenue ” of this Note 1. Development costs subject to ASC 340-40 incurred to fulfill future obligations under certain actual or anticipated contracts for automotive solutions are capitalized, provided they are expected to be recovered, and then recognized as control of the related performance obligations is transferred. Historically, such costs were not capitalized until receipt of a signed contract or purchase order for a fixed amount, provided the costs were probable of being recovered. Under ASC 340-40, we are required to capitalize such costs in anticipation of a contract, provided the costs are expected to be recovered; thus, increasing the amount of costs we capitalize under ASC 340-40. For on-board automotive solutions, such capitalized costs represent the customized portion of software development, which will continue to be recognized upon acceptance of the software under ASC 340-40 since acceptance is generally required for control of the software to transfer. For brought-in automotive solutions, such costs will be amortized over the period the services obligation is expected to be fulfilled, since software development does not represent a distinct performance obligation in the case of brought-in automotive solutions. Historically, we recognized such costs for brought-in automotive solutions upon acceptance of the software. We adjusted our condensed consolidated financial statements from amounts previously reported due to the adoption of ASC 606. Summarized financial information depicting the impact of ASC 606 is presented below. Our historical net cash flows provided by or used in operating, investing and financing activities are not impacted by the adoption of ASC 606. (Amounts in thousands, except per share data): As of June 30, 2018 As Reported Form 10-K Adjustments As Adjusted (1) Assets Deferred costs $ 31,888 $ (20,129 ) $ 11,759 Deferred costs, noncurrent 109,269 (62,603 ) 46,666 Total assets 320,412 (82,732 ) 237,680 Liabilities and stockholders’ equity Deferred revenue 52,871 (32,157 ) 20,714 Deferred revenue, noncurrent 182,236 (128,412 ) 53,824 Accumulated deficit (135,042 ) 77,840 (57,202 ) Total liabilities and stockholders’ equity 320,412 (82,732 ) 237,680 (1) See Note 2 for an explanation and reconciliation of revisions to As Adjusted amounts at June 30, 2018 previously presented in our Quarterly Report on Form 10-Q for the three months ended September 30, 2018. Three Months Ended December 31, 2017 Six Months Ended December 31, 2017 As Reported Dec. 31, 2017 Form 10-Q Adjustments As Adjusted As Reported Dec. 31, 2017 Form 10-Q Adjustments As Adjusted (2) Revenue: Product $ 25,307 $ 20,600 $ 45,907 $ 49,271 $ 37,028 $ 86,299 Services 13,773 1,719 15,492 26,467 3,328 29,795 Total revenue 39,080 22,319 61,399 75,738 40,356 116,094 Cost of revenue: Product 15,053 15,303 30,356 29,727 27,952 57,679 Services 7,258 262 7,520 13,431 471 13,902 Total cost of revenue 22,311 15,565 37,876 43,158 28,423 71,581 Gross profit 16,769 6,754 23,523 32,580 11,933 44,513 Operating expenses: Research and development 21,903 (504 ) 21,399 42,985 (905 ) 42,080 Total operating expenses 32,613 (504 ) 32,109 64,220 (905 ) 63,315 Loss from operations (15,844 ) 7,258 (8,586 ) (31,640 ) 12,838 (18,802 ) Net loss (15,652 ) 7,258 (8,394 ) (31,750 ) 12,838 (18,912 ) Net loss per share, basic and diluted $ (0.35 ) $ 0.16 $ (0.19 ) $ (0.71 ) $ 0.28 $ (0.43 ) (2) See Note 2 for an explanation and reconciliation of revisions to As Adjusted amounts for the three months ended September 30, 2017 previously presented in our Quarterly Report on Form 10-Q for the three months ended September 30, 2018. The following accounting policies have been updated to reflect the adoption of ASC 606. Revenue recognition The core principle of ASC 606 is to recognize revenue to depict the transfer of products or services to customers in an amount that reflects the consideration we expect to be entitled to in exchange for those products or services. This principle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We generate revenue primarily from software licenses, service subscriptions and customized software development fees, as well as the delivery of advertising impressions. We evaluate whether it is appropriate to recognize revenue based on the gross amount billed to our customers or the net amount earned as revenue. Since we control the products or services prior to their transfer to the customer, we report our automotive, advertising and mobile navigation revenue on a gross basis. This assessment is based primarily on our ultimate primary responsibility for fulfilling the promises made with respect to the products and services as well as the degree of discretion we have in establishing pricing. Royalties for on-board navigation solutions are generally earned at various points in time, depending upon the individual customer agreement. We earn each royalty upon either the re-imaging of the software on each individual memory card or the time at which each vehicle is produced. Royalties for brought-in navigation solutions are earned upon vehicle sales reporting or upon initial usage by the end user. Product revenue We generate product revenue from the delivery of our on-board automotive navigation solutions, specified map updates and customized software development. We recognize revenue from on-board automotive navigation solutions upon transfer of control of the customized software and any associated integrated content together forming a distinct performance obligation. Transfer of control generally occurs at a point in time upon acceptance. Any royalties for the use of distinct software combined with integrated content, with an allocation of the transaction price based on the relative SSP of map updates, specified upgrades, and other services as applicable, are recognized at the later of when the royalties are earned or when transfer of control of the related performance obligation has occurred. For hybrid automotive solutions, which contain on-board software and cloud functionality, the transaction price allocated to the on-board component is generally recognized as product revenue as described above, and the transaction price allocated to the included cloud functionality based on relative SSP is generally recognized as services revenue. Since the on-board software is still the predominant item in the hybrid solution, the royalties recognition guidance applies as it does for on-board navigation solutions described above. Our brought-in automotive navigation solutions as described below are subject to variable consideration and constraint guidance. Services revenue We derive services revenue primarily from our brought-in automotive navigation solutions and, to a lesser extent, from the cloud functionality that is a component of our hybrid automotive navigation solutions as discussed above. Since contracts for our brought-in automotive navigation solutions typically contain a substantial amount of variable consideration that does not meet the allocation objective of ASC 606 and is required to be estimated and included in the transaction price, we include in the transaction price only variable consideration such that it is probable that a risk of significant revenue reversal will not occur when the uncertainty associated with the variable consideration is subsequently resolved. Total variable consideration to be received is estimated at contract inception and updated at each reporting date. We utilize the expected value method and consider expected unit volume combined with a risk-based probability based on factors including, but not limited to: model year cycles, customer history, technology life cycles, nature of competition and other contract-specific factors. Because customers of our brought-in automotive navigation solutions simultaneously receive and consume the benefit from our performance, we recognize revenue ratably over the period the services obligation is expected to be fulfilled, generally 8 to 12 years, as this provides a faithful depiction of the transfer of control. We also derive services revenue from the delivery of advertising impressions. We recognize revenue when transfer of control of the related advertising services occur based on the specific terms of each advertising contract, which are generally based on the number of ad impressions delivered. Substantially all contracts for advertising services are cancellable within a short period of notice, and we assess whether pricing within such contracts create any material right which could extend the expected term of the contract beyond the cancellable term. In addition, we derive a declining amount of services revenue from subscriptions to access our mobile navigation services, which are generally provided through our wireless carrier customers that offer our services to their subscribers. Our wireless carrier customers typically pay us based on a revenue sharing arrangement or a monthly subscription fee per end user, which is considered variable consideration. For such variable consideration related to our mobile navigation services, these fees are recognized in the month in which they are earned because the terms of the variable payments relate specifically to the outcome from transferring the distinct time increment (month) of service, which is consistent with the allocation objective when considering all of the performance obligations and payment terms in the contract. We recognize monthly fees related to our mobile navigation services in the month we provide the services. We defer amounts received or billed in advance of the service being provided and recognize the deferred amounts when the obligation has been fulfilled. Our agreements do not contain general rights of refund once the service has been provided. In certain instances, due to the nature and timing of monthly revenue and reporting from our customers, we may be required to make estimates of the amount of revenue to recognize from a customer for the current period. Estimates for revenue include our consideration of certain factors and information, including subscriber data, historical subscription and revenue reporting trends, end user subscription data from our internal systems, and data from comparable distribution channels of our other customers. We record any differences between estimated revenue and actual revenue in the reporting period when we determine the actual amounts. To date, actual amounts have not differed materially from our estimates. Disaggregation of revenue In order to further depict how the nature, amount, timing and uncertainty of our revenue and cash flows are affected by economic factors, the following table depicts the disaggregation of revenue according to revenue type and pattern of recognition, and is consistent with how we evaluate our financial performance (in thousands): Three Months Ended December 31, Six Months Ended 2018 2017 2018 2017 Product On-board automotive navigation solutions (point in time) (1) $ 42,397 $ 45,907 $ 82,327 $ 86,299 Total product revenue 42,397 45,907 82,327 86,299 Services Brought-in automotive navigation solutions (over time) (2) 4,480 3,242 8,022 6,184 Automotive maintenance and support (over time) 645 8 655 15 Advertising services (point in time) 7,016 8,742 12,963 16,357 Mobile navigation services (over time) 2,638 3,500 5,408 7,239 Total services revenue 14,779 15,492 27,048 29,795 Total revenue $ 57,176 $ 61,399 $ 109,375 $ 116,094 (1) Includes i) royalties earned and recognized at the point in time usage occurs, ii) map updates and iii) customized software development fees. (2) Includes royalties earned and recognized over time from the allocation of transaction price to service obligations for hybrid automotive solutions.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SP basis. We determine SSP based on, if available, observable prices for those related products and services when sold separately. When observable prices are not available, we determine SSP based on our overall pricing trends and objectives, taking into consideration market conditions and other factors, including the value of the contracts, the products and services sold, and stated prices for renewal. In such instances, we apply the expected cost plus margin method and the residual method in cases where we have not yet established a price and the product or service has not previously been sold on a standalone basis. We have used the practical expedient to reflect the aggregate effect of all contract modifications that occurred before our earliest reporting period, fiscal 2017, when i) determining the satisfied and unsatisfied performance obligations, ii) determining the transaction price, and iii) allocating the transaction price to the satisfied and unsatisfied performance obligations. Contract assets Contract assets relate to our rights to consideration for performance obligations satisfied but not billed at the reporting date. As of December 31, 2018 and June 30, 2018 , we had no contract assets. Deferred revenue Deferred revenue consists primarily of amounts that have been invoiced, and for which we have the right to bill, in advance of performance obligations being satisfied and revenue being recognized under our contracts with customers. Deferred revenue associated with performance obligations that are anticipated to be satisfied during the succeeding 12 months is recorded as current deferred revenue, and the remaining portion is recorded as non-current deferred revenue in our condensed consolidated balance sheets. In instances where the timing of revenue recognition differs from the timing of invoicing, we do not adjust consideration for the effects of a significant financing portion for periods of one year or less, for example, in the case of customized software development fees paid in advance of acceptance of the software. Substantially all brought-in automotive navigation solutions contain consideration paid significantly in advance of our provision of the services. In these cases, we have determined such contracts do not include a significant financing component, since neither we nor the applicable automobile manufacturer or tier one is substantially in control of such consideration, as revenue from these contracts is driven by future sales demand of a particular vehicle. Cost of revenue Our cost of revenue consists primarily of the cost of third-party royalty based content, such as map, points of interest, or POI, traffic, gas price and weather data, and voice recognition technology that we use in providing our personalized navigation services. Our cost of revenue also includes the cost of third-party exchange ad inventory as well as expenses associated with outsourced hosting services, data center operations, customer support, the amortization of capitalized software, recognition of deferred customized software development costs, stock-based compensation and amortization of acquired developed technology. Deferred costs We capitalize and defer recognition of certain third-party royalty-based content costs associated with the fulfillment of future automotive product and services obligations, and we recognize these deferred content costs as cost of revenue as we transfer control of the related performance obligation. Deferred costs are classified as current or non-current consistent with the periods over which the performance obligations are anticipated to be satisfied. Deferred costs also include the cost of customized software we develop for customers. We begin deferring development costs when they relate directly to a contract or specific anticipated contract and such costs are incurred to satisfy performance obligations in the future, provided they are expected to be recovered. We recognize these deferred software development costs as cost of revenue upon transfer of control of the associated performance obligation. We evaluate contract cost deferrals for impairment on a quarterly basis or whenever events or changes in circumstances indicate that a project may require recognition of a contract loss. We did not record any impairment losses during the three months ended December 31, 2018 and 2017 . In connection with our usage of licensed third-party content, our contracts with certain licensors include minimum guaranteed royalty payments, which are payable regardless of the ultimate volume of revenue derived from the number of paying end users. These contracts contain obligations for the licensor to provide ongoing services and, accordingly, we record any minimum guaranteed royalty payments as an asset when paid and amortize the amount to cost of revenue over the applicable period. Any additional royalties due based on actual usage are expensed monthly as incurred. Changes in the balance of total deferred costs (current and non-current) during the six months ended December 31, 2018 are as follows (in thousands): Deferred Costs Content Development Total Balance, June 30, 2018 (as adjusted) $ 48,946 $ 9,479 $ 58,425 Content licensing costs incurred 58,167 — 58,167 Customized software development costs incurred — 1,038 1,038 Less: cost of revenue recognized (50,234 ) (1,931 ) (52,165 ) Balance, December 31, 2018 $ 56,879 $ 8,586 $ 65,465 Recent accounting pronouncements In August 2018, the FASB issued ASU 2018-15, Customer’s Accounting for Implementation Costs Incurred in a Cloud Computing Arrangement That Is a Service Contract , or ASU 2018-15, which requires a customer in a cloud computing arrangement that is a service contract to follow the internal-use software guidance in ASC 350-40 to determine which implementation costs to defer and recognize as an asset. This guidance is effective for us in our first quarter of fiscal 2021. Early adoption is permitted and the guidance allows for a retrospective or prospective application. We are evaluating the impact of the adoption of this standard on our consolidated financial statements. With the exception of the recently adopted and new accounting pronouncements discussed above, there have been no other changes in accounting pronouncements during the six months</t>
  </si>
  <si>
    <t>Adjustment of prior period financial statements for immaterial errors</t>
  </si>
  <si>
    <t>Accounting Changes and Error Corrections [Abstract]</t>
  </si>
  <si>
    <t>Adjustment of prior period financial statements for immaterial errors In connection with the preparation of our condensed consolidated financial statements for the three months ended December 31, 2018, we identified certain errors related to the recognition of revenue and costs for certain customer contracts. Specifically, the errors related primarily to the timing of the transfer of control of certain performance obligations related to future deliverables under ASC 606. In accordance with Staff Accounting Bulletin, or SAB, Topic 1.M, Materiality, and SAB Topic 1.N, Considering the Effects of Prior Year Misstatements when Quantifying Misstatements in Current Year Financial Statements, we evaluated the errors and determined that the related impact was not material to our results of operations or financial position for any prior interim period. However, we have elected to correct these errors for all prior periods presented by adjusting the condensed consolidated financial statements. Summarized financial information depicting the impact of these errors to amounts we previously presented in our Quarterly Report on Form 10-Q for the three months ended September 30, 2018 is presented below (amounts in thousands): As of June 30, 2018 As of September 30, 2018 As Reported Sept. 30, 2018 Form 10-Q Adjustments As Adjusted As Reported Sept. 30, 2018 Form 10-Q Adjustments As Adjusted Assets Deferred costs $ 9,906 $ 1,853 $ 11,759 $ 13,842 $ 2,989 $ 16,831 Deferred costs, noncurrent 46,363 303 46,666 46,466 (491 ) 45,975 Total assets 235,524 2,156 237,680 236,100 2,498 238,598 Liabilities and stockholders’ equity Deferred revenue 18,195 2,519 20,714 21,892 3,198 25,090 Deferred revenue, noncurrent 53,855 (31 ) 53,824 57,031 (741 ) 56,290 Accumulated deficit (56,870 ) (332 ) (57,202 ) (64,813 ) 41 (64,772 ) Total liabilities and stockholders’ equity 235,524 2,156 237,680 236,100 2,498 238,598 Three Months Ended September 30, 2017 Three Months Ended September 30, 2018 As Reported Sept. 30, 2018 Form 10-Q Adjustments As Adjusted As Reported Sept. 30, 2018 Form 10-Q Adjustments As Adjusted Revenue: Product $ 42,659 $ (2,267 ) $ 40,392 $ 40,471 $ (541 ) $ 39,930 Services 14,303 — 14,303 11,697 572 12,269 Total revenue 56,962 (2,267 ) 54,695 52,168 31 52,199 Cost of revenue: Product 29,441 (2,118 ) 27,323 23,930 (342 ) 23,588 Services 6,382 — 6,382 7,174 — 7,174 Total cost of revenue 35,823 (2,118 ) 33,705 31,104 (342 ) 30,762 Gross profit 21,139 (149 ) 20,990 21,064 373 21,437 Loss from operations (10,067 ) (149 ) (10,216 ) (8,903 ) 373 (8,530 ) Net loss (10,369 ) (149 ) (10,518 ) (7,943 ) 373 (7,570 ) Net loss per share, basic and diluted $ (0.24 ) $ — $ (0.24 ) $ (0.18 ) $ 0.01 $ (0.17 )</t>
  </si>
  <si>
    <t>Net income (loss) per share</t>
  </si>
  <si>
    <t>Earnings Per Share [Abstract]</t>
  </si>
  <si>
    <t>Net income (loss) per share Basic net income (loss) per share is calculated by dividing net income (loss) by the weighted-average number of common shares outstanding for the period. Diluted net income (loss) per share is computed by dividing net income (loss) by the weighted-average number of common shares outstanding for the period, including potential dilutive common shares assuming the dilutive effect of outstanding stock options and restricted stock units using the treasury-stock method. The following table presents the calculation of basic and diluted net loss per share (in thousands, except per share amounts): Three Months Ended Six Months Ended 2018 2017 2018 2017 Net loss $ (4,581 ) $ (8,394 ) $ (12,151 ) $ (18,912 ) Weighted average common shares used in computing net loss per share, basic and diluted 45,443 44,476 45,230 44,495 Net loss per share, basic and diluted $ (0.10 ) $ (0.19 ) $ (0.27 ) $ (0.43 ) The following potential shares outstanding as of December 31, 2018 and 2017 were excluded from the computation of diluted net loss per share for the periods presented because including them would have had an antidilutive effect (in thousands): December 31, 2018 2017 Stock options 5,114 5,556 Restricted stock units 2,918 3,596 Total 8,032 9,152</t>
  </si>
  <si>
    <t>Cash, cash equivalents and short-term investments</t>
  </si>
  <si>
    <t>Cash, Cash Equivalents, and Short-term Investments [Abstract]</t>
  </si>
  <si>
    <t>Cash, cash equivalents and short-term investments Cash and cash equivalents consist of highly liquid fixed-income investments with original maturities of three months or less at the time of purchase, including money market funds. Short-term investments consist of readily marketable securities with a remaining maturity of more than three months from the date of purchase. Short-term investments are classified as current assets, even though maturities may extend beyond one year, because they represent investments of cash available for operations. We classify all cash equivalents and short-term investments as “available for sale,” as these investments are free of trading restrictions. These marketable securities are carried at fair value, with the unrealized gains and losses, net of tax, reported as accumulated other comprehensive income (loss) and included as a separate component of stockholders’ equity. Gains and losses are recognized when realized. When we have determined that an other-than-temporary decline in fair value has occurred, the amount of the decline that is related to a credit loss is recognized in earnings. Gains and losses are determined using the specific identification method. We had no material realized gains or losses in the six months ended December 31, 2018 and 2017 . Cash, cash equivalents and short-term investments consisted of the following as of December 31, 2018 (in thousands): Description Amortized Cost Unrealized Gains Unrealized Losses Estimated Fair Value Cash $ 15,279 $ — $ — $ 15,279 Cash equivalents: Money market mutual funds 1,763 — — 1,763 U.S. treasury securities 1,523 — — 1,523 Commercial paper 3,840 — — 3,840 Total cash equivalents 7,126 — — 7,126 Total cash and cash equivalents 22,405 — — 22,405 Short-term investments: U.S. treasury securities 5,240 — (26 ) 5,214 U.S. agency securities 1,609 4 (9 ) 1,604 Asset-backed securities 7,257 3 (49 ) 7,211 Municipal securities 3,370 — (1 ) 3,369 Commercial paper 999 — — 999 Corporate bonds 45,430 18 (301 ) 45,147 Total short-term investments 63,905 25 (386 ) 63,544 Cash, cash equivalents and short-term investments $ 86,310 $ 25 $ (386 ) $ 85,949 Cash, cash equivalents and short-term investments consisted of the following as of June 30, 2018 (in thousands): Description Amortized Cost Unrealized Gains Unrealized Losses Estimated Fair Value Cash $ 10,202 $ — $ — $ 10,202 Cash equivalents: Money market mutual funds 3,751 — — 3,751 U.S. treasury securities 498 — — 498 Commercial paper 2,666 — — 2,666 Total cash equivalents 6,915 — — 6,915 Total cash and cash equivalents 17,117 — — 17,117 Short-term investments: U.S. treasury securities 4,737 — (34 ) 4,703 U.S. agency securities 2,424 — (16 ) 2,408 Asset-backed securities 8,040 1 (72 ) 7,969 Municipal securities 2,220 — (4 ) 2,216 Commercial paper 1,249 — — 1,249 Corporate bonds 49,717 2 (435 ) 49,284 Total short-term investments 68,387 3 (561 ) 67,829 Cash, cash equivalents and short-term investments $ 85,504 $ 3 $ (561 ) $ 84,946 The following table summarizes the fair value and gross unrealized losses related to available-for-sale securities, aggregated by investment category, that have been in an unrealized loss position for less than 12 months or a continuous unrealized loss position for 12 months or greater, as of December 31, 2018 and June 30, 2018 (in thousands): December 31, 2018 Less than 12 Months 12 Months or Greater Total Fair Value Unrealized Losses Fair Value Unrealized Losses Fair Value Unrealized Losses U.S. treasury securities $ 1,495 $ (2 ) $ 2,969 $ (24 ) $ 4,464 $ (26 ) U.S. agency securities — — 991 (9 ) 991 (9 ) Asset-backed securities 688 (2 ) 4,472 (47 ) 5,160 (49 ) Municipal securities 1,499 (1 ) 500 — 1,999 (1 ) Corporate bonds 11,019 (39 ) 29,570 (262 ) 40,589 (301 ) Total $ 14,701 $ (44 ) $ 38,502 $ (342 ) $ 53,203 $ (386 ) June 30, 2018 Less than 12 Months 12 Months or Greater Total Fair Value Unrealized Losses Fair Value Unrealized Losses Fair Value Unrealized Losses U.S. treasury securities $ 4,703 $ (34 ) $ — $ — $ 4,703 $ (34 ) U.S. agency securities 1,118 (6 ) 1,290 (10 ) 2,408 (16 ) Asset-backed securities 5,368 (69 ) 1,562 (3 ) 6,930 (72 ) Municipal securities 1,716 (4 ) — — 1,716 (4 ) Commercial paper 1,249 — — — 1,249 — Corporate bonds 34,982 (318 ) 10,880 (117 ) 45,862 (435 ) Total $ 49,136 $ (431 ) $ 13,732 $ (130 ) $ 62,868 $ (561 ) There were 40 securities and 111 securities in an unrealized loss position for less than 12 months at December 31, 2018 and at June 30, 2018 , respectively, and 86 securities and 25 securities in an unrealized loss position for 12 months or greater at December 31, 2018 and at June 30, 2018 , respectively. The following table summarizes the cost and estimated fair value of short-term fixed income securities classified as short-term investments based on stated maturities as of December 31, 2018 (in thousands): Amortized Cost Estimated Fair Value Due within one year $ 37,114 $ 36,953 Due between one and two years 19,568 19,377 Due between two and three years 7,223 7,214 Total $ 63,905 $ 63,544 Declines in fair value judged to be other-than-temporary on securities available for sale are included as a component of other income (expense), net.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market value. As of December 31, 2018 , we did not consider any of our short-term investments to be other-than-temporarily impaired.</t>
  </si>
  <si>
    <t>Fair value of financial instruments</t>
  </si>
  <si>
    <t>Fair Value Disclosures [Abstract]</t>
  </si>
  <si>
    <t>Fair value of financial instruments Cash equivalents and short-term investments We measure certain financial instruments at fair value on a recurring basis. We utilize a hierarchy, which consists of three levels, for disclosure of the inputs used to determine the fair value of our financial instruments. Level 1 valuations are based on quoted prices in active markets for identical assets or liabilities. 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valuations are based upon information that is unobservable and significant to the overall fair value measurement. Where applicable, we use quoted prices in active markets for similar assets to determine fair value of Level 2 short-term investments. If quoted prices in active markets for identical assets are not available to determine fair value, we use quoted prices for similar assets and liabilities or inputs that are observable either directly or indirectly. If quoted prices for identical or similar assets are not available, we use third-party valuations utilizing underlying assets assumptions. All of our cash equivalents and short-term investments are classified within Level 1 or Level 2. As of December 31, 2018 and June 30, 2018 , we did not have any short-term investments that require Level 3 valuations. The fair values of these financial instruments were determined using the following inputs at December 31, 2018 (in thousands): Fair Value Measurements at December 31, 2018 Using Quoted Prices in Active Markets for Identical Assets Significant Other Observable Inputs Significant Unobservable Inputs Description Total (Level 1) (Level 2) (Level 3) Cash equivalents: Money market mutual funds $ 1,763 $ 1,763 $ — $ — U.S. treasury securities 1,523 1,523 — — Commercial paper 3,840 — 3,840 — Total cash equivalents 7,126 3,286 3,840 — Short-term investments: U.S. treasury securities 5,214 5,214 — — U.S. agency securities 1,604 — 1,604 — Asset-backed securities 7,211 — 7,211 — Municipal securities 3,369 — 3,369 — Commercial paper 999 — 999 — Corporate bonds 45,147 — 45,147 — Total short-term investments 63,544 5,214 58,330 — Cash equivalents and short-term investments $ 70,670 $ 8,500 $ 62,170 $ — The fair values of our financial instruments were determined using the following inputs at June 30, 2018 (in thousands): Fair Value Measurements at June 30, 2018 Using Quoted Prices in Active Markets for Identical Assets Significant Other Observable Inputs Significant Unobservable Inputs Description Total (Level 1) (Level 2) (Level 3) Cash equivalents: Money market mutual funds $ 3,751 $ 3,751 $ — $ — U.S. treasury securities 498 498 — — Commercial paper 2,666 — 2,666 — Total cash equivalents 6,915 4,249 2,666 — Short-term investments: U.S. treasury securities 4,703 4,703 — — U.S. agency securities 2,408 — 2,408 — Asset-backed securities 7,969 — 7,969 — Municipal securities 2,216 — 2,216 — Commercial paper 1,249 — 1,249 — Corporate bonds 49,284 — 49,284 — Total short-term investments 67,829 4,703 63,126 — Cash equivalents and short-term investments $ 74,744 $ 8,952 $ 65,792 $ — Accretion of net premium on short-term investments totaled zero and $113,000 in the six months ended December 31, 2018 and 2017 , respectively. There were no transfers between Level 1 and Level 2 financial instruments in the six months ended December 31, 2018 and 2017 . We did not have any financial liabilities measured at fair value on a recurring basis as of December 31, 2018 or June 30, 2018 . Non-marketable equity investments Our non-marketable equity securities are investments in privately held companies without readily determinable market values. Prior to July 1, 2018, we accounted for our non-marketable equity investments at cost less impairment. Realized gains and losses on non-marketable equity investments sold or impaired were recognized in other income (expense), net. As of June 30, 2018 , non-marketable equity investments accounted for under the cost method had a carrying value of $708,000 . On July 1, 2018, we adopted ASU 2016-01, which changed the way we account for non-marketable equity securities. The carrying value of our non-marketable equity securities is measured at cost and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Because we adopted ASU 2016-01 prospectively for investments without readily determinable market values, we apply the measurement alternative commencing July 1, 2018. Non-marketable equity securities remeasured during the six months ended December 31, 2018 are classified within Level 3 in the fair value hierarchy because we estimate the value based on valuation methods using the observable transaction price at the transaction date and other unobservable inputs including volatility, rights, and obligations of the securities we hold. During the six months ended December 31, 2018 , we recorded an upward adjustment to carrying value resulting from the sale of similar securities by an investee company. A summary of unrealized gains and losses recorded in other income (expense), net, and included as adjustments to the carrying value of non-marketable equity securities held as of December 31, 2018 is as follows (in thousands): Carrying value (cost basis), June 30, 2018 $ 708 Upward adjustments 1,259 Downward adjustments (including impairment) — Carrying value, December 31, 2018 $ 1,967 Included in the $2.0 million carrying value of non-marketable equity securities, $1.5 million was measured at fair value based on observable market transactions, resulting in a net unrealized gain of $1.3 million as of December 31, 2018 .</t>
  </si>
  <si>
    <t>Balance sheet information</t>
  </si>
  <si>
    <t>Balance Sheet Related Disclosures [Abstract]</t>
  </si>
  <si>
    <t>Balance sheet information Goodwill and intangible assets, net Goodwill as of December 31, 2018 and June 30, 2018 was $28.7 million . Intangible assets consisted of the following (in thousands): December 31, June 30, Acquired developed technology $ 13,875 $ 13,875 Less accumulated amortization (12,058 ) (11,491 ) Intangible assets, net $ 1,817 $ 2,384 Acquired developed technology is amortized on a straight-line basis over the expected useful life. Amortization expense related to intangibles was $283,000 and $283,000 for the three months ended December 31, 2018 and 2017 , respectively, and $567,000 and $566,000 for the six months ended December 31, 2018 and 2017 , respectively. As of December 31, 2018 , remaining amortization expense for intangible assets by fiscal year was as follows: $436,000 in fiscal 2019, $872,000 in fiscal 2020 and $509,000 in fiscal 2021. Accrued expenses Accrued expenses consisted of the following (in thousands): December 31, June 30, Accrued compensation and benefits $ 6,923 $ 12,024 Accrued royalties 12,218 16,298 Customer overpayments and related reserves 3,409 5,356 Other accrued expenses 6,817 5,125 Total accrued expenses $ 29,367 $ 38,803</t>
  </si>
  <si>
    <t>Deferred revenue and remaining performance obligations</t>
  </si>
  <si>
    <t>Revenue from Contract with Customer [Abstract]</t>
  </si>
  <si>
    <t>Deferred revenue and remaining performance obligations Deferred revenue Deferred revenue, which is a contract liability, consists primarily of payments received in advance of revenue recognition under our contracts with customers and is recognized upon transfer of control. Changes in the balance of total deferred revenue (current and non-current) during the six months ended December 31, 2018 were as follows (in thousands): Beginning balance, June 30, 2018 (as adjusted) $ 74,538 Revenue recognized that was included in beginning balance (14,415 ) Amount billed, net of revenue recognized that was not included in beginning balance 27,649 Ending balance, December 31, 2018 $ 87,772 The cumulative adjustment as a result of changes in the estimate of the transaction price of customer contracts during the three and six months ended December 31, 2018 was a net increase in revenue recognized of $914,000 and $405,000 , respectively. In addition, the amount of revenue recognized in the three and six months ended December 31, 2018 from performance obligations satisfied or partially satisfied in previous periods was $914,000 and $1.1 million , respectively. Remaining performance obligations Transaction price allocated to the remaining performance obligations represents contracted revenue that has not yet been recognized, which includes deferred revenue and amounts that are expected to be invoiced and recognized as revenue in future periods. As of December 31, 2018 , the aggregate amount of the transaction price allocated to remaining performance obligations for our automotive segment was $69.3 million , which is expected to be recognized over a remaining period of 5 to 8 years. This amount excludes the variable consideration that falls under the exemption for usage-based royalties promised in exchange for a license of intellectual property. We have used the practical expedient to not disclose amounts related to the comparative period under ASC 606. The aggregate amount of transaction price allocated to the remaining performance obligations for our advertising segment and our mobile navigation segment as of December 31, 2018 was not material.</t>
  </si>
  <si>
    <t>Commitments and Contingencies Disclosure [Abstract]</t>
  </si>
  <si>
    <t>Commitments and contingencies Operating lease and purchase obligations In August 2017, we terminated our sublease with Avaya Inc. for our Santa Clara, California headquarters facility and signed a new direct lease agreement, effective in September 2017, for this same facility. In connection with the sublease termination agreement, we recorded the following amounts during the six months ended December 31, 2017 : i) the reversal of $538,000 of deferred rent related to the sublease, with an offsetting credit to rent expense, as amortization of this deferred rent liability is no longer required, and ii) the recognition of $582,000 of tenant improvement allowance related to the sublease, with an offsetting credit to depreciation expense, as amortization of this allowance is no longer required. As of December 31, 2018 , we had future minimum non-cancelable financial commitments primarily related to office space under non-cancelable operating leases and license fees due to certain of our third-party content providers, regardless of usage level. The aggregate future minimum commitments were comprised of the following (in thousands): Payments Due by Period Total Fiscal 2019 Fiscal 2020 Fiscal 2021 Fiscal 2022 Fiscal 2023 Thereafter Operating lease obligations $ 14,582 $ 2,021 $ 4,197 $ 3,002 $ 2,632 $ 2,204 $ 526 Purchase obligations 7,518 2,977 1,915 965 415 415 831 Total contractual obligations $ 22,100 $ 4,998 $ 6,112 $ 3,967 $ 3,047 $ 2,619 $ 1,357 Contingencies From time to time, we may become involved in legal proceedings, claims and litigation arising in the ordinary course of business. When we believe a loss or a cost of indemnification is probable and can be reasonably estimated, we accrue the estimated loss or cost of indemnification in our consolidated financial statements. Where the outcome of these matters is not determinable, we do not make a provision in our financial statements until the loss or cost of indemnification, if any, is probable and can be reasonably estimated or the outcome becomes known. We expense legal fees related to these matters as they are incurred. On July 28, 2016, Nathan Gergetz filed a putative class action complaint in the U.S. District Court for the Northern District of California, alleging that Telenav violated the Telephone Consumer Protection Act, or TCPA. The complaint purports to be filed on behalf of a class, and it alleged that Telenav caused unsolicited text messages to be sent to the plaintiff from July 6, 2016 to July 26, 2016. The plaintiff sought statutory and actual damages under the TCPA, attorneys’ fees and costs of the action, and an injunction to prevent any future violations. A settlement was subsequently reached, and the plaintiff filed a motion for preliminary approval of class action settlement on March 5, 2018. The court granted preliminary approval of the class action settlement on April 30, 2018 and final approval of the settlement on September 27, 2018. The settlement became effective on October 30, 2018 and was paid by our technology errors and omissions liability insurance policy, after payment of our deductible of $250,000 . We accrued the $250,000 deductible payment in fiscal 2018. We expect the settlement payments to be paid to claimants in or around March 2019 and for the matter to be finally concluded in or around November 2019. In addition, we have received, and expect to continue to receive, demands for indemnification from our customers, which demands can be very expensive to settle or defend, and we have in the past offered to contribute to settlement amounts and incurred legal fees in connection with certain of these indemnity demands. A number of these indemnity demands, including demands relating to pending litigation, remain outstanding and unresolved as of the date of this Form 10-Q. Furthermore, in response to these demands we may be required to assume control of and bear all costs associated with the defense of our customers in compliance with our contractual commitments. At this time, we are not a party to the following cases; however, our customers requested that we indemnify them in connection with such cases. In August 2017, AT&amp;T Mobility LLC, or AT&amp;T, and Sprint Spectrum L.P., or Sprint, sent Telenav indemnification requests relating to patent infringement lawsuits brought by Location Based Services LLC, alleging patent infringement by the AT&amp;T Navigator system and App for iOS and Android, and the Sprint Scout System and the Sprint Scout App for iOS and Android. Location Based Services LLC filed separate lawsuits against AT&amp;T and Sprint in the U.S. District Court for the Eastern District of Texas, asserting five U.S. Patents. Telenav agreed to indemnify and defend AT&amp;T and Sprint in connection with these matters. We accrued $250,000 related to these matters in the six months ended December 31, 2017 and recorded this amount as legal settlements and contingencies expense in our consolidated statement of operations. On November 22, 2017, Location Based Services LLC entered into a Settlement and License Agreement with Telenav for the patents in suit and 15 other patents assigned to Location Based Services LLP. In November 2017, Traxcell Technologies, LLC, or Traxcell, filed patent infringement lawsuits against AT&amp;T and Sprint in the U.S. District Court for the Eastern District of Texas. On November 9, 2017, AT&amp;T tendered control of the defense of one of the patents alleged to be infringed upon in the case and sought indemnification for the entire amount of litigation expenses related to the patent and Telenav products, including discovery, defensive intellectual property rights and any judgment rendered in, or settlement of, the lawsuit. Telenav did not accept tender of the defense but did agree to indemnify AT&amp;T to the extent that the claims relate to the ordinary use of Telenav products. We have not yet determined the extent of our indemnification obligations to AT&amp;T. On June 15, 2018, Telenav filed a complaint against Traxcell seeking a declaratory judgment of non-infringement against the plaintiff. On December 26, 2018, Telenav and Traxcell entered into a Settlement Agreement. Traxcell granted Telenav and its customers and end users a license to the patent at issue and certain other related patents, and agreed to withdraw its claims of patent infringement against Telenav’s products. Telenav agreed to make a one-time payment to Traxcell and to dismiss without prejudice all claims pending in the declaratory judgment matter. On January 10, 2019, the court dismissed without prejudice all claims pending in the declaratory judgment matter. AT&amp;T’s request for indemnification for its litigation expenses is still pending, and the total amount of those expenses has not yet been determined. In the three months ended December 31, 2018, Telenav accrued an aggregate of $650,000 relating to the settlement payment and that indemnification request, which amount includes an estimate of the potential impact of the resolution of that indemnification request on Telenav’s financial condition, results of operations and cash flows. The $650,000 was recorded as legal settlements and contingencies expense in our consolidated statement of operations. While we presently believe that the ultimate outcome of these proceedings, individually and in the aggregate, will not materially harm our financial position, cash flows or overall trends in results of operations, legal proceedings are subject to inherent uncertainties and unfavorable rulings could occur. Unfavorable final outcomes may have a material adverse impact on our business, financial position, cash flows or overall trends in results of operations.</t>
  </si>
  <si>
    <t>Guarantees and indemnifications</t>
  </si>
  <si>
    <t>Guarantees [Abstract]</t>
  </si>
  <si>
    <t>Guarantees and indemnifications Our agreements with our customers generally include certain provisions for indemnifying them against liabilities if our products and services infringe a third party’s intellectual property rights or for other specified matters. We have in the past received indemnification requests or notices of their intent to seek indemnification in the future from our customers with respect to specific litigation claims in which our customers have been named as defendants. The maximum amount of potential future indemnification is unlimited. We have agreed to indemnify our directors, officers and certain other employees for certain events or occurrences, subject to certain limits, while such persons are or were serving at our request in such capacity. We may terminate the indemnification agreements with these persons upon the termination of their services with us, but termination will not affect claims for indemnification related to events occurring prior to the effective date of termination. The maximum amount of potential future indemnification is unlimited. We have a directors and officers insurance policy that limits our potential exposure. We believe that any financial exposure related to these indemnification agreements is not material.</t>
  </si>
  <si>
    <t>Stock-based compensation</t>
  </si>
  <si>
    <t>Disclosure of Compensation Related Costs, Share-based Payments [Abstract]</t>
  </si>
  <si>
    <t>Stock-based compensation Under our 2009 Equity Incentive Plan and 2011 Stock Option and Grant Plan, eligible employees, directors and consultants are able to participate in our future performance through awards of nonqualified stock options, incentive stock options and restricted stock units as authorized by our board of directors. In addition, we have granted restricted common stock in connection with certain acquisitions. A summary of our stock option activity is as follows (in thousands except per share and contractual life amounts): Number of Shares Weighted Average Exercise Price Weighted Average Remaining Contractual Life (years) Aggregate Intrinsic Value Options outstanding as of June 30, 2018 5,116 $ 6.48 Granted 290 $ 5.10 Exercised (5 ) $ 4.89 Canceled or expired (287 ) $ 7.01 Options outstanding as of December 31, 2018 5,114 $ 6.37 4.99 $ 2 As of December 31, 2018: Options vested and expected to vest 4,986 $ 6.39 4.91 $ 2 Options exercisable 3,987 $ 6.55 4.27 $ 2 A summary of our restricted stock unit, or RSU, activity is as follows (in thousands except contractual life amounts): Number of Shares Weighted Average Remaining Contractual Life (years) Aggregate Intrinsic Value RSUs outstanding as of June 30, 2018 3,068 Granted 1,052 Vested (955 ) Canceled (247 ) RSUs outstanding as of December 31, 2018 2,918 1.63 $ 11,845 As of December 31, 2018: RSUs expected to vest 2,397 1.50 $ 9,733 During the six months ended December 31, 2018 , pursuant to the annual increase provisions of our 2009 Equity Incentive Plan, the number of shares available for grant under this plan increased by 1,666,666 shares. The last annual increase in the shares reserved for issuance under our 2009 Equity Incentive Plan will occur on July 1, 2019, and the plan will expire in October 2019 as to new awards. A summary of our shares available for grant activity is as follows (in thousands): Number of Shares Shares available for grant as of June 30, 2018 3,169 Additional shares authorized 1,667 Granted (1,342 ) RSUs withheld for taxes in net share settlements 290 Canceled 534 Shares available for grant as of December 31, 2018 4,318 The following table summarizes the stock-based compensation expense recorded for stock options and RSUs issued to employees and nonemployees (in thousands): Three Months Ended Six Months Ended 2018 2017 2018 2017 Stock option awards $ 435 $ 577 $ 864 $ 1,173 RSU awards 1,680 2,311 3,520 4,195 Total stock-based compensation expense $ 2,115 $ 2,888 $ 4,384 $ 5,368 We use valuation pricing models to determine the fair value of stock-based awards. The determination of the fair value of stock-based payment awards on the date of grant is affected by the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weighted average assumptions used to value stock option awards granted and the resulting weighted average grant date fair value per share were as follows: Three Months Ended Six Months Ended 2018 2017 2018 2017 Expected volatility — % 42 % 39 % 42 % Expected term (in years) 0.00 4.74 6.87 4.75 Risk-free interest rate — % 2.00 % 2.99 % 2.00 % Dividend yield — % — % — % — % Weighted average grant date fair value per share $ — $ 2.14 $ 2.32 $ 2.14 No stock option awards were granted during the three months ended December 31, 2018. Performance-based RSUs In October 2018, the Compensation Committee of our Board of Directors approved the grant under our 2009 Equity Incentive Plan of performance-based RSUs (the “PSU Award”) covering a target of 240,000 shares of common stock to Dr. HP Jin, our Chairman of the Board of Directors, President and Chief Executive Officer, or CEO. The PSU Award is subject to (a) four performance milestones, each requiring achievement of a specified trailing average closing stock price for a 50 trading day period on or before the three -year anniversary of the PSU Award’s grant date, as well as (b) Dr. Jin’s continued service with the Company. Achieving each individual stock price performance milestone will result in one quarter of the shares subject to the PSU Award becoming eligible to vest. If a stock price performance milestone is achieved, then one half of the shares that became eligible to vest under the PSU Award upon achievement of that stock price performance milestone will vest on the later of November 1, 2019, or the date that the Compensation Committee of our Board of Directors certifies achievement of the milestone, and the remaining one half of the shares that became eligible to vest will vest on the one-year anniversary of the date the performance milestone was achieved, in each case subject to Dr. Jin’s continued service with the Company through the applicable vesting date. The maximum number of shares subject to the PSU Award that may vest is 240,000 . Since achievement of the award is dependent on a market condition, stock-based compensation expense associated with the PSU Awards is recognized regardless of whether the market condition is satisfied, provided that the requisite service period has been met. We utilized the Monte Carlo valuation method to determine the fair value and derived service periods of each of the stock price performance milestones. Total stock-based compensation expense associated with the PSU Award for the three months ended December 31, 2018 was not material.</t>
  </si>
  <si>
    <t>Income taxes</t>
  </si>
  <si>
    <t>Income Tax Disclosure [Abstract]</t>
  </si>
  <si>
    <t>Income taxes The effective tax rate for the periods presented is the result of the mix of forecasted fiscal year income earned or loss incurred in various tax jurisdictions that apply a broad range of income tax rates. Our provision for income taxes was $811,000 in the six months ended December 31, 2018 compared to $281,000 in the six months ended December 31, 2017 . Our provision for income taxes of $811,000 and $281,000 for the six months ended December 31, 2018 and 2017 , respectively, was comprised primarily of foreign withholding taxes and income taxes in foreign jurisdictions where we have profit. Our effective tax rate of 7% and 2% for the six months ended December 31, 2018 and 2017 , respectively, was less than the tax amount computed at the U.S. federal statutory income tax rate due primarily to losses for which no benefit will be recognized since they are not more likely than not to be realized due to the lack of current and future income and the inability to carryback losses within the two-year carryback period, when applicable. We record liabilities related to unrecognized tax benefits in accordance with authoritative guidance on accounting for uncertain tax positions. As of December 31, 2018 and June 30, 2018 , our cumulative unrecognized tax benefits were $4.6 million and $3.8 million , respectively. Included in the balance of unrecognized tax benefits at December 31, 2018 and June 30, 2018 was $74,000 and $98,000 , respectively, that if recognized, would affect the effective tax rate. During the three months ended December 31, 2018, we settled an income tax audit examination and paid $231,000 to the Romanian tax authorities which amount was previously accrued as an unrecognized tax benefit. We recognize interest and penalties related to unrecognized tax benefits as part of our provision for federal, state and foreign income taxes. We accrued zero and $97,000 for the payment of interest and penalties at December 31, 2018 and June 30, 2018 , respectively. We file income tax returns with the Internal Revenue Service, or IRS, California and various states and foreign tax jurisdictions in which we have filing obligations. The statute of limitations remains open from fiscal 2016 for federal tax purposes, from fiscal 2014 in state jurisdictions, and from fiscal 2013 in foreign jurisdictions. Fiscal years outside the normal statute of limitation remain open to audit by tax authorities due to tax attributes generated in those early years which have been carried forward and may be audited in subsequent years when utilized. Due to operating losses in previous years and continued earnings volatility, we maintain a valuation allowance on the majority of our deferred tax assets. Our valuation allowance at June 30, 2018 was $58.3 million . In evaluating our ability to recover our deferred tax assets each quarter, we consider all available positive and negative evidence, including current and previous operating results, ability to carryback losses for a tax refund, and forecasts of future operating results.</t>
  </si>
  <si>
    <t>Segments</t>
  </si>
  <si>
    <t>Segment Reporting [Abstract]</t>
  </si>
  <si>
    <t>Segments We report segment information based on the “management” approach. The management approach designates the internal reporting used by management for making decisions and assessing performance as the source of our reportable segments. Our CEO, the chief operating decision maker, reviews revenue and gross margin information for each of our reportable segments. In addition, with the exception of accounts receivable and goodwill and intangible assets, we do not identify or allocate our assets by the reportable segments. We report results in three business segments: Automotive - Our automotive segment utilizes our connected car platform to deliver enhanced location-based navigation services to automobile manufacturers and tier ones. We primarily offer three variations of our connected car products and services to our automobile manufacturer and tier one customers. First, we offer on-board navigation systems that are built into vehicles with all key elements of the system residing in the vehicle as a self-contained application along with the related software and content. Our on-board navigation products do not require access to the Internet or wireless networks to function. Second, we offer advanced hybrid navigation solutions that contain on-board functionality and also add cloud functionality such as cloud search, cloud routing, map updates and “live” data. We refer to these solutions as hybrid navigation. Third, we offer mobile phone-based navigation solutions that run on the phone and provide an interactive map and navigation instructions to the vehicle’s video screen and audio system , which we refer to as brought-in navigation. Finally, we offer a Navigation Software Development Kit, or SDK, that enables our customers to add mapping and location capabilities to their cloud, mobile and on-board automotive applications. Advertising - Our advertising segment provides interactive mobile advertisements on behalf of our advertising clients to consumers based specifically on the location of the user and other sophisticated targeting capabilities. Our customers include advertisers and advertising agencies. Mobile Navigation - Our mobile navigation segment provides our map and navigation platform to end users through mobile devices. We distribute our mobile navigation services primarily through our wireless carrier partners. Our segment results for the six months ended December 31, 2018 and 2017 were as follows (dollars in thousands): Three Months Ended Six Months Ended 2018 2017 2018 2017 Automotive Revenue $ 47,522 $ 49,157 $ 91,004 $ 92,498 Cost of revenue 28,081 31,981 54,698 60,724 Gross profit $ 19,441 $ 17,176 $ 36,306 $ 31,774 Gross margin 41 % 35 % 40 % 34 % Advertising Revenue $ 7,016 $ 8,742 $ 12,963 $ 16,357 Cost of revenue 3,286 4,402 6,506 7,814 Gross profit $ 3,730 $ 4,340 $ 6,457 $ 8,543 Gross margin 53 % 50 % 50 % 52 % Mobile Navigation Revenue $ 2,638 $ 3,500 $ 5,408 $ 7,239 Cost of revenue 824 1,493 1,749 3,043 Gross profit $ 1,814 $ 2,007 $ 3,659 $ 4,196 Gross margin 69 % 57 % 68 % 58 % Total Revenue $ 57,176 $ 61,399 $ 109,375 $ 116,094 Cost of revenue 32,191 37,876 62,953 71,581 Gross profit $ 24,985 $ 23,523 $ 46,422 $ 44,513 Gross margin 44 % 38 % 42 % 38 %</t>
  </si>
  <si>
    <t>Subsequent Event</t>
  </si>
  <si>
    <t>Subsequent Events [Abstract]</t>
  </si>
  <si>
    <t>Subsequent event</t>
  </si>
  <si>
    <t>Subsequent event In February 2019, our Board of Directors authorized a program for the repurchase of up to $20.0 million of our shares of common stock through open market purchases. The term of the program is 18 months. The timing and amount of repurchase transactions under this program depends on market conditions, cash flow and other considerations.</t>
  </si>
  <si>
    <t>Summary of business and significant accounting policies (Policies)</t>
  </si>
  <si>
    <t>Basis of presentation</t>
  </si>
  <si>
    <t>Basis of presentation The unaudited condensed consolidated financial statements and accompanying notes have been prepared in accordance with accounting principles generally accepted in the United States of America, or GAAP. The condensed consolidated financial statements include the accounts of Telenav, Inc. and its wholly owned subsidiaries. All significant intercompany balances and transactions have been eliminated in consolidation. The financial statements include all adjustments (consisting only of normal recurring adjustments) that our management believes are necessary for a fair presentation of the periods presented. These interim financial results are not necessarily indicative of results expected for the full fiscal year or for any subsequent interim period. Our condensed consolidated financial statements also include the financial results of Shanghai Jitu Software Development Ltd., or Jitu, located in China. Based on our contractual arrangements with the shareholders of Jitu, we have determined that Jitu is a variable interest entity, or VIE, for which we are the primary beneficiary and are required to consolidate in accordance with Accounting Standards Codification, or ASC, subtopic 810-10, or ASC 810-10, Consolidation: Overall . The results of Jitu did not have a material impact on our financial statements for the six months ended December 31, 2018 and 2017 . The condensed consolidated financial statements and related financial information should be read in conjunction with the audited consolidated financial statements and the related notes thereto for fiscal 2018 , included in our Annual Report on Form 10-K for fiscal 2018 filed with the U.S. Securities and Exchange Commission, or SEC, on September 12, 2018. Effective July 1, 2018, we adopted the requirements of Accounting Standards Update, or ASU, No. 2014-09, Revenue from Contracts with Customers (Topic 606) as discussed in the section titled “ Recently adopted accounting pronouncements ” of this Note 1. All amounts and disclosures set forth in this Form 10-Q have been updated to comply with this standard, as indicated by references to “as adjusted” in these condensed consolidated financial statements and related notes.</t>
  </si>
  <si>
    <t>Use of estimates</t>
  </si>
  <si>
    <t>Use of estimates The preparation of financial statements in conformity with GAAP requires us to make estimates and assumptions that affect the amounts reported in the condensed consolidated financial statements and accompanying notes. Significant estimates and assumptions made by us include the determination of revenue recognition and deferred revenue, including estimating and allocating the transaction price of customer contracts, the recoverability of accounts receivable and short-term investments, the determination of acquired intangibles and assessment of goodwill for impairment, the fair value of stock-based awards issued, the determination of income taxes and the recoverability of deferred tax assets. Actual results could differ from those estimates.</t>
  </si>
  <si>
    <t>Concentrations of risk and significant customers</t>
  </si>
  <si>
    <t>Concentrations of risk and significant customers Revenue related to products and services provided through Ford Motor Company and affiliated entities, or Ford, comprised 57% and 70% of total revenue for the three months ended December 31, 2018 and 2017 , respectively, and 58% and 71% of total revenue for the six months ended December 31, 2018 and 2017 , respectively. As of December 31, 2018 and June 30, 2018 , receivables due from Ford were 47% and 56% of total accounts receivable, respectively. Revenue related to products and services provided through General Motors Holdings and its affiliates, or GM, comprised 17% and less than 10% of total revenue for the three months ended December 31, 2018 and 2017 , respectively, and 16% and less than 10% of total revenue for the six months ended December 31, 2018 and 2017 , respectively. As of December 31, 2018 and June 30, 2018 , receivables due from GM were 20% and 10% of total accounts receivable, respectively.</t>
  </si>
  <si>
    <t>Goodwill</t>
  </si>
  <si>
    <t xml:space="preserve">Goodwill Goodwill represents the excess of the aggregate purchase price paid over the fair value of the net assets acquired. Goodwill is not amortized and is tested for impairment at least annually on April 1 or whenever events or changes in circumstances indicate that the carrying value may not be recoverable. During the three months ended March 31, 2018, certain mobile navigation customer contracts were amended and certain other customers indicated their intent with respect to terminating services in the near term. Based upon a qualitative assessment indicating that it was more likely than not that the fair value of the mobile navigation reporting unit was less than its carrying value, we performed an interim goodwill impairment test for our mobile navigation segment. In assessing its fair value, we made assumptions regarding our estimated future cash flows, weighted average cost of capital and timing over which the cash flows will occur, amongst other factors. </t>
  </si>
  <si>
    <t>Revenue recognition</t>
  </si>
  <si>
    <t>Revenue recognition The core principle of ASC 606 is to recognize revenue to depict the transfer of products or services to customers in an amount that reflects the consideration we expect to be entitled to in exchange for those products or services. This principle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We generate revenue primarily from software licenses, service subscriptions and customized software development fees, as well as the delivery of advertising impressions. We evaluate whether it is appropriate to recognize revenue based on the gross amount billed to our customers or the net amount earned as revenue. Since we control the products or services prior to their transfer to the customer, we report our automotive, advertising and mobile navigation revenue on a gross basis. This assessment is based primarily on our ultimate primary responsibility for fulfilling the promises made with respect to the products and services as well as the degree of discretion we have in establishing pricing. Royalties for on-board navigation solutions are generally earned at various points in time, depending upon the individual customer agreement. We earn each royalty upon either the re-imaging of the software on each individual memory card or the time at which each vehicle is produced. Royalties for brought-in navigation solutions are earned upon vehicle sales reporting or upon initial usage by the end user. Product revenue We generate product revenue from the delivery of our on-board automotive navigation solutions, specified map updates and customized software development. We recognize revenue from on-board automotive navigation solutions upon transfer of control of the customized software and any associated integrated content together forming a distinct performance obligation. Transfer of control generally occurs at a point in time upon acceptance. Any royalties for the use of distinct software combined with integrated content, with an allocation of the transaction price based on the relative SSP of map updates, specified upgrades, and other services as applicable, are recognized at the later of when the royalties are earned or when transfer of control of the related performance obligation has occurred. For hybrid automotive solutions, which contain on-board software and cloud functionality, the transaction price allocated to the on-board component is generally recognized as product revenue as described above, and the transaction price allocated to the included cloud functionality based on relative SSP is generally recognized as services revenue. Since the on-board software is still the predominant item in the hybrid solution, the royalties recognition guidance applies as it does for on-board navigation solutions described above. Our brought-in automotive navigation solutions as described below are subject to variable consideration and constraint guidance. Services revenue We derive services revenue primarily from our brought-in automotive navigation solutions and, to a lesser extent, from the cloud functionality that is a component of our hybrid automotive navigation solutions as discussed above. Since contracts for our brought-in automotive navigation solutions typically contain a substantial amount of variable consideration that does not meet the allocation objective of ASC 606 and is required to be estimated and included in the transaction price, we include in the transaction price only variable consideration such that it is probable that a risk of significant revenue reversal will not occur when the uncertainty associated with the variable consideration is subsequently resolved. Total variable consideration to be received is estimated at contract inception and updated at each reporting date. We utilize the expected value method and consider expected unit volume combined with a risk-based probability based on factors including, but not limited to: model year cycles, customer history, technology life cycles, nature of competition and other contract-specific factors. Because customers of our brought-in automotive navigation solutions simultaneously receive and consume the benefit from our performance, we recognize revenue ratably over the period the services obligation is expected to be fulfilled, generally 8 to 12 years, as this provides a faithful depiction of the transfer of control. We also derive services revenue from the delivery of advertising impressions. We recognize revenue when transfer of control of the related advertising services occur based on the specific terms of each advertising contract, which are generally based on the number of ad impressions delivered. Substantially all contracts for advertising services are cancellable within a short period of notice, and we assess whether pricing within such contracts create any material right which could extend the expected term of the contract beyond the cancellable term. In addition, we derive a declining amount of services revenue from subscriptions to access our mobile navigation services, which are generally provided through our wireless carrier customers that offer our services to their subscribers. Our wireless carrier customers typically pay us based on a revenue sharing arrangement or a monthly subscription fee per end user, which is considered variable consideration. For such variable consideration related to our mobile navigation services, these fees are recognized in the month in which they are earned because the terms of the variable payments relate specifically to the outcome from transferring the distinct time increment (month) of service, which is consistent with the allocation objective when considering all of the performance obligations and payment terms in the contract. We recognize monthly fees related to our mobile navigation services in the month we provide the services. We defer amounts received or billed in advance of the service being provided and recognize the deferred amounts when the obligation has been fulfilled. Our agreements do not contain general rights of refund once the service has been provided. In certain instances, due to the nature and timing of monthly revenue and reporting from our customers, we may be required to make estimates of the amount of revenue to recognize from a customer for the current period. Estimates for revenue include our consideration of certain factors and information, including subscriber data, historical subscription and revenue reporting trends, end user subscription data from our internal systems, and data from comparable distribution channels of our other customers. We record any differences between estimated revenue and actual revenue in the reporting period when we determine the actual amounts. To date, actual amounts have not differed materially from our estimates. Disaggregation of revenue In order to further depict how the nature, amount, timing and uncertainty of our revenue and cash flows are affected by economic factors, the following table depicts the disaggregation of revenue according to revenue type and pattern of recognition, and is consistent with how we evaluate our financial performance (in thousands): Three Months Ended December 31, Six Months Ended 2018 2017 2018 2017 Product On-board automotive navigation solutions (point in time) (1) $ 42,397 $ 45,907 $ 82,327 $ 86,299 Total product revenue 42,397 45,907 82,327 86,299 Services Brought-in automotive navigation solutions (over time) (2) 4,480 3,242 8,022 6,184 Automotive maintenance and support (over time) 645 8 655 15 Advertising services (point in time) 7,016 8,742 12,963 16,357 Mobile navigation services (over time) 2,638 3,500 5,408 7,239 Total services revenue 14,779 15,492 27,048 29,795 Total revenue $ 57,176 $ 61,399 $ 109,375 $ 116,094 (1) Includes i) royalties earned and recognized at the point in time usage occurs, ii) map updates and iii) customized software development fees. (2) Includes royalties earned and recognized over time from the allocation of transaction price to service obligations for hybrid automotive solutions.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SP basis. We determine SSP based on, if available, observable prices for those related products and services when sold separately. When observable prices are not available, we determine SSP based on our overall pricing trends and objectives, taking into consideration market conditions and other factors, including the value of the contracts, the products and services sold, and stated prices for renewal. In such instances, we apply the expected cost plus margin method and the residual method in cases where we have not yet established a price and the product or service has not previously been sold on a standalone basis. We have used the practical expedient to reflect the aggregate effect of all contract modifications that occurred before our earliest reporting period, fiscal 2017, when i) determining the satisfied and unsatisfied performance obligations, ii) determining the transaction price, and iii) allocating the transaction price to the satisfied and unsatisfied performance obligations. Contract assets Contract assets relate to our rights to consideration for performance obligations satisfied but not billed at the reporting date. As of December 31, 2018 and June 30, 2018 , we had no contract assets. Deferred revenue Deferred revenue consists primarily of amounts that have been invoiced, and for which we have the right to bill, in advance of performance obligations being satisfied and revenue being recognized under our contracts with customers. Deferred revenue associated with performance obligations that are anticipated to be satisfied during the succeeding 12 months is recorded as current deferred revenue, and the remaining portion is recorded as non-current deferred revenue in our condensed consolidated balance sheets. In instances where the timing of revenue recognition differs from the timing of invoicing, we do not adjust consideration for the effects of a significant financing portion for periods of one year or less, for example, in the case of customized software development fees paid in advance of acceptance of the software. Substantially all brought-in automotive navigation solutions contain consideration paid significantly in advance of our provision of the services. In these cases, we have determined such contracts do not include a significant financing component, since neither we nor the applicable automobile manufacturer or tier one is substantially in control of such consideration, as revenue from these contracts is driven by future sales demand of a particular vehicle. Cost of revenue Our cost of revenue consists primarily of the cost of third-party royalty based content, such as map, points of interest, or POI, traffic, gas price and weather data, and voice recognition technology that we use in providing our personalized navigation services. Our cost of revenue also includes the cost of third-party exchange ad inventory as well as expenses associated with outsourced hosting services, data center operations, customer support, the amortization of capitalized software, recognition of deferred customized software development costs, stock-based compensation and amortization of acquired developed technology. Deferred costs We capitalize and defer recognition of certain third-party royalty-based content costs associated with the fulfillment of future automotive product and services obligations, and we recognize these deferred content costs as cost of revenue as we transfer control of the related performance obligation. Deferred costs are classified as current or non-current consistent with the periods over which the performance obligations are anticipated to be satisfied. Deferred costs also include the cost of customized software we develop for customers. We begin deferring development costs when they relate directly to a contract or specific anticipated contract and such costs are incurred to satisfy performance obligations in the future, provided they are expected to be recovered. We recognize these deferred software development costs as cost of revenue upon transfer of control of the associated performance obligation. We evaluate contract cost deferrals for impairment on a quarterly basis or whenever events or changes in circumstances indicate that a project may require recognition of a contract loss. We did not record any impairment losses during the three months ended December 31, 2018 and 2017 . In connection with our usage of licensed third-party content, our contracts with certain licensors include minimum guaranteed royalty payments, which are payable regardless of the ultimate volume of revenue derived from the number of paying end users. These contracts contain obligations for the licensor to provide ongoing services and, accordingly, we record any minimum guaranteed royalty payments as an asset when paid and amortize the amount to cost of revenue over the applicable period. Any additional royalties due based on actual usage are expensed monthly as incurred.</t>
  </si>
  <si>
    <t>Recently adopted and recent accounting pronouncements</t>
  </si>
  <si>
    <t xml:space="preserve"> Recently adopted accounting pronouncements In November 2016, the Financial Accounting Standards Board, or FASB, issued new guidance to clarify how entities should present restricted cash and restricted cash equivalents in the statement of cash flows. The new guidance requires that restricted cash and restricted cash equivalents be included with cash and cash equivalents when reconciling the beginning and ending total amounts shown in the statement of cash flows. The new standard was effective for us in our first quarter of fiscal 2019 and requires a retrospective method of adoption. We adopted this standard on July 1, 2018 on a retrospective basis, resulting in immaterial changes to our previously reported condensed consolidated statement of cash flows for the six months ended December 31, 2017 . In August 2016, the FASB issued new guidance which clarifies how companies present and classify certain cash receipts and cash payments in the statement of cash flows. The new standard was effective for us in our first quarter of fiscal 2019. We adopted this standard on July 1, 2018, and it did not have a material impact to our condensed consolidated statements of cash flows. In March 2016, the FASB issued new guidance to clarify the implementation guidance on principal versus agent considerations for reporting revenue gross versus net. The guidance includes indicators to assist an entity in determining whether it controls a specified good or service before it is transferred to the customer. The new standard was effective for us in our first quarter of fiscal 2019. We adopted this standard on July 1, 2018 in connection with our adoption of ASU 2014-09 discussed below, and it did not have a material impact to our condensed consolidated financial statements. In January 2016, the FASB issued new guidance that amends the accounting and disclosures of financial instruments, including a provision that requires equity investments (except for investments accounted for under the equity method of accounting) to be measured at fair value with changes in fair value recognized in current earnings. A practicality exception applies to those equity investments that do not have a readily determinable fair value. These investments may be measured at cost, adjusted for changes in observable prices minus impairment. The new standard was effective prospectively for us in our first quarter of fiscal 2019 for our equity investments, which were previously accounted for under the cost-method. We adopted this standard on July 1, 2018 and recorded an unrealized gain of $1.3 million on non-marketable equity investments. See Note 5 to these condensed consolidated financial statements. In May 2014, the FASB issued ASU No. 2014-09, Revenue from Contracts with Customers (Topic 606), which supersedes the revenue recognition requirements in ASC 605, Revenue Recognition . Under Topic 606, revenue is recognized when promised goods or services are transferred to customers in an amount that reflects the consideration that is expected to be received for those goods or services. In conjunction with Topic 606, a new subtopic, ASC 340-40, Other Assets and Deferred Costs - Contracts with Customers , was also issued. The updated standard replaces most existing revenue recognition and certain cost guidance under GAAP. Collectively, we refer to Topic 606 and Subtopic 340-40 as “ASC 606.” We adopted ASC 606 effective July 1, 2018, utilizing the full retrospective transition method. Adoption of ASC 606 resulted in changes to our accounting policies for revenue recognition and deferred costs as detailed below. We applied ASC 606 using a practical expedient where the consideration allocated to the remaining performance obligations or an explanation of when we expect to recognize that amount as revenue for all reporting periods presented before the date of the initial application is not disclosed. The effect of adopting ASC 606 on fiscal 2018 was material to our statements of operations and balance sheets as a result of its impact on the recognition of revenue and associated third-party content costs for certain of our on-board and brought-in automotive navigation solutions. The adoption of ASC 606 had no significant impact on our advertising and mobile navigation business segments. The adoption of ASC 606 resulted in reductions to deferred costs (asset) and deferred revenue (liability) balances, and accelerated the recognition of revenues and deferred costs in the automotive segment. With respect to on-board automotive solutions, historically we recognized revenue and associated content costs over the life of our contractual obligations when map updates were included, and we deferred substantially all revenue and associated content costs pending the delivery of future specified upgrades. Instead, as of July 1, 2018, we recognize revenue related to royalties for distinct software and content that has been accepted as transfer of control takes place, with an allocation of the transaction price based on the relative standalone selling price, or SSP, of map updates, specified upgrades, and other services as applicable, which we will recognize with the associated content costs at a point in time or over time as we transfer control of the related performance obligation. Regarding brought-in automotive solutions, historically we recognized revenue for each royalty over the expected remaining term of the service obligation. Effective July 1, 2018, since these contracts contain variable consideration that does not meet the allocation objective of ASC 606 to recognize the fees in the month in which they are earned because the terms of the variable payments do not relate specifically to the outcome from transferring the distince time increment (month) of service, we will estimate the total transaction price each reporting period, subject to a constraint, and then recognize revenue ratably over the period the services obligation is expected to be fulfilled, as further described in the section titled “ Services revenue ” of this Note 1. Development costs subject to ASC 340-40 incurred to fulfill future obligations under certain actual or anticipated contracts for automotive solutions are capitalized, provided they are expected to be recovered, and then recognized as control of the related performance obligations is transferred. Historically, such costs were not capitalized until receipt of a signed contract or purchase order for a fixed amount, provided the costs were probable of being recovered. Under ASC 340-40, we are required to capitalize such costs in anticipation of a contract, provided the costs are expected to be recovered; thus, increasing the amount of costs we capitalize under ASC 340-40. For on-board automotive solutions, such capitalized costs represent the customized portion of software development, which will continue to be recognized upon acceptance of the software under ASC 340-40 since acceptance is generally required for control of the software to transfer. For brought-in automotive solutions, such costs will be amortized over the period the services obligation is expected to be fulfilled, since software development does not represent a distinct performance obligation in the case of brought-in automotive solutions. Historically, we recognized such costs for brought-in automotive solutions upon acceptance of the software. We adjusted our condensed consolidated financial statements from amounts previously reported due to the adoption of ASC 606. Summarized financial information depicting the impact of ASC 606 is presented below. Our historical net cash flows provided by or used in operating, investing and financing activities are not impacted by the adoption of ASC 606. (Amounts in thousands, except per share data): As of June 30, 2018 As Reported Form 10-K Adjustments As Adjusted (1) Assets Deferred costs $ 31,888 $ (20,129 ) $ 11,759 Deferred costs, noncurrent 109,269 (62,603 ) 46,666 Total assets 320,412 (82,732 ) 237,680 Liabilities and stockholders’ equity Deferred revenue 52,871 (32,157 ) 20,714 Deferred revenue, noncurrent 182,236 (128,412 ) 53,824 Accumulated deficit (135,042 ) 77,840 (57,202 ) Total liabilities and stockholders’ equity 320,412 (82,732 ) 237,680 (1) See Note 2 for an explanation and reconciliation of revisions to As Adjusted amounts at June 30, 2018 previously presented in our Quarterly Report on Form 10-Q for the three months ended September 30, 2018. Three Months Ended December 31, 2017 Six Months Ended December 31, 2017 As Reported Dec. 31, 2017 Form 10-Q Adjustments As Adjusted As Reported Dec. 31, 2017 Form 10-Q Adjustments As Adjusted (2) Revenue: Product $ 25,307 $ 20,600 $ 45,907 $ 49,271 $ 37,028 $ 86,299 Services 13,773 1,719 15,492 26,467 3,328 29,795 Total revenue 39,080 22,319 61,399 75,738 40,356 116,094 Cost of revenue: Product 15,053 15,303 30,356 29,727 27,952 57,679 Services 7,258 262 7,520 13,431 471 13,902 Total cost of revenue 22,311 15,565 37,876 43,158 28,423 71,581 Gross profit 16,769 6,754 23,523 32,580 11,933 44,513 Operating expenses: Research and development 21,903 (504 ) 21,399 42,985 (905 ) 42,080 Total operating expenses 32,613 (504 ) 32,109 64,220 (905 ) 63,315 Loss from operations (15,844 ) 7,258 (8,586 ) (31,640 ) 12,838 (18,802 ) Net loss (15,652 ) 7,258 (8,394 ) (31,750 ) 12,838 (18,912 ) Net loss per share, basic and diluted $ (0.35 ) $ 0.16 $ (0.19 ) $ (0.71 ) $ 0.28 $ (0.43 ) (2) See Note 2 for an explanation and reconciliation of revisions to As Adjusted amounts for the three months ended September 30, 2017 previously presented in our Quarterly Report on Form 10-Q for the three months ended September 30, 2018. The following accounting policies have been updated to reflect the adoption of ASC 606. Revenue recognition The core principle of ASC 606 is to recognize revenue to depict the transfer of products or services to customers in an amount that reflects the consideration we expect to be entitled to in exchange for those products or services. This principle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We generate revenue primarily from software licenses, service subscriptions and customized software development fees, as well as the delivery of advertising impressions. We evaluate whether it is appropriate to recognize revenue based on the gross amount billed to our customers or the net amount earned as revenue. Since we control the products or services prior to their transfer to the customer, we report our automotive, advertising and mobile navigation revenue on a gross basis. This assessment is based primarily on our ultimate primary responsibility for fulfilling the promises made with respect to the products and services as well as the degree of discretion we have in establishing pricing. Royalties for on-board navigation solutions are generally earned at various points in time, depending upon the individual customer agreement. We earn each royalty upon either the re-imaging of the software on each individual memory card or the time at which each vehicle is produced. Royalties for brought-in navigation solutions are earned upon vehicle sales reporting or upon initial usage by the end user. Product revenue We generate product revenue from the delivery of our on-board automotive navigation solutions, specified map updates and customized software development. We recognize revenue from on-board automotive navigation solutions upon transfer of control of the customized software and any associated integrated content together forming a distinct performance obligation. Transfer of control generally occurs at a point in time upon acceptance. Any royalties for the use of distinct software combined with integrated content, with an allocation of the transaction price based on the relative SSP of map updates, specified upgrades, and other services as applicable, are recognized at the later of when the royalties are earned or when transfer of control of the related performance obligation has occurred. For hybrid automotive solutions, which contain on-board software and cloud functionality, the transaction price allocated to the on-board component is generally recognized as product revenue as described above, and the transaction price allocated to the included cloud functionality based on relative SSP is generally recognized as services revenue. Since the on-board software is still the predominant item in the hybrid solution, the royalties recognition guidance applies as it does for on-board navigation solutions described above. Our brought-in automotive navigation solutions as described below are subject to variable consideration and constraint guidance. Services revenue We derive services revenue primarily from our brought-in automotive navigation solutions and, to a lesser extent, from the cloud functionality that is a component of our hybrid automotive navigation solutions as discussed above. Since contracts for our brought-in automotive navigation solutions typically contain a substantial amount of variable consideration that does not meet the allocation objective of ASC 606 and is required to be estimated and included in the transaction price, we include in the transaction price only variable consideration such that it is probable that a risk of significant revenue reversal will not occur when the uncertainty associated with the variable consideration is subsequently resolved. Total variable consideration to be received is estimated at contract inception and updated at each reporting date. We utilize the expected value method and consider expected unit volume combined with a risk-based probability based on factors including, but not limited to: model year cycles, customer history, technology life cycles, nature of competition and other contract-specific factors. Because customers of our brought-in automotive navigation solutions simultaneously receive and consume the benefit from our performance, we recognize revenue ratably over the period the services obligation is expected to be fulfilled, generally 8 to 12 years, as this provides a faithful depiction of the transfer of control. We also derive services revenue from the delivery of advertising impressions. We recognize revenue when transfer of control of the related advertising services occur based on the specific terms of each advertising contract, which are generally based on the number of ad impressions delivered. Substantially all contracts for advertising services are cancellable within a short period of notice, and we assess whether pricing within such contracts create any material right which could extend the expected term of the contract beyond the cancellable term. In addition, we derive a declining amount of services revenue from subscriptions to access our mobile navigation services, which are generally provided through our wireless carrier customers that offer our services to their subscribers. Our wireless carrier customers typically pay us based on a revenue sharing arrangement or a monthly subscription fee per end user, which is considered variable consideration. For such variable consideration related to our mobile navigation services, these fees are recognized in the month in which they are earned because the terms of the variable payments relate specifically to the outcome from transferring the distinct time increment (month) of service, which is consistent with the allocation objective when considering all of the performance obligations and payment terms in the contract. We recognize monthly fees related to our mobile navigation services in the month we provide the services. We defer amounts received or billed in advance of the service being provided and recognize the deferred amounts when the obligation has been fulfilled. Our agreements do not contain general rights of refund once the service has been provided. In certain instances, due to the nature and timing of monthly revenue and reporting from our customers, we may be required to make estimates of the amount of revenue to recognize from a customer for the current period. Estimates for revenue include our consideration of certain factors and information, including subscriber data, historical subscription and revenue reporting trends, end user subscription data from our internal systems, and data from comparable distribution channels of our other customers. We record any differences between estimated revenue and actual revenue in the reporting period when we determine the actual amounts. To date, actual amounts have not differed materially from our estimates. Disaggregation of revenue In order to further depict how the nature, amount, timing and uncertainty of our revenue and cash flows are affected by economic factors, the following table depicts the disaggregation of revenue according to revenue type and pattern of recognition, and is consistent with how we evaluate our financial performance (in thousands): Three Months Ended December 31, Six Months Ended 2018 2017 2018 2017 Product On-board automotive navigation solutions (point in time) (1) $ 42,397 $ 45,907 $ 82,327 $ 86,299 Total product revenue 42,397 45,907 82,327 86,299 Services Brought-in automotive navigation solutions (over time) (2) 4,480 3,242 8,022 6,184 Automotive maintenance and support (over time) 645 8 655 15 Advertising services (point in time) 7,016 8,742 12,963 16,357 Mobile navigation services (over time) 2,638 3,500 5,408 7,239 Total services revenue 14,779 15,492 27,048 29,795 Total revenue $ 57,176 $ 61,399 $ 109,375 $ 116,094 (1) Includes i) royalties earned and recognized at the point in time usage occurs, ii) map updates and iii) customized software development fees. (2) Includes royalties earned and recognized over time from the allocation of transaction price to service obligations for hybrid automotive solutions.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SP basis. We determine SSP based on, if available, observable prices for those related products and services when sold separately. When observable prices are not available, we determine SSP based on our overall pricing trends and objectives, taking into consideration market conditions and other factors, including the value of the contracts, the products and services sold, and stated prices for renewal. In such instances, we apply the expected cost plus margin method and the residual method in cases where we have not yet established a price and the product or service has not previously been sold on a standalone basis. We have used the practical expedient to reflect the aggregate effect of all contract modifications that occurred before our earliest reporting period, fiscal 2017, when i) determining the satisfied and unsatisfied performance obligations, ii) determining the transaction price, and iii) allocating the transaction price to the satisfied and unsatisfied performance obligations. Contract assets Contract assets relate to our rights to consideration for performance obligations satisfied but not billed at the reporting date. As of December 31, 2018 and June 30, 2018 , we had no contract assets. Deferred revenue Deferred revenue consists primarily of amounts that have been invoiced, and for which we have the right to bill, in advance of performance obligations being satisfied and revenue being recognized under our contracts with customers. Deferred revenue associated with performance obligations that are anticipated to be satisfied during the succeeding 12 months is recorded as current deferred revenue, and the remaining portion is recorded as non-current deferred revenue in our condensed consolidated balance sheets. In instances where the timing of revenue recognition differs from the timing of invoicing, we do not adjust consideration for the effects of a significant financing portion for periods of one year or less, for example, in the case of customized software development fees paid in advance of acceptance of the software. Substantially all brought-in automotive navigation solutions contain consideration paid significantly in advance of our provision of the services. In these cases, we have determined such contracts do not include a significant financing component, since neither we nor the applicable automobile manufacturer or tier one is substantially in control of such consideration, as revenue from these contracts is driven by future sales demand of a particular vehicle. Cost of revenue Our cost of revenue consists primarily of the cost of third-party royalty based content, such as map, points of interest, or POI, traffic, gas price and weather data, and voice recognition technology that we use in providing our personalized navigation services. Our cost of revenue also includes the cost of third-party exchange ad inventory as well as expenses associated with outsourced hosting services, data center operations, customer support, the amortization of capitalized software, recognition of deferred customized software development costs, stock-based compensation and amortization of acquired developed technology. Deferred costs We capitalize and defer recognition of certain third-party royalty-based content costs associated with the fulfillment of future automotive product and services obligations, and we recognize these deferred content costs as cost of revenue as we transfer control of the related performance obligation. Deferred costs are classified as current or non-current consistent with the periods over which the performance obligations are anticipated to be satisfied. Deferred costs also include the cost of customized software we develop for customers. We begin deferring development costs when they relate directly to a contract or specific anticipated contract and such costs are incurred to satisfy performance obligations in the future, provided they are expected to be recovered. We recognize these deferred software development costs as cost of revenue upon transfer of control of the associated performance obligation. We evaluate contract cost deferrals for impairment on a quarterly basis or whenever events or changes in circumstances indicate that a project may require recognition of a contract loss. We did not record any impairment losses during the three months ended December 31, 2018 and 2017 . In connection with our usage of licensed third-party content, our contracts with certain licensors include minimum guaranteed royalty payments, which are payable regardless of the ultimate volume of revenue derived from the number of paying end users. These contracts contain obligations for the licensor to provide ongoing services and, accordingly, we record any minimum guaranteed royalty payments as an asset when paid and amortize the amount to cost of revenue over the applicable period. Any additional royalties due based on actual usage are expensed monthly as incurred. Changes in the balance of total deferred costs (current and non-current) during the six months ended December 31, 2018 are as follows (in thousands): Deferred Costs Content Development Total Balance, June 30, 2018 (as adjusted) $ 48,946 $ 9,479 $ 58,425 Content licensing costs incurred 58,167 — 58,167 Customized software development costs incurred — 1,038 1,038 Less: cost of revenue recognized (50,234 ) (1,931 ) (52,165 ) Balance, December 31, 2018 $ 56,879 $ 8,586 $ 65,465 Recent accounting pronouncements In August 2018, the FASB issued ASU 2018-15, Customer’s Accounting for Implementation Costs Incurred in a Cloud Computing Arrangement That Is a Service Contract , or ASU 2018-15, which requires a customer in a cloud computing arrangement that is a service contract to follow the internal-use software guidance in ASC 350-40 to determine which implementation costs to defer and recognize as an asset. This guidance is effective for us in our first quarter of fiscal 2021. Early adoption is permitted and the guidance allows for a retrospective or prospective application. We are evaluating the impact of the adoption of this standard on our consolidated financial statements. With the exception of the recently adopted and new accounting pronouncements discussed above, there have been no other changes in accounting pronouncements during the six months ended December 31, 2018 , as compared to the recent accounting pronouncements described in our Annual Report on Form 10-K for fiscal 2018, that are of significance or potential significance to us.</t>
  </si>
  <si>
    <t>Summary of business and significant accounting policies (Tables)</t>
  </si>
  <si>
    <t>Accumulated other comprehensive loss, net of tax</t>
  </si>
  <si>
    <t>The components of accumulated other comprehensive loss, net of related taxes, and activity as of December 31, 2018 , were as follows (in thousands): Foreign Currency Unrealized Total Balance, net of tax as of June 30, 2018 $ (1,163 ) $ (692 ) $ (1,855 ) Other comprehensive income (loss) before reclassifications, net of tax (348 ) 186 (162 ) Amount reclassified from accumulated other comprehensive loss, net of tax — 7 7 Other comprehensive income (loss), net of tax (348 ) 193 (155 ) Balance, net of tax as of December 31, 2018 $ (1,511 ) $ (499 ) $ (2,010 )</t>
  </si>
  <si>
    <t>Schedule of adjusted financial statements</t>
  </si>
  <si>
    <t>We adjusted our condensed consolidated financial statements from amounts previously reported due to the adoption of ASC 606. Summarized financial information depicting the impact of ASC 606 is presented below. Our historical net cash flows provided by or used in operating, investing and financing activities are not impacted by the adoption of ASC 606. (Amounts in thousands, except per share data): As of June 30, 2018 As Reported Form 10-K Adjustments As Adjusted (1) Assets Deferred costs $ 31,888 $ (20,129 ) $ 11,759 Deferred costs, noncurrent 109,269 (62,603 ) 46,666 Total assets 320,412 (82,732 ) 237,680 Liabilities and stockholders’ equity Deferred revenue 52,871 (32,157 ) 20,714 Deferred revenue, noncurrent 182,236 (128,412 ) 53,824 Accumulated deficit (135,042 ) 77,840 (57,202 ) Total liabilities and stockholders’ equity 320,412 (82,732 ) 237,680 (1) See Note 2 for an explanation and reconciliation of revisions to As Adjusted amounts at June 30, 2018 previously presented in our Quarterly Report on Form 10-Q for the three months ended September 30, 2018. Three Months Ended December 31, 2017 Six Months Ended December 31, 2017 As Reported Dec. 31, 2017 Form 10-Q Adjustments As Adjusted As Reported Dec. 31, 2017 Form 10-Q Adjustments As Adjusted (2) Revenue: Product $ 25,307 $ 20,600 $ 45,907 $ 49,271 $ 37,028 $ 86,299 Services 13,773 1,719 15,492 26,467 3,328 29,795 Total revenue 39,080 22,319 61,399 75,738 40,356 116,094 Cost of revenue: Product 15,053 15,303 30,356 29,727 27,952 57,679 Services 7,258 262 7,520 13,431 471 13,902 Total cost of revenue 22,311 15,565 37,876 43,158 28,423 71,581 Gross profit 16,769 6,754 23,523 32,580 11,933 44,513 Operating expenses: Research and development 21,903 (504 ) 21,399 42,985 (905 ) 42,080 Total operating expenses 32,613 (504 ) 32,109 64,220 (905 ) 63,315 Loss from operations (15,844 ) 7,258 (8,586 ) (31,640 ) 12,838 (18,802 ) Net loss (15,652 ) 7,258 (8,394 ) (31,750 ) 12,838 (18,912 ) Net loss per share, basic and diluted $ (0.35 ) $ 0.16 $ (0.19 ) $ (0.71 ) $ 0.28 $ (0.43 ) (2) See Note 2 for an explanation and reconciliation of revisions to As Adjusted amounts for the three months ended September 30, 2017 previously presented in our Quarterly Report on Form 10-Q for the three months ended September 30, 2018.</t>
  </si>
  <si>
    <t>Schedule of disaggregation of revenue</t>
  </si>
  <si>
    <t>In order to further depict how the nature, amount, timing and uncertainty of our revenue and cash flows are affected by economic factors, the following table depicts the disaggregation of revenue according to revenue type and pattern of recognition, and is consistent with how we evaluate our financial performance (in thousands): Three Months Ended December 31, Six Months Ended 2018 2017 2018 2017 Product On-board automotive navigation solutions (point in time) (1) $ 42,397 $ 45,907 $ 82,327 $ 86,299 Total product revenue 42,397 45,907 82,327 86,299 Services Brought-in automotive navigation solutions (over time) (2) 4,480 3,242 8,022 6,184 Automotive maintenance and support (over time) 645 8 655 15 Advertising services (point in time) 7,016 8,742 12,963 16,357 Mobile navigation services (over time) 2,638 3,500 5,408 7,239 Total services revenue 14,779 15,492 27,048 29,795 Total revenue $ 57,176 $ 61,399 $ 109,375 $ 116,094 (1) Includes i) royalties earned and recognized at the point in time usage occurs, ii) map updates and iii) customized software development fees. (2) Includes royalties earned and recognized over time from the allocation of transaction price to service obligations for hybrid automotive solutions.</t>
  </si>
  <si>
    <t>Changes in the balance of total deferred costs</t>
  </si>
  <si>
    <t xml:space="preserve">Changes in the balance of total deferred costs (current and non-current) during the six months ended December 31, 2018 are as follows (in thousands): Deferred Costs Content Development Total Balance, June 30, 2018 (as adjusted) $ 48,946 $ 9,479 $ 58,425 Content licensing costs incurred 58,167 — 58,167 Customized software development costs incurred — 1,038 1,038 Less: cost of revenue recognized (50,234 ) (1,931 ) (52,165 ) Balance, December 31, 2018 $ 56,879 $ 8,586 $ 65,465 Changes in the balance of total deferred revenue (current and non-current) during the six months ended December 31, 2018 were as follows (in thousands): Beginning balance, June 30, 2018 (as adjusted) $ 74,538 Revenue recognized that was included in beginning balance (14,415 ) Amount billed, net of revenue recognized that was not included in beginning balance 27,649 Ending balance, December 31, 2018 $ 87,772 </t>
  </si>
  <si>
    <t>Adjustment of prior period financial statements for immaterial errors (Tables)</t>
  </si>
  <si>
    <t>Schedule of revision of prior period financial statements for immaterial errors</t>
  </si>
  <si>
    <t>Summarized financial information depicting the impact of these errors to amounts we previously presented in our Quarterly Report on Form 10-Q for the three months ended September 30, 2018 is presented below (amounts in thousands): As of June 30, 2018 As of September 30, 2018 As Reported Sept. 30, 2018 Form 10-Q Adjustments As Adjusted As Reported Sept. 30, 2018 Form 10-Q Adjustments As Adjusted Assets Deferred costs $ 9,906 $ 1,853 $ 11,759 $ 13,842 $ 2,989 $ 16,831 Deferred costs, noncurrent 46,363 303 46,666 46,466 (491 ) 45,975 Total assets 235,524 2,156 237,680 236,100 2,498 238,598 Liabilities and stockholders’ equity Deferred revenue 18,195 2,519 20,714 21,892 3,198 25,090 Deferred revenue, noncurrent 53,855 (31 ) 53,824 57,031 (741 ) 56,290 Accumulated deficit (56,870 ) (332 ) (57,202 ) (64,813 ) 41 (64,772 ) Total liabilities and stockholders’ equity 235,524 2,156 237,680 236,100 2,498 238,598 Three Months Ended September 30, 2017 Three Months Ended September 30, 2018 As Reported Sept. 30, 2018 Form 10-Q Adjustments As Adjusted As Reported Sept. 30, 2018 Form 10-Q Adjustments As Adjusted Revenue: Product $ 42,659 $ (2,267 ) $ 40,392 $ 40,471 $ (541 ) $ 39,930 Services 14,303 — 14,303 11,697 572 12,269 Total revenue 56,962 (2,267 ) 54,695 52,168 31 52,199 Cost of revenue: Product 29,441 (2,118 ) 27,323 23,930 (342 ) 23,588 Services 6,382 — 6,382 7,174 — 7,174 Total cost of revenue 35,823 (2,118 ) 33,705 31,104 (342 ) 30,762 Gross profit 21,139 (149 ) 20,990 21,064 373 21,437 Loss from operations (10,067 ) (149 ) (10,216 ) (8,903 ) 373 (8,530 ) Net loss (10,369 ) (149 ) (10,518 ) (7,943 ) 373 (7,570 ) Net loss per share, basic and diluted $ (0.24 ) $ — $ (0.24 ) $ (0.18 ) $ 0.01 $ (0.17 )</t>
  </si>
  <si>
    <t>Net income (loss) per share (Tables)</t>
  </si>
  <si>
    <t>Schedule of calculation of basic and diluted net loss per share</t>
  </si>
  <si>
    <t>The following table presents the calculation of basic and diluted net loss per share (in thousands, except per share amounts): Three Months Ended Six Months Ended 2018 2017 2018 2017 Net loss $ (4,581 ) $ (8,394 ) $ (12,151 ) $ (18,912 ) Weighted average common shares used in computing net loss per share, basic and diluted 45,443 44,476 45,230 44,495 Net loss per share, basic and diluted $ (0.10 ) $ (0.19 ) $ (0.27 ) $ (0.43 )</t>
  </si>
  <si>
    <t>Schedule of shares excluded from the computation of diluted net loss per share for the periods presented</t>
  </si>
  <si>
    <t>The following potential shares outstanding as of December 31, 2018 and 2017 were excluded from the computation of diluted net loss per share for the periods presented because including them would have had an antidilutive effect (in thousands): December 31, 2018 2017 Stock options 5,114 5,556 Restricted stock units 2,918 3,596 Total 8,032 9,152</t>
  </si>
  <si>
    <t>Cash, cash equivalents and short-term investments (Tables)</t>
  </si>
  <si>
    <t>Schedule of cash, cash equivalents and short-term investments</t>
  </si>
  <si>
    <t>Cash, cash equivalents and short-term investments consisted of the following as of December 31, 2018 (in thousands): Description Amortized Cost Unrealized Gains Unrealized Losses Estimated Fair Value Cash $ 15,279 $ — $ — $ 15,279 Cash equivalents: Money market mutual funds 1,763 — — 1,763 U.S. treasury securities 1,523 — — 1,523 Commercial paper 3,840 — — 3,840 Total cash equivalents 7,126 — — 7,126 Total cash and cash equivalents 22,405 — — 22,405 Short-term investments: U.S. treasury securities 5,240 — (26 ) 5,214 U.S. agency securities 1,609 4 (9 ) 1,604 Asset-backed securities 7,257 3 (49 ) 7,211 Municipal securities 3,370 — (1 ) 3,369 Commercial paper 999 — — 999 Corporate bonds 45,430 18 (301 ) 45,147 Total short-term investments 63,905 25 (386 ) 63,544 Cash, cash equivalents and short-term investments $ 86,310 $ 25 $ (386 ) $ 85,949 Cash, cash equivalents and short-term investments consisted of the following as of June 30, 2018 (in thousands): Description Amortized Cost Unrealized Gains Unrealized Losses Estimated Fair Value Cash $ 10,202 $ — $ — $ 10,202 Cash equivalents: Money market mutual funds 3,751 — — 3,751 U.S. treasury securities 498 — — 498 Commercial paper 2,666 — — 2,666 Total cash equivalents 6,915 — — 6,915 Total cash and cash equivalents 17,117 — — 17,117 Short-term investments: U.S. treasury securities 4,737 — (34 ) 4,703 U.S. agency securities 2,424 — (16 ) 2,408 Asset-backed securities 8,040 1 (72 ) 7,969 Municipal securities 2,220 — (4 ) 2,216 Commercial paper 1,249 — — 1,249 Corporate bonds 49,717 2 (435 ) 49,284 Total short-term investments 68,387 3 (561 ) 67,829 Cash, cash equivalents and short-term investments $ 85,504 $ 3 $ (561 ) $ 84,946</t>
  </si>
  <si>
    <t>Schedule of fair value and gross unrealized losses related to available-for-sale securities</t>
  </si>
  <si>
    <t>The following table summarizes the fair value and gross unrealized losses related to available-for-sale securities, aggregated by investment category, that have been in an unrealized loss position for less than 12 months or a continuous unrealized loss position for 12 months or greater, as of December 31, 2018 and June 30, 2018 (in thousands): December 31, 2018 Less than 12 Months 12 Months or Greater Total Fair Value Unrealized Losses Fair Value Unrealized Losses Fair Value Unrealized Losses U.S. treasury securities $ 1,495 $ (2 ) $ 2,969 $ (24 ) $ 4,464 $ (26 ) U.S. agency securities — — 991 (9 ) 991 (9 ) Asset-backed securities 688 (2 ) 4,472 (47 ) 5,160 (49 ) Municipal securities 1,499 (1 ) 500 — 1,999 (1 ) Corporate bonds 11,019 (39 ) 29,570 (262 ) 40,589 (301 ) Total $ 14,701 $ (44 ) $ 38,502 $ (342 ) $ 53,203 $ (386 ) June 30, 2018 Less than 12 Months 12 Months or Greater Total Fair Value Unrealized Losses Fair Value Unrealized Losses Fair Value Unrealized Losses U.S. treasury securities $ 4,703 $ (34 ) $ — $ — $ 4,703 $ (34 ) U.S. agency securities 1,118 (6 ) 1,290 (10 ) 2,408 (16 ) Asset-backed securities 5,368 (69 ) 1,562 (3 ) 6,930 (72 ) Municipal securities 1,716 (4 ) — — 1,716 (4 ) Commercial paper 1,249 — — — 1,249 — Corporate bonds 34,982 (318 ) 10,880 (117 ) 45,862 (435 ) Total $ 49,136 $ (431 ) $ 13,732 $ (130 ) $ 62,868 $ (561 )</t>
  </si>
  <si>
    <t>Schedule of cost and estimated fair value of short-term fixed income securities classified as short-term investments</t>
  </si>
  <si>
    <t>The following table summarizes the cost and estimated fair value of short-term fixed income securities classified as short-term investments based on stated maturities as of December 31, 2018 (in thousands): Amortized Cost Estimated Fair Value Due within one year $ 37,114 $ 36,953 Due between one and two years 19,568 19,377 Due between two and three years 7,223 7,214 Total $ 63,905 $ 63,544</t>
  </si>
  <si>
    <t>Fair value of financial instruments (Tables)</t>
  </si>
  <si>
    <t>Fair values of financial instruments</t>
  </si>
  <si>
    <t>The fair values of these financial instruments were determined using the following inputs at December 31, 2018 (in thousands): Fair Value Measurements at December 31, 2018 Using Quoted Prices in Active Markets for Identical Assets Significant Other Observable Inputs Significant Unobservable Inputs Description Total (Level 1) (Level 2) (Level 3) Cash equivalents: Money market mutual funds $ 1,763 $ 1,763 $ — $ — U.S. treasury securities 1,523 1,523 — — Commercial paper 3,840 — 3,840 — Total cash equivalents 7,126 3,286 3,840 — Short-term investments: U.S. treasury securities 5,214 5,214 — — U.S. agency securities 1,604 — 1,604 — Asset-backed securities 7,211 — 7,211 — Municipal securities 3,369 — 3,369 — Commercial paper 999 — 999 — Corporate bonds 45,147 — 45,147 — Total short-term investments 63,544 5,214 58,330 — Cash equivalents and short-term investments $ 70,670 $ 8,500 $ 62,170 $ — The fair values of our financial instruments were determined using the following inputs at June 30, 2018 (in thousands): Fair Value Measurements at June 30, 2018 Using Quoted Prices in Active Markets for Identical Assets Significant Other Observable Inputs Significant Unobservable Inputs Description Total (Level 1) (Level 2) (Level 3) Cash equivalents: Money market mutual funds $ 3,751 $ 3,751 $ — $ — U.S. treasury securities 498 498 — — Commercial paper 2,666 — 2,666 — Total cash equivalents 6,915 4,249 2,666 — Short-term investments: U.S. treasury securities 4,703 4,703 — — U.S. agency securities 2,408 — 2,408 — Asset-backed securities 7,969 — 7,969 — Municipal securities 2,216 — 2,216 — Commercial paper 1,249 — 1,249 — Corporate bonds 49,284 — 49,284 — Total short-term investments 67,829 4,703 63,126 — Cash equivalents and short-term investments $ 74,744 $ 8,952 $ 65,792 $ —</t>
  </si>
  <si>
    <t>Schedule of unrealized gains and losses recorded in other income</t>
  </si>
  <si>
    <t>A summary of unrealized gains and losses recorded in other income (expense), net, and included as adjustments to the carrying value of non-marketable equity securities held as of December 31, 2018 is as follows (in thousands): Carrying value (cost basis), June 30, 2018 $ 708 Upward adjustments 1,259 Downward adjustments (including impairment) — Carrying value, December 31, 2018 $ 1,967</t>
  </si>
  <si>
    <t>Balance sheet information (Tables)</t>
  </si>
  <si>
    <t>Finite-lived intangible assets amortization expense</t>
  </si>
  <si>
    <t>Intangible assets consisted of the following (in thousands): December 31, June 30, Acquired developed technology $ 13,875 $ 13,875 Less accumulated amortization (12,058 ) (11,491 ) Intangible assets, net $ 1,817 $ 2,384</t>
  </si>
  <si>
    <t>Schedule of accrued expenses</t>
  </si>
  <si>
    <t>Accrued expenses consisted of the following (in thousands): December 31, June 30, Accrued compensation and benefits $ 6,923 $ 12,024 Accrued royalties 12,218 16,298 Customer overpayments and related reserves 3,409 5,356 Other accrued expenses 6,817 5,125 Total accrued expenses $ 29,367 $ 38,803</t>
  </si>
  <si>
    <t>Deferred revenue and remaining performance obligations (Tables)</t>
  </si>
  <si>
    <t>Schedule of changes in the balance of total deferred revenue</t>
  </si>
  <si>
    <t>Commitments and contingencies (Tables)</t>
  </si>
  <si>
    <t>Future minimum operating lease payments</t>
  </si>
  <si>
    <t>The aggregate future minimum commitments were comprised of the following (in thousands): Payments Due by Period Total Fiscal 2019 Fiscal 2020 Fiscal 2021 Fiscal 2022 Fiscal 2023 Thereafter Operating lease obligations $ 14,582 $ 2,021 $ 4,197 $ 3,002 $ 2,632 $ 2,204 $ 526 Purchase obligations 7,518 2,977 1,915 965 415 415 831 Total contractual obligations $ 22,100 $ 4,998 $ 6,112 $ 3,967 $ 3,047 $ 2,619 $ 1,357</t>
  </si>
  <si>
    <t>Stock-based compensation (Tables)</t>
  </si>
  <si>
    <t>Stock option activity</t>
  </si>
  <si>
    <t>A summary of our stock option activity is as follows (in thousands except per share and contractual life amounts): Number of Shares Weighted Average Exercise Price Weighted Average Remaining Contractual Life (years) Aggregate Intrinsic Value Options outstanding as of June 30, 2018 5,116 $ 6.48 Granted 290 $ 5.10 Exercised (5 ) $ 4.89 Canceled or expired (287 ) $ 7.01 Options outstanding as of December 31, 2018 5,114 $ 6.37 4.99 $ 2 As of December 31, 2018: Options vested and expected to vest 4,986 $ 6.39 4.91 $ 2 Options exercisable 3,987 $ 6.55 4.27 $ 2</t>
  </si>
  <si>
    <t>Restricted stock units award activity</t>
  </si>
  <si>
    <t>A summary of our restricted stock unit, or RSU, activity is as follows (in thousands except contractual life amounts): Number of Shares Weighted Average Remaining Contractual Life (years) Aggregate Intrinsic Value RSUs outstanding as of June 30, 2018 3,068 Granted 1,052 Vested (955 ) Canceled (247 ) RSUs outstanding as of December 31, 2018 2,918 1.63 $ 11,845 As of December 31, 2018: RSUs expected to vest 2,397 1.50 $ 9,733</t>
  </si>
  <si>
    <t>Summary of shares available for grant activity</t>
  </si>
  <si>
    <t>A summary of our shares available for grant activity is as follows (in thousands): Number of Shares Shares available for grant as of June 30, 2018 3,169 Additional shares authorized 1,667 Granted (1,342 ) RSUs withheld for taxes in net share settlements 290 Canceled 534 Shares available for grant as of December 31, 2018 4,318</t>
  </si>
  <si>
    <t>The following table summarizes the stock-based compensation expense recorded for stock options and RSUs issued to employees and nonemployees (in thousands): Three Months Ended Six Months Ended 2018 2017 2018 2017 Stock option awards $ 435 $ 577 $ 864 $ 1,173 RSU awards 1,680 2,311 3,520 4,195 Total stock-based compensation expense $ 2,115 $ 2,888 $ 4,384 $ 5,368</t>
  </si>
  <si>
    <t>Assumptions used to estimate weighted average fair value of options</t>
  </si>
  <si>
    <t>The weighted average assumptions used to value stock option awards granted and the resulting weighted average grant date fair value per share were as follows: Three Months Ended Six Months Ended 2018 2017 2018 2017 Expected volatility — % 42 % 39 % 42 % Expected term (in years) 0.00 4.74 6.87 4.75 Risk-free interest rate — % 2.00 % 2.99 % 2.00 % Dividend yield — % — % — % — % Weighted average grant date fair value per share $ — $ 2.14 $ 2.32 $ 2.14</t>
  </si>
  <si>
    <t>Segments (Tables)</t>
  </si>
  <si>
    <t>Schedule of segment results</t>
  </si>
  <si>
    <t>Our segment results for the six months ended December 31, 2018 and 2017 were as follows (dollars in thousands): Three Months Ended Six Months Ended 2018 2017 2018 2017 Automotive Revenue $ 47,522 $ 49,157 $ 91,004 $ 92,498 Cost of revenue 28,081 31,981 54,698 60,724 Gross profit $ 19,441 $ 17,176 $ 36,306 $ 31,774 Gross margin 41 % 35 % 40 % 34 % Advertising Revenue $ 7,016 $ 8,742 $ 12,963 $ 16,357 Cost of revenue 3,286 4,402 6,506 7,814 Gross profit $ 3,730 $ 4,340 $ 6,457 $ 8,543 Gross margin 53 % 50 % 50 % 52 % Mobile Navigation Revenue $ 2,638 $ 3,500 $ 5,408 $ 7,239 Cost of revenue 824 1,493 1,749 3,043 Gross profit $ 1,814 $ 2,007 $ 3,659 $ 4,196 Gross margin 69 % 57 % 68 % 58 % Total Revenue $ 57,176 $ 61,399 $ 109,375 $ 116,094 Cost of revenue 32,191 37,876 62,953 71,581 Gross profit $ 24,985 $ 23,523 $ 46,422 $ 44,513 Gross margin 44 % 38 % 42 % 38 %</t>
  </si>
  <si>
    <t>Summary of business and significant accounting policies - Concentration of Risk and Significant Customers (Details) - segment</t>
  </si>
  <si>
    <t>12 Months Ended</t>
  </si>
  <si>
    <t>Number of reportable segments</t>
  </si>
  <si>
    <t>Customer Concentration Risk | Ford Motor Company | Sales Revenue</t>
  </si>
  <si>
    <t>Concentration Risk [Line Items]</t>
  </si>
  <si>
    <t>Concentration risk, percentage of revenue (less than 10%)</t>
  </si>
  <si>
    <t>57.00%</t>
  </si>
  <si>
    <t>70.00%</t>
  </si>
  <si>
    <t>58.00%</t>
  </si>
  <si>
    <t>71.00%</t>
  </si>
  <si>
    <t>Customer Concentration Risk | Ford Motor Company | Accounts Receivable</t>
  </si>
  <si>
    <t>47.00%</t>
  </si>
  <si>
    <t>56.00%</t>
  </si>
  <si>
    <t>Customer Concentration Risk | GM | Sales Revenue</t>
  </si>
  <si>
    <t>17.00%</t>
  </si>
  <si>
    <t>16.00%</t>
  </si>
  <si>
    <t>10.00%</t>
  </si>
  <si>
    <t>Customer Concentration Risk | GM | Accounts Receivable</t>
  </si>
  <si>
    <t>20.00%</t>
  </si>
  <si>
    <t>Summary of business and significant accounting policies - Goodwill (Details) $ in Millions</t>
  </si>
  <si>
    <t>Mar. 31, 2018USD ($)</t>
  </si>
  <si>
    <t>Goodwill impairment</t>
  </si>
  <si>
    <t>Summary of business and significant accounting policies - Restricted Cash (Details) - USD ($) $ in Thousands</t>
  </si>
  <si>
    <t>Summary of business and significant accounting policies - Accumulated Other Comprehensive Income (Loss), Net of Tax (Details) - USD ($) $ in Thousands</t>
  </si>
  <si>
    <t>Accumulated Other Comprehensive Income (Loss), Net of Tax [Roll Forward]</t>
  </si>
  <si>
    <t>Balance, net of tax as of June 30, 2018</t>
  </si>
  <si>
    <t>Other comprehensive income (loss) before reclassifications, net of tax</t>
  </si>
  <si>
    <t>Amount reclassified from accumulated other comprehensive loss, net of tax</t>
  </si>
  <si>
    <t>Balance, net of tax as of December 31, 2018</t>
  </si>
  <si>
    <t>AOCI</t>
  </si>
  <si>
    <t>Unrealized Gains (Losses) on Available-for-Sale Securities</t>
  </si>
  <si>
    <t>Foreign Currency Translation Adjustments</t>
  </si>
  <si>
    <t>Summary of business and significant accounting policies (Narrative) (Details) - USD ($) $ in Thousands</t>
  </si>
  <si>
    <t>Jul. 01, 2018</t>
  </si>
  <si>
    <t>Unrealized gain</t>
  </si>
  <si>
    <t>Summary of business and significant accounting policies - Adoption of Revenue Standard (Details) - USD ($) $ / shares in Units, $ in Thousands</t>
  </si>
  <si>
    <t>Sep. 30, 2018</t>
  </si>
  <si>
    <t>Sep. 30, 2017</t>
  </si>
  <si>
    <t>Assets</t>
  </si>
  <si>
    <t>Liabilities and stockholders’ equity</t>
  </si>
  <si>
    <t>[2],[3],[4]</t>
  </si>
  <si>
    <t>Net loss per share, basic and diluted (in dollars per share)</t>
  </si>
  <si>
    <t>As Reported</t>
  </si>
  <si>
    <t>Accounting Standards Update 2014-09 | Adjustments</t>
  </si>
  <si>
    <t>Product | As Reported</t>
  </si>
  <si>
    <t>Product | Accounting Standards Update 2014-09 | Adjustments</t>
  </si>
  <si>
    <t>Services | As Reported</t>
  </si>
  <si>
    <t>Services | Accounting Standards Update 2014-09 | Adjustments</t>
  </si>
  <si>
    <t>[4]</t>
  </si>
  <si>
    <t>Summary of business and significant accounting policies - Disaggregation of Revenue (Details) - USD ($) $ in Thousands</t>
  </si>
  <si>
    <t>Disaggregation of Revenue [Line Items]</t>
  </si>
  <si>
    <t>Point in Time | On-board automotive navigation solutions</t>
  </si>
  <si>
    <t>Point in Time | Advertising services</t>
  </si>
  <si>
    <t>Over Time | Brought-in automotive navigation solutions</t>
  </si>
  <si>
    <t>Over Time | Automotive maintenance and support</t>
  </si>
  <si>
    <t>Over Time | Mobile navigation services</t>
  </si>
  <si>
    <t>Summary of business and significant accounting policies - Deferred Costs (Details) - USD ($)</t>
  </si>
  <si>
    <t>Revenue from External Customer [Line Items]</t>
  </si>
  <si>
    <t>Contract with customer, asset</t>
  </si>
  <si>
    <t>Contract with Customer, Asset [Roll Forward]</t>
  </si>
  <si>
    <t>Balance, June 30, 2018 (as adjusted)</t>
  </si>
  <si>
    <t>Content licensing costs incurred</t>
  </si>
  <si>
    <t>Customized software development costs incurred</t>
  </si>
  <si>
    <t>Less: cost of revenue recognized</t>
  </si>
  <si>
    <t>Balance, December 31, 2018</t>
  </si>
  <si>
    <t>Content</t>
  </si>
  <si>
    <t>Development</t>
  </si>
  <si>
    <t>Adjustment of prior period financial statements for immaterial errors (Details) - USD ($) $ / shares in Units, $ in Thousands</t>
  </si>
  <si>
    <t>[3],[4]</t>
  </si>
  <si>
    <t>As Reported Sept. 30, 2018 Form 10-Q</t>
  </si>
  <si>
    <t>Product | As Reported Sept. 30, 2018 Form 10-Q</t>
  </si>
  <si>
    <t>Services | As Reported Sept. 30, 2018 Form 10-Q</t>
  </si>
  <si>
    <t>Revenue Recognition | Adjustments</t>
  </si>
  <si>
    <t>Revenue Recognition | Product | Adjustments</t>
  </si>
  <si>
    <t>Revenue Recognition | Services | Adjustments</t>
  </si>
  <si>
    <t>Net income (loss) per share (Details) - USD ($) $ / shares in Units, shares in Thousands, $ in Thousands</t>
  </si>
  <si>
    <t>Net income applicable to common stockholders:</t>
  </si>
  <si>
    <t>Weighted average common shares used in computing net loss per share, basic and diluted (in shares)</t>
  </si>
  <si>
    <t>Antidilutive Securities Excluded from Computation of Earnings Per Share [Line Items]</t>
  </si>
  <si>
    <t>Antidilutive securities excluded from computation of earnings per share (in shares)</t>
  </si>
  <si>
    <t>Stock options</t>
  </si>
  <si>
    <t>Restricted stock units</t>
  </si>
  <si>
    <t>Cash, cash equivalents and short-term investments - Summary of cash, cash equivalents and short-term investments (Details) - USD ($) $ in Thousands</t>
  </si>
  <si>
    <t>Debt Securities, Available-for-sale [Line Items]</t>
  </si>
  <si>
    <t>Cash</t>
  </si>
  <si>
    <t>Cash equivalents:</t>
  </si>
  <si>
    <t>Total cash equivalents</t>
  </si>
  <si>
    <t>Short-term Investments [Abstract]</t>
  </si>
  <si>
    <t>Amortized Cost</t>
  </si>
  <si>
    <t>Unrealized Gains</t>
  </si>
  <si>
    <t>Unrealized Losses</t>
  </si>
  <si>
    <t>Estimated Fair Value</t>
  </si>
  <si>
    <t>Cash, Cash Equivalents and Short-term Investments, amortized cost</t>
  </si>
  <si>
    <t>Cash, Cash Equivalents and Short-term Investments, estimated fair value</t>
  </si>
  <si>
    <t>Short-term Investments</t>
  </si>
  <si>
    <t>U.S. treasury securities</t>
  </si>
  <si>
    <t>U.S. agency securities</t>
  </si>
  <si>
    <t>Asset-backed securities</t>
  </si>
  <si>
    <t>Municipal securities</t>
  </si>
  <si>
    <t>Commercial paper</t>
  </si>
  <si>
    <t>Corporate bonds</t>
  </si>
  <si>
    <t>Money market mutual funds</t>
  </si>
  <si>
    <t>Fair value of financial instruments (Details) - USD ($) $ in Thousands</t>
  </si>
  <si>
    <t>Fair Value, Assets and Liabilities Measured on Recurring and Nonrecurring Basis [Line Items]</t>
  </si>
  <si>
    <t>Cash equivalents</t>
  </si>
  <si>
    <t>Total short-term investments</t>
  </si>
  <si>
    <t>Cash equivalents and short-term investments</t>
  </si>
  <si>
    <t>Investment in privately held companies</t>
  </si>
  <si>
    <t>Quoted Prices in Active Markets for Identical Assets</t>
  </si>
  <si>
    <t>Significant Other Observable Inputs</t>
  </si>
  <si>
    <t>Significant Unobservable Inputs</t>
  </si>
  <si>
    <t>U.S. treasury securities | Quoted Prices in Active Markets for Identical Assets</t>
  </si>
  <si>
    <t>U.S. treasury securities | Significant Other Observable Inputs</t>
  </si>
  <si>
    <t>U.S. treasury securities | Significant Unobservable Inputs</t>
  </si>
  <si>
    <t>U.S. agency securities | Quoted Prices in Active Markets for Identical Assets</t>
  </si>
  <si>
    <t>U.S. agency securities | Significant Other Observable Inputs</t>
  </si>
  <si>
    <t>U.S. agency securities | Significant Unobservable Inputs</t>
  </si>
  <si>
    <t>Asset-backed securities | Quoted Prices in Active Markets for Identical Assets</t>
  </si>
  <si>
    <t>Asset-backed securities | Significant Other Observable Inputs</t>
  </si>
  <si>
    <t>Asset-backed securities | Significant Unobservable Inputs</t>
  </si>
  <si>
    <t>Municipal securities | Quoted Prices in Active Markets for Identical Assets</t>
  </si>
  <si>
    <t>Municipal securities | Significant Other Observable Inputs</t>
  </si>
  <si>
    <t>Municipal securities | Significant Unobservable Inputs</t>
  </si>
  <si>
    <t>Commercial paper | Quoted Prices in Active Markets for Identical Assets</t>
  </si>
  <si>
    <t>Commercial paper | Significant Other Observable Inputs</t>
  </si>
  <si>
    <t>Commercial paper | Significant Unobservable Inputs</t>
  </si>
  <si>
    <t>Corporate bonds | Quoted Prices in Active Markets for Identical Assets</t>
  </si>
  <si>
    <t>Corporate bonds | Significant Other Observable Inputs</t>
  </si>
  <si>
    <t>Corporate bonds | Significant Unobservable Inputs</t>
  </si>
  <si>
    <t>Money market mutual funds | Quoted Prices in Active Markets for Identical Assets</t>
  </si>
  <si>
    <t>Money market mutual funds | Significant Other Observable Inputs</t>
  </si>
  <si>
    <t>Money market mutual funds | Significant Unobservable Inputs</t>
  </si>
  <si>
    <t>Cash, cash equivalents and short-term investments - Summary of Fair Value and Unrealized Loss Position (Details) $ in Thousands</t>
  </si>
  <si>
    <t>Dec. 31, 2018USD ($)security</t>
  </si>
  <si>
    <t>Jun. 30, 2018USD ($)security</t>
  </si>
  <si>
    <t>Fair Value</t>
  </si>
  <si>
    <t>Less than 12 Months</t>
  </si>
  <si>
    <t>12 Months or Greater</t>
  </si>
  <si>
    <t>Total</t>
  </si>
  <si>
    <t>Number of Positions</t>
  </si>
  <si>
    <t>Less than 12 Months | security</t>
  </si>
  <si>
    <t>12 Months or Greater | security</t>
  </si>
  <si>
    <t>Fair value of financial instruments (Equity Investments) (Details) - USD ($) $ in Thousands</t>
  </si>
  <si>
    <t>Equity Securities [Roll Forward]</t>
  </si>
  <si>
    <t>Carrying value (cost basis), June 30, 2018</t>
  </si>
  <si>
    <t>Upward adjustments</t>
  </si>
  <si>
    <t>Downward adjustments (including impairment)</t>
  </si>
  <si>
    <t>Carrying value, December 31, 2018</t>
  </si>
  <si>
    <t>Equity securities without readily determinable fair value, amount</t>
  </si>
  <si>
    <t>Cash, cash equivalents and short-term investments - Summary of cost and estimated fair value of short-term investments (Details) - USD ($) $ in Thousands</t>
  </si>
  <si>
    <t>Due within one year</t>
  </si>
  <si>
    <t>Due between one and two years</t>
  </si>
  <si>
    <t>Due between two and three years</t>
  </si>
  <si>
    <t>Balance sheet information - Intangibles and Other Accrued Expenses (Details) - USD ($) $ in Thousands</t>
  </si>
  <si>
    <t>Acquired developed technology</t>
  </si>
  <si>
    <t>Less accumulated amortization</t>
  </si>
  <si>
    <t>Intangible assets, net</t>
  </si>
  <si>
    <t>Amortization of intangible assets</t>
  </si>
  <si>
    <t>Finite-Lived Intangible Assets, Net, Amortization Expense, Fiscal Year Maturity [Abstract]</t>
  </si>
  <si>
    <t>Accrued Liabilities, Current [Abstract]</t>
  </si>
  <si>
    <t>Accrued compensation and benefits</t>
  </si>
  <si>
    <t>Accrued royalties</t>
  </si>
  <si>
    <t>Customer overpayments and related reserves</t>
  </si>
  <si>
    <t>Other accrued expenses</t>
  </si>
  <si>
    <t>Total accrued expenses</t>
  </si>
  <si>
    <t>Deferred revenue and remaining performance obligations - Contract with customer, liability (Details) - USD ($) $ in Thousands</t>
  </si>
  <si>
    <t>Contract with Customer, Liability [Roll Forward]</t>
  </si>
  <si>
    <t>Beginning balance, June 30, 2018 (as adjusted)</t>
  </si>
  <si>
    <t>Revenue recognized that was included in beginning balance</t>
  </si>
  <si>
    <t>Amount billed, net of revenue recognized that was not included in beginning balance</t>
  </si>
  <si>
    <t>Ending balance, December 31, 2018</t>
  </si>
  <si>
    <t>Cumulative adjustment as a result of changes in the estimate of the transaction price</t>
  </si>
  <si>
    <t>Revenue recognized from performance obligations satisfied or partially satisfied in previous periods</t>
  </si>
  <si>
    <t>Deferred revenue and remaining performance obligations - Performance Obligation (Details) $ in Millions</t>
  </si>
  <si>
    <t>Dec. 31, 2018USD ($)</t>
  </si>
  <si>
    <t>Remaining performance obligation, amount</t>
  </si>
  <si>
    <t>Minimum | Revenue, Remaining Performance Obligation, Expected Timing of Satisfaction, Start Date [Axis]: 2018-10-01</t>
  </si>
  <si>
    <t>Revenue, Remaining Performance Obligation, Expected Timing of Satisfaction [Line Items]</t>
  </si>
  <si>
    <t>Performance obligation, remaining duration (in years)</t>
  </si>
  <si>
    <t>5 years</t>
  </si>
  <si>
    <t>Maximum | Revenue, Remaining Performance Obligation, Expected Timing of Satisfaction, Start Date [Axis]: 2018-10-01</t>
  </si>
  <si>
    <t>8 years</t>
  </si>
  <si>
    <t>Commitments and contingencies (Details) $ in Thousands</t>
  </si>
  <si>
    <t>Operating lease obligations</t>
  </si>
  <si>
    <t>Thereafter</t>
  </si>
  <si>
    <t>Purchase obligations</t>
  </si>
  <si>
    <t>Total contractual obligations</t>
  </si>
  <si>
    <t>Commitments and contingencies (Narrative) (Details) $ in Thousands</t>
  </si>
  <si>
    <t>Nov. 22, 2017patent</t>
  </si>
  <si>
    <t>Aug. 31, 2017patent</t>
  </si>
  <si>
    <t>Dec. 31, 2017USD ($)</t>
  </si>
  <si>
    <t>Jun. 30, 2018USD ($)</t>
  </si>
  <si>
    <t>Operating Leased Assets [Line Items]</t>
  </si>
  <si>
    <t>Decrease in deferred rent</t>
  </si>
  <si>
    <t>Loss contingency accrual</t>
  </si>
  <si>
    <t>Indemnification Agreement</t>
  </si>
  <si>
    <t>Litigation settlement</t>
  </si>
  <si>
    <t>Number of patents allegedly infringed the PTO reexamined | patent</t>
  </si>
  <si>
    <t>General and Administrative Expense | Indemnification Agreement</t>
  </si>
  <si>
    <t>Avaya Sublease</t>
  </si>
  <si>
    <t>Stock-based compensation - Narrative (Details) - shares</t>
  </si>
  <si>
    <t>Share-based Compensation Arrangement by Share-based Payment Award [Line Items]</t>
  </si>
  <si>
    <t>Options granted (in shares)</t>
  </si>
  <si>
    <t>Equity Incentive Plan 2009</t>
  </si>
  <si>
    <t>Additional shares authorized (in shares)</t>
  </si>
  <si>
    <t>Stock-based compensation - Summary of stock option activity (Details) $ / shares in Units, shares in Thousands, $ in Thousands</t>
  </si>
  <si>
    <t>Dec. 31, 2018USD ($)$ / sharesshares</t>
  </si>
  <si>
    <t>Number of Shares</t>
  </si>
  <si>
    <t>Beginning balance (shares) | shares</t>
  </si>
  <si>
    <t>Granted (shares) | shares</t>
  </si>
  <si>
    <t>Exercised (shares) | shares</t>
  </si>
  <si>
    <t>Canceled or expired (shares) | shares</t>
  </si>
  <si>
    <t>Ending balance (shares) | shares</t>
  </si>
  <si>
    <t>Options vested and expected to vest (shares) | shares</t>
  </si>
  <si>
    <t>Options exercisable (shares) | shares</t>
  </si>
  <si>
    <t>Weighted Average Exercise Price</t>
  </si>
  <si>
    <t>Weighted average exercise (in dollars per share) | $ / shares</t>
  </si>
  <si>
    <t>Granted (in dollars per share) | $ / shares</t>
  </si>
  <si>
    <t>Exercised (in dollars per share) | $ / shares</t>
  </si>
  <si>
    <t>Canceled and expired (in dollars per share) | $ / shares</t>
  </si>
  <si>
    <t>Options vested and expected to vest (in dollars per share) | $ / shares</t>
  </si>
  <si>
    <t>Options exercisable (in dollars per share) | $ / shares</t>
  </si>
  <si>
    <t>Weighted Average Remaining Contractual Life</t>
  </si>
  <si>
    <t>Options outstanding (in years)</t>
  </si>
  <si>
    <t>4 years 11 months 27 days</t>
  </si>
  <si>
    <t>Options vested and expected to vest (in years)</t>
  </si>
  <si>
    <t>4 years 10 months 28 days</t>
  </si>
  <si>
    <t>Options exercisable (in years)</t>
  </si>
  <si>
    <t>4 years 3 months 7 days</t>
  </si>
  <si>
    <t>Aggregate Intrinsic Value</t>
  </si>
  <si>
    <t>Options outstanding | $</t>
  </si>
  <si>
    <t>Options vested and expected to vest | $</t>
  </si>
  <si>
    <t>Options exercisable | $</t>
  </si>
  <si>
    <t>Stock-based compensation - Summary of RSU activity (Details) - RSU awards shares in Thousands, $ in Thousands</t>
  </si>
  <si>
    <t>Dec. 31, 2018USD ($)shares</t>
  </si>
  <si>
    <t>Beginning balance (shares)</t>
  </si>
  <si>
    <t>Granted (in shares)</t>
  </si>
  <si>
    <t>Vested (in shares)</t>
  </si>
  <si>
    <t>Canceled (shares)</t>
  </si>
  <si>
    <t>Ending balance (shares)</t>
  </si>
  <si>
    <t>RSUs outstanding, weighted average remaining contractual life (in years)</t>
  </si>
  <si>
    <t>1 year 7 months 17 days</t>
  </si>
  <si>
    <t>RSUs outstanding, aggregate intrinsic value | $</t>
  </si>
  <si>
    <t>RSUs expected to vest at period end (shares)</t>
  </si>
  <si>
    <t>RSUs expected to vest, weighted average remaining contractual life (in years)</t>
  </si>
  <si>
    <t>1 year 6 months</t>
  </si>
  <si>
    <t>RSUs expected to vest, aggregate intrinsic value | $</t>
  </si>
  <si>
    <t>Stock-based compensation - Summary of shares available for grant activity (Details) - Equity Incentive Plan 2009</t>
  </si>
  <si>
    <t>Share-based Compensation Arrangement by Share-based Payment Award, Number of Shares Available for Grant [Roll Forward]</t>
  </si>
  <si>
    <t>Shares available for grant (in shares)</t>
  </si>
  <si>
    <t>RSUs withheld for taxes in net share settlements (in shares)</t>
  </si>
  <si>
    <t>Canceled (in shares)</t>
  </si>
  <si>
    <t>Stock-based compensation - Summary of stock-based compensation expense (Details) - USD ($) $ in Thousands</t>
  </si>
  <si>
    <t>Employee Service Share-based Compensation, Allocation of Recognized Period Costs [Line Items]</t>
  </si>
  <si>
    <t>Stock option awards</t>
  </si>
  <si>
    <t>RSU awards</t>
  </si>
  <si>
    <t>Stock-based compensation - Assumptions used to estimate weighted average fair value of options (Details) - Stock options - $ / shares</t>
  </si>
  <si>
    <t>Expected volatility (in percentage)</t>
  </si>
  <si>
    <t>0.00%</t>
  </si>
  <si>
    <t>42.00%</t>
  </si>
  <si>
    <t>39.00%</t>
  </si>
  <si>
    <t>Expected term (in years)</t>
  </si>
  <si>
    <t>0 days</t>
  </si>
  <si>
    <t>4 years 8 months 27 days</t>
  </si>
  <si>
    <t>6 years 10 months 13 days</t>
  </si>
  <si>
    <t>4 years 9 months</t>
  </si>
  <si>
    <t>Risk-free interest rate (in percentage)</t>
  </si>
  <si>
    <t>2.00%</t>
  </si>
  <si>
    <t>2.99%</t>
  </si>
  <si>
    <t>Dividend yield (in percentage)</t>
  </si>
  <si>
    <t>Weighted average grant date fair value per share (in dollars per share)</t>
  </si>
  <si>
    <t>Stock-based compensation - PSU (Details) - PSU</t>
  </si>
  <si>
    <t>1 Months Ended</t>
  </si>
  <si>
    <t>Oct. 31, 2018milestoneshares</t>
  </si>
  <si>
    <t>Granted (in shares) | shares</t>
  </si>
  <si>
    <t>Performance milestones | milestone</t>
  </si>
  <si>
    <t>Trading days, period</t>
  </si>
  <si>
    <t>50 days</t>
  </si>
  <si>
    <t>Performance period (in years)</t>
  </si>
  <si>
    <t>3 years</t>
  </si>
  <si>
    <t>Percentage that will vest upon reaching milestone</t>
  </si>
  <si>
    <t>50.00%</t>
  </si>
  <si>
    <t>Percentage will vest on one year anniversary of performance milestone</t>
  </si>
  <si>
    <t>Income taxes  (Details) - USD ($) $ in Thousands</t>
  </si>
  <si>
    <t>Operating Loss Carryforwards [Line Items]</t>
  </si>
  <si>
    <t>Provision (benefit) for income taxes</t>
  </si>
  <si>
    <t>Effective tax rate (percentage)</t>
  </si>
  <si>
    <t>(7.00%)</t>
  </si>
  <si>
    <t>(2.00%)</t>
  </si>
  <si>
    <t>Unrecognized tax benefit</t>
  </si>
  <si>
    <t>Unrecognized tax benefits that would affect effective tax rate</t>
  </si>
  <si>
    <t>Interest and penalties related to unrecognized tax positions accrued</t>
  </si>
  <si>
    <t>Valuation allowance</t>
  </si>
  <si>
    <t>Romanian tax authorities</t>
  </si>
  <si>
    <t>Income taxes paid</t>
  </si>
  <si>
    <t>Segments (Details) $ in Thousands</t>
  </si>
  <si>
    <t>Sep. 30, 2018USD ($)</t>
  </si>
  <si>
    <t>Sep. 30, 2017USD ($)</t>
  </si>
  <si>
    <t>Dec. 31, 2018USD ($)segment</t>
  </si>
  <si>
    <t>Segment Reporting Information [Line Items]</t>
  </si>
  <si>
    <t>Number of reportable segments | segment</t>
  </si>
  <si>
    <t>Revenue</t>
  </si>
  <si>
    <t>Gross margin (in percent)</t>
  </si>
  <si>
    <t>44.00%</t>
  </si>
  <si>
    <t>38.00%</t>
  </si>
  <si>
    <t>Automotive</t>
  </si>
  <si>
    <t>41.00%</t>
  </si>
  <si>
    <t>35.00%</t>
  </si>
  <si>
    <t>40.00%</t>
  </si>
  <si>
    <t>34.00%</t>
  </si>
  <si>
    <t>Advertising</t>
  </si>
  <si>
    <t>53.00%</t>
  </si>
  <si>
    <t>52.00%</t>
  </si>
  <si>
    <t>Mobile Navigation</t>
  </si>
  <si>
    <t>69.00%</t>
  </si>
  <si>
    <t>68.00%</t>
  </si>
  <si>
    <t>Subsequent Event (Details) - Subsequent Event</t>
  </si>
  <si>
    <t>Feb. 07, 2019shares</t>
  </si>
  <si>
    <t>Subsequent Event [Line Items]</t>
  </si>
  <si>
    <t>Number of shares authorized to be repurchased (in shares)</t>
  </si>
  <si>
    <t>Share repurchase program, term (in months)</t>
  </si>
  <si>
    <t>18 month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Fiscal &quot;#,##0_);_(&quot;Fisc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474439</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9</v>
      </c>
    </row>
    <row r="11" spans="1:2">
      <c r="A11" s="4" t="s">
        <v>16</v>
      </c>
      <c r="B11" s="6" t="s">
        <v>17</v>
      </c>
    </row>
    <row r="12" spans="1:2">
      <c r="A12" s="4" t="s">
        <v>18</v>
      </c>
      <c r="B12" s="4" t="s">
        <v>19</v>
      </c>
    </row>
    <row r="13" spans="1:2">
      <c r="A13" s="4" t="s">
        <v>20</v>
      </c>
      <c r="B13" s="4" t="s">
        <v>19</v>
      </c>
    </row>
    <row r="14" spans="1:2">
      <c r="A14" s="4" t="s">
        <v>21</v>
      </c>
      <c r="B14" s="4" t="s">
        <v>19</v>
      </c>
    </row>
    <row r="15" spans="1:2">
      <c r="A15" s="4" t="s">
        <v>22</v>
      </c>
      <c r="B15" s="5" t="n">
        <v>455406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4</v>
      </c>
    </row>
    <row r="3" spans="1:2">
      <c r="A3" s="3" t="s">
        <v>170</v>
      </c>
    </row>
    <row r="4" spans="1:2">
      <c r="A4" s="4" t="s">
        <v>5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4</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4</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4</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4</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23</v>
      </c>
      <c r="B1" s="2" t="s">
        <v>24</v>
      </c>
      <c r="C1" s="2" t="s">
        <v>25</v>
      </c>
      <c r="D1" s="2" t="s">
        <v>26</v>
      </c>
    </row>
    <row r="2" spans="1:4">
      <c r="A2" s="3" t="s">
        <v>27</v>
      </c>
    </row>
    <row r="3" spans="1:4">
      <c r="A3" s="4" t="s">
        <v>28</v>
      </c>
      <c r="B3" s="7" t="n">
        <v>22405</v>
      </c>
      <c r="C3" s="7" t="n">
        <v>17117</v>
      </c>
    </row>
    <row r="4" spans="1:4">
      <c r="A4" s="4" t="s">
        <v>29</v>
      </c>
      <c r="B4" s="5" t="n">
        <v>63544</v>
      </c>
      <c r="C4" s="5" t="n">
        <v>67829</v>
      </c>
    </row>
    <row r="5" spans="1:4">
      <c r="A5" s="4" t="s">
        <v>30</v>
      </c>
      <c r="B5" s="5" t="n">
        <v>43593</v>
      </c>
      <c r="C5" s="5" t="n">
        <v>46188</v>
      </c>
    </row>
    <row r="6" spans="1:4">
      <c r="A6" s="4" t="s">
        <v>31</v>
      </c>
      <c r="B6" s="5" t="n">
        <v>2476</v>
      </c>
      <c r="C6" s="5" t="n">
        <v>2982</v>
      </c>
    </row>
    <row r="7" spans="1:4">
      <c r="A7" s="4" t="s">
        <v>32</v>
      </c>
      <c r="B7" s="5" t="n">
        <v>13950</v>
      </c>
      <c r="C7" s="5" t="n">
        <v>11759</v>
      </c>
    </row>
    <row r="8" spans="1:4">
      <c r="A8" s="4" t="s">
        <v>33</v>
      </c>
      <c r="B8" s="5" t="n">
        <v>3552</v>
      </c>
      <c r="C8" s="5" t="n">
        <v>3867</v>
      </c>
    </row>
    <row r="9" spans="1:4">
      <c r="A9" s="4" t="s">
        <v>34</v>
      </c>
      <c r="B9" s="5" t="n">
        <v>149520</v>
      </c>
      <c r="C9" s="5" t="n">
        <v>149742</v>
      </c>
    </row>
    <row r="10" spans="1:4">
      <c r="A10" s="4" t="s">
        <v>35</v>
      </c>
      <c r="B10" s="5" t="n">
        <v>6396</v>
      </c>
      <c r="C10" s="5" t="n">
        <v>6987</v>
      </c>
    </row>
    <row r="11" spans="1:4">
      <c r="A11" s="4" t="s">
        <v>36</v>
      </c>
      <c r="B11" s="5" t="n">
        <v>486</v>
      </c>
      <c r="C11" s="5" t="n">
        <v>867</v>
      </c>
    </row>
    <row r="12" spans="1:4">
      <c r="A12" s="4" t="s">
        <v>37</v>
      </c>
      <c r="B12" s="5" t="n">
        <v>30479</v>
      </c>
      <c r="C12" s="5" t="n">
        <v>31046</v>
      </c>
    </row>
    <row r="13" spans="1:4">
      <c r="A13" s="4" t="s">
        <v>38</v>
      </c>
      <c r="B13" s="5" t="n">
        <v>51515</v>
      </c>
      <c r="C13" s="5" t="n">
        <v>46666</v>
      </c>
    </row>
    <row r="14" spans="1:4">
      <c r="A14" s="4" t="s">
        <v>39</v>
      </c>
      <c r="B14" s="5" t="n">
        <v>3467</v>
      </c>
      <c r="C14" s="5" t="n">
        <v>2372</v>
      </c>
    </row>
    <row r="15" spans="1:4">
      <c r="A15" s="4" t="s">
        <v>40</v>
      </c>
      <c r="B15" s="5" t="n">
        <v>241863</v>
      </c>
      <c r="C15" s="5" t="n">
        <v>237680</v>
      </c>
    </row>
    <row r="16" spans="1:4">
      <c r="A16" s="3" t="s">
        <v>41</v>
      </c>
    </row>
    <row r="17" spans="1:4">
      <c r="A17" s="4" t="s">
        <v>42</v>
      </c>
      <c r="B17" s="5" t="n">
        <v>22991</v>
      </c>
      <c r="C17" s="5" t="n">
        <v>13008</v>
      </c>
    </row>
    <row r="18" spans="1:4">
      <c r="A18" s="4" t="s">
        <v>43</v>
      </c>
      <c r="B18" s="5" t="n">
        <v>29367</v>
      </c>
      <c r="C18" s="5" t="n">
        <v>38803</v>
      </c>
    </row>
    <row r="19" spans="1:4">
      <c r="A19" s="4" t="s">
        <v>44</v>
      </c>
      <c r="B19" s="5" t="n">
        <v>23715</v>
      </c>
      <c r="C19" s="5" t="n">
        <v>20714</v>
      </c>
    </row>
    <row r="20" spans="1:4">
      <c r="A20" s="4" t="s">
        <v>45</v>
      </c>
      <c r="B20" s="5" t="n">
        <v>258</v>
      </c>
      <c r="C20" s="5" t="n">
        <v>221</v>
      </c>
    </row>
    <row r="21" spans="1:4">
      <c r="A21" s="4" t="s">
        <v>46</v>
      </c>
      <c r="B21" s="5" t="n">
        <v>76331</v>
      </c>
      <c r="C21" s="5" t="n">
        <v>72746</v>
      </c>
    </row>
    <row r="22" spans="1:4">
      <c r="A22" s="4" t="s">
        <v>47</v>
      </c>
      <c r="B22" s="5" t="n">
        <v>1051</v>
      </c>
      <c r="C22" s="5" t="n">
        <v>1112</v>
      </c>
    </row>
    <row r="23" spans="1:4">
      <c r="A23" s="4" t="s">
        <v>48</v>
      </c>
      <c r="B23" s="5" t="n">
        <v>64057</v>
      </c>
      <c r="C23" s="5" t="n">
        <v>53824</v>
      </c>
    </row>
    <row r="24" spans="1:4">
      <c r="A24" s="4" t="s">
        <v>49</v>
      </c>
      <c r="B24" s="5" t="n">
        <v>993</v>
      </c>
      <c r="C24" s="5" t="n">
        <v>1115</v>
      </c>
    </row>
    <row r="25" spans="1:4">
      <c r="A25" s="4" t="s">
        <v>50</v>
      </c>
      <c r="B25" s="4" t="s">
        <v>51</v>
      </c>
      <c r="C25" s="4" t="s">
        <v>51</v>
      </c>
    </row>
    <row r="26" spans="1:4">
      <c r="A26" s="3" t="s">
        <v>52</v>
      </c>
    </row>
    <row r="27" spans="1:4">
      <c r="A27" s="4" t="s">
        <v>53</v>
      </c>
      <c r="B27" s="5" t="n">
        <v>0</v>
      </c>
      <c r="C27" s="5" t="n">
        <v>0</v>
      </c>
    </row>
    <row r="28" spans="1:4">
      <c r="A28" s="4" t="s">
        <v>54</v>
      </c>
      <c r="B28" s="5" t="n">
        <v>46</v>
      </c>
      <c r="C28" s="5" t="n">
        <v>45</v>
      </c>
    </row>
    <row r="29" spans="1:4">
      <c r="A29" s="4" t="s">
        <v>55</v>
      </c>
      <c r="B29" s="5" t="n">
        <v>170747</v>
      </c>
      <c r="C29" s="5" t="n">
        <v>167895</v>
      </c>
    </row>
    <row r="30" spans="1:4">
      <c r="A30" s="4" t="s">
        <v>56</v>
      </c>
      <c r="B30" s="5" t="n">
        <v>-2010</v>
      </c>
      <c r="C30" s="5" t="n">
        <v>-1855</v>
      </c>
    </row>
    <row r="31" spans="1:4">
      <c r="A31" s="4" t="s">
        <v>57</v>
      </c>
      <c r="B31" s="5" t="n">
        <v>-69352</v>
      </c>
      <c r="C31" s="5" t="n">
        <v>-57202</v>
      </c>
    </row>
    <row r="32" spans="1:4">
      <c r="A32" s="4" t="s">
        <v>58</v>
      </c>
      <c r="B32" s="5" t="n">
        <v>99431</v>
      </c>
      <c r="C32" s="5" t="n">
        <v>108883</v>
      </c>
    </row>
    <row r="33" spans="1:4">
      <c r="A33" s="4" t="s">
        <v>59</v>
      </c>
      <c r="B33" s="7" t="n">
        <v>241863</v>
      </c>
      <c r="C33" s="7" t="n">
        <v>237680</v>
      </c>
    </row>
    <row r="34" spans="1:4"/>
    <row r="35" spans="1:4">
      <c r="A35" s="4" t="s">
        <v>26</v>
      </c>
      <c r="B35" s="4" t="s">
        <v>60</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4</v>
      </c>
    </row>
    <row r="3" spans="1:2">
      <c r="A3" s="3" t="s">
        <v>150</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4</v>
      </c>
    </row>
    <row r="3" spans="1:2">
      <c r="A3" s="3" t="s">
        <v>150</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4</v>
      </c>
    </row>
    <row r="3" spans="1:2">
      <c r="A3" s="3" t="s">
        <v>153</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4</v>
      </c>
    </row>
    <row r="3" spans="1:2">
      <c r="A3" s="3" t="s">
        <v>15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4</v>
      </c>
    </row>
    <row r="3" spans="1:2">
      <c r="A3" s="3" t="s">
        <v>159</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4</v>
      </c>
    </row>
    <row r="3" spans="1:2">
      <c r="A3" s="3" t="s">
        <v>16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4</v>
      </c>
    </row>
    <row r="3" spans="1:2">
      <c r="A3" s="3" t="s">
        <v>16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4</v>
      </c>
    </row>
    <row r="3" spans="1:2">
      <c r="A3" s="3" t="s">
        <v>168</v>
      </c>
    </row>
    <row r="4" spans="1:2">
      <c r="A4" s="4" t="s">
        <v>236</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4</v>
      </c>
    </row>
    <row r="3" spans="1:2">
      <c r="A3" s="3" t="s">
        <v>170</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4</v>
      </c>
    </row>
    <row r="3" spans="1:2">
      <c r="A3" s="3" t="s">
        <v>176</v>
      </c>
    </row>
    <row r="4" spans="1:2">
      <c r="A4" s="4" t="s">
        <v>241</v>
      </c>
      <c r="B4" s="4" t="s">
        <v>242</v>
      </c>
    </row>
    <row r="5" spans="1:2">
      <c r="A5" s="4" t="s">
        <v>243</v>
      </c>
      <c r="B5" s="4" t="s">
        <v>244</v>
      </c>
    </row>
    <row r="6" spans="1:2">
      <c r="A6" s="4" t="s">
        <v>245</v>
      </c>
      <c r="B6" s="4" t="s">
        <v>246</v>
      </c>
    </row>
    <row r="7" spans="1:2">
      <c r="A7" s="4" t="s">
        <v>98</v>
      </c>
      <c r="B7" s="4" t="s">
        <v>247</v>
      </c>
    </row>
    <row r="8" spans="1:2">
      <c r="A8" s="4" t="s">
        <v>248</v>
      </c>
      <c r="B8"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4</v>
      </c>
      <c r="C1" s="2" t="s">
        <v>25</v>
      </c>
    </row>
    <row r="2" spans="1:3">
      <c r="A2" s="3" t="s">
        <v>62</v>
      </c>
    </row>
    <row r="3" spans="1:3">
      <c r="A3" s="4" t="s">
        <v>63</v>
      </c>
      <c r="B3" s="7" t="n">
        <v>10</v>
      </c>
      <c r="C3" s="7" t="n">
        <v>17</v>
      </c>
    </row>
    <row r="4" spans="1:3">
      <c r="A4" s="4" t="s">
        <v>64</v>
      </c>
      <c r="B4" s="8" t="n">
        <v>0.001</v>
      </c>
      <c r="C4" s="8" t="n">
        <v>0.001</v>
      </c>
    </row>
    <row r="5" spans="1:3">
      <c r="A5" s="4" t="s">
        <v>65</v>
      </c>
      <c r="B5" s="5" t="n">
        <v>50000000</v>
      </c>
      <c r="C5" s="5" t="n">
        <v>50000000</v>
      </c>
    </row>
    <row r="6" spans="1:3">
      <c r="A6" s="4" t="s">
        <v>66</v>
      </c>
      <c r="B6" s="5" t="n">
        <v>0</v>
      </c>
      <c r="C6" s="5" t="n">
        <v>0</v>
      </c>
    </row>
    <row r="7" spans="1:3">
      <c r="A7" s="4" t="s">
        <v>67</v>
      </c>
      <c r="B7" s="5" t="n">
        <v>0</v>
      </c>
      <c r="C7" s="5" t="n">
        <v>0</v>
      </c>
    </row>
    <row r="8" spans="1:3">
      <c r="A8" s="4" t="s">
        <v>68</v>
      </c>
      <c r="B8" s="8" t="n">
        <v>0.001</v>
      </c>
      <c r="C8" s="8" t="n">
        <v>0.001</v>
      </c>
    </row>
    <row r="9" spans="1:3">
      <c r="A9" s="4" t="s">
        <v>69</v>
      </c>
      <c r="B9" s="5" t="n">
        <v>600000000</v>
      </c>
      <c r="C9" s="5" t="n">
        <v>600000000</v>
      </c>
    </row>
    <row r="10" spans="1:3">
      <c r="A10" s="4" t="s">
        <v>70</v>
      </c>
      <c r="B10" s="5" t="n">
        <v>45541000</v>
      </c>
      <c r="C10" s="5" t="n">
        <v>44871000</v>
      </c>
    </row>
    <row r="11" spans="1:3">
      <c r="A11" s="4" t="s">
        <v>71</v>
      </c>
      <c r="B11" s="5" t="n">
        <v>45541000</v>
      </c>
      <c r="C11" s="5" t="n">
        <v>448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4</v>
      </c>
    </row>
    <row r="3" spans="1:2">
      <c r="A3" s="3" t="s">
        <v>182</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3</v>
      </c>
      <c r="B1" s="2" t="s">
        <v>73</v>
      </c>
      <c r="D1" s="2" t="s">
        <v>1</v>
      </c>
      <c r="F1" s="2" t="s">
        <v>254</v>
      </c>
    </row>
    <row r="2" spans="1:6">
      <c r="B2" s="2" t="s">
        <v>24</v>
      </c>
      <c r="C2" s="2" t="s">
        <v>74</v>
      </c>
      <c r="D2" s="2" t="s">
        <v>24</v>
      </c>
      <c r="E2" s="2" t="s">
        <v>74</v>
      </c>
      <c r="F2" s="2" t="s">
        <v>25</v>
      </c>
    </row>
    <row r="3" spans="1:6">
      <c r="A3" s="3" t="s">
        <v>150</v>
      </c>
    </row>
    <row r="4" spans="1:6">
      <c r="A4" s="4" t="s">
        <v>255</v>
      </c>
      <c r="D4" s="5" t="n">
        <v>3</v>
      </c>
    </row>
    <row r="5" spans="1:6">
      <c r="A5" s="4" t="s">
        <v>256</v>
      </c>
    </row>
    <row r="6" spans="1:6">
      <c r="A6" s="3" t="s">
        <v>257</v>
      </c>
    </row>
    <row r="7" spans="1:6">
      <c r="A7" s="4" t="s">
        <v>258</v>
      </c>
      <c r="B7" s="4" t="s">
        <v>259</v>
      </c>
      <c r="C7" s="4" t="s">
        <v>260</v>
      </c>
      <c r="D7" s="4" t="s">
        <v>261</v>
      </c>
      <c r="E7" s="4" t="s">
        <v>262</v>
      </c>
    </row>
    <row r="8" spans="1:6">
      <c r="A8" s="4" t="s">
        <v>263</v>
      </c>
    </row>
    <row r="9" spans="1:6">
      <c r="A9" s="3" t="s">
        <v>257</v>
      </c>
    </row>
    <row r="10" spans="1:6">
      <c r="A10" s="4" t="s">
        <v>258</v>
      </c>
      <c r="D10" s="4" t="s">
        <v>264</v>
      </c>
      <c r="F10" s="4" t="s">
        <v>265</v>
      </c>
    </row>
    <row r="11" spans="1:6">
      <c r="A11" s="4" t="s">
        <v>266</v>
      </c>
    </row>
    <row r="12" spans="1:6">
      <c r="A12" s="3" t="s">
        <v>257</v>
      </c>
    </row>
    <row r="13" spans="1:6">
      <c r="A13" s="4" t="s">
        <v>258</v>
      </c>
      <c r="B13" s="4" t="s">
        <v>267</v>
      </c>
      <c r="D13" s="4" t="s">
        <v>268</v>
      </c>
      <c r="E13" s="4" t="s">
        <v>269</v>
      </c>
    </row>
    <row r="14" spans="1:6">
      <c r="A14" s="4" t="s">
        <v>270</v>
      </c>
    </row>
    <row r="15" spans="1:6">
      <c r="A15" s="3" t="s">
        <v>257</v>
      </c>
    </row>
    <row r="16" spans="1:6">
      <c r="A16" s="4" t="s">
        <v>258</v>
      </c>
      <c r="D16" s="4" t="s">
        <v>271</v>
      </c>
      <c r="F16" s="4" t="s">
        <v>26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73</v>
      </c>
    </row>
    <row r="2" spans="1:2">
      <c r="B2" s="2" t="s">
        <v>273</v>
      </c>
    </row>
    <row r="3" spans="1:2">
      <c r="A3" s="3" t="s">
        <v>150</v>
      </c>
    </row>
    <row r="4" spans="1:2">
      <c r="A4" s="4" t="s">
        <v>274</v>
      </c>
      <c r="B4" s="10" t="n">
        <v>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275</v>
      </c>
      <c r="B1" s="2" t="s">
        <v>24</v>
      </c>
      <c r="C1" s="2" t="s">
        <v>25</v>
      </c>
      <c r="E1" s="2" t="s">
        <v>74</v>
      </c>
    </row>
    <row r="2" spans="1:6">
      <c r="A2" s="3" t="s">
        <v>150</v>
      </c>
    </row>
    <row r="3" spans="1:6">
      <c r="A3" s="4" t="s">
        <v>31</v>
      </c>
      <c r="B3" s="7" t="n">
        <v>2476</v>
      </c>
      <c r="C3" s="7" t="n">
        <v>2982</v>
      </c>
      <c r="D3" s="4" t="s">
        <v>26</v>
      </c>
      <c r="E3" s="7" t="n">
        <v>3404</v>
      </c>
      <c r="F3" s="4" t="s">
        <v>91</v>
      </c>
    </row>
    <row r="4" spans="1:6"/>
    <row r="5" spans="1:6">
      <c r="A5" s="4" t="s">
        <v>26</v>
      </c>
      <c r="B5" s="4" t="s">
        <v>60</v>
      </c>
    </row>
    <row r="6" spans="1:6">
      <c r="A6" s="4" t="s">
        <v>91</v>
      </c>
      <c r="B6" s="4" t="s">
        <v>60</v>
      </c>
    </row>
  </sheetData>
  <mergeCells count="5">
    <mergeCell ref="C1:D1"/>
    <mergeCell ref="E1:F1"/>
    <mergeCell ref="A4:F4"/>
    <mergeCell ref="B5:F5"/>
    <mergeCell ref="B6:F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14"/>
    <col customWidth="1" max="5" min="5" width="4"/>
    <col customWidth="1" max="6" min="6" width="15"/>
    <col customWidth="1" max="7" min="7" width="14"/>
    <col customWidth="1" max="8" min="8" width="4"/>
  </cols>
  <sheetData>
    <row r="1" spans="1:8">
      <c r="A1" s="1" t="s">
        <v>276</v>
      </c>
      <c r="C1" s="2" t="s">
        <v>73</v>
      </c>
      <c r="F1" s="2" t="s">
        <v>1</v>
      </c>
    </row>
    <row r="2" spans="1:8">
      <c r="C2" s="2" t="s">
        <v>24</v>
      </c>
      <c r="D2" s="2" t="s">
        <v>74</v>
      </c>
      <c r="E2" s="2" t="s">
        <v>91</v>
      </c>
      <c r="F2" s="2" t="s">
        <v>24</v>
      </c>
      <c r="G2" s="2" t="s">
        <v>74</v>
      </c>
      <c r="H2" s="2" t="s">
        <v>91</v>
      </c>
    </row>
    <row r="3" spans="1:8">
      <c r="A3" s="3" t="s">
        <v>277</v>
      </c>
    </row>
    <row r="4" spans="1:8">
      <c r="A4" s="4" t="s">
        <v>278</v>
      </c>
      <c r="B4" s="4" t="s">
        <v>26</v>
      </c>
      <c r="F4" s="7" t="n">
        <v>108883</v>
      </c>
    </row>
    <row r="5" spans="1:8">
      <c r="A5" s="4" t="s">
        <v>279</v>
      </c>
      <c r="F5" s="5" t="n">
        <v>-162</v>
      </c>
    </row>
    <row r="6" spans="1:8">
      <c r="A6" s="4" t="s">
        <v>280</v>
      </c>
      <c r="F6" s="5" t="n">
        <v>7</v>
      </c>
    </row>
    <row r="7" spans="1:8">
      <c r="A7" s="4" t="s">
        <v>112</v>
      </c>
      <c r="C7" s="7" t="n">
        <v>-29</v>
      </c>
      <c r="D7" s="7" t="n">
        <v>-26</v>
      </c>
      <c r="F7" s="5" t="n">
        <v>-155</v>
      </c>
      <c r="G7" s="7" t="n">
        <v>361</v>
      </c>
    </row>
    <row r="8" spans="1:8">
      <c r="A8" s="4" t="s">
        <v>281</v>
      </c>
      <c r="C8" s="5" t="n">
        <v>99431</v>
      </c>
      <c r="F8" s="5" t="n">
        <v>99431</v>
      </c>
    </row>
    <row r="9" spans="1:8">
      <c r="A9" s="4" t="s">
        <v>282</v>
      </c>
    </row>
    <row r="10" spans="1:8">
      <c r="A10" s="3" t="s">
        <v>277</v>
      </c>
    </row>
    <row r="11" spans="1:8">
      <c r="A11" s="4" t="s">
        <v>278</v>
      </c>
      <c r="F11" s="5" t="n">
        <v>-1855</v>
      </c>
    </row>
    <row r="12" spans="1:8">
      <c r="A12" s="4" t="s">
        <v>281</v>
      </c>
      <c r="C12" s="5" t="n">
        <v>-2010</v>
      </c>
      <c r="F12" s="5" t="n">
        <v>-2010</v>
      </c>
    </row>
    <row r="13" spans="1:8">
      <c r="A13" s="4" t="s">
        <v>283</v>
      </c>
    </row>
    <row r="14" spans="1:8">
      <c r="A14" s="3" t="s">
        <v>277</v>
      </c>
    </row>
    <row r="15" spans="1:8">
      <c r="A15" s="4" t="s">
        <v>278</v>
      </c>
      <c r="F15" s="5" t="n">
        <v>-692</v>
      </c>
    </row>
    <row r="16" spans="1:8">
      <c r="A16" s="4" t="s">
        <v>279</v>
      </c>
      <c r="F16" s="5" t="n">
        <v>186</v>
      </c>
    </row>
    <row r="17" spans="1:8">
      <c r="A17" s="4" t="s">
        <v>280</v>
      </c>
      <c r="F17" s="5" t="n">
        <v>7</v>
      </c>
    </row>
    <row r="18" spans="1:8">
      <c r="A18" s="4" t="s">
        <v>112</v>
      </c>
      <c r="F18" s="5" t="n">
        <v>193</v>
      </c>
    </row>
    <row r="19" spans="1:8">
      <c r="A19" s="4" t="s">
        <v>281</v>
      </c>
      <c r="C19" s="5" t="n">
        <v>-499</v>
      </c>
      <c r="F19" s="5" t="n">
        <v>-499</v>
      </c>
    </row>
    <row r="20" spans="1:8">
      <c r="A20" s="4" t="s">
        <v>284</v>
      </c>
    </row>
    <row r="21" spans="1:8">
      <c r="A21" s="3" t="s">
        <v>277</v>
      </c>
    </row>
    <row r="22" spans="1:8">
      <c r="A22" s="4" t="s">
        <v>278</v>
      </c>
      <c r="F22" s="5" t="n">
        <v>-1163</v>
      </c>
    </row>
    <row r="23" spans="1:8">
      <c r="A23" s="4" t="s">
        <v>279</v>
      </c>
      <c r="F23" s="5" t="n">
        <v>-348</v>
      </c>
    </row>
    <row r="24" spans="1:8">
      <c r="A24" s="4" t="s">
        <v>280</v>
      </c>
      <c r="F24" s="5" t="n">
        <v>0</v>
      </c>
    </row>
    <row r="25" spans="1:8">
      <c r="A25" s="4" t="s">
        <v>112</v>
      </c>
      <c r="F25" s="5" t="n">
        <v>-348</v>
      </c>
    </row>
    <row r="26" spans="1:8">
      <c r="A26" s="4" t="s">
        <v>281</v>
      </c>
      <c r="C26" s="7" t="n">
        <v>-1511</v>
      </c>
      <c r="F26" s="7" t="n">
        <v>-1511</v>
      </c>
    </row>
    <row r="27" spans="1:8"/>
    <row r="28" spans="1:8">
      <c r="A28" s="4" t="s">
        <v>26</v>
      </c>
      <c r="B28" s="4" t="s">
        <v>60</v>
      </c>
    </row>
    <row r="29" spans="1:8">
      <c r="A29" s="4" t="s">
        <v>91</v>
      </c>
      <c r="B29" s="4" t="s">
        <v>60</v>
      </c>
    </row>
  </sheetData>
  <mergeCells count="54">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A27:G27"/>
    <mergeCell ref="B28:G28"/>
    <mergeCell ref="B29:G2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86</v>
      </c>
      <c r="C1" s="2" t="s">
        <v>24</v>
      </c>
    </row>
    <row r="2" spans="1:3">
      <c r="A2" s="3" t="s">
        <v>150</v>
      </c>
    </row>
    <row r="3" spans="1:3">
      <c r="A3" s="4" t="s">
        <v>287</v>
      </c>
      <c r="B3" s="7" t="n">
        <v>1300</v>
      </c>
      <c r="C3" s="7" t="n">
        <v>12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8"/>
    <col customWidth="1" max="6" min="6" width="14"/>
    <col customWidth="1" max="7" min="7" width="15"/>
    <col customWidth="1" max="8" min="8" width="14"/>
    <col customWidth="1" max="9" min="9" width="12"/>
    <col customWidth="1" max="10" min="10" width="14"/>
    <col customWidth="1" max="11" min="11" width="4"/>
  </cols>
  <sheetData>
    <row r="1" spans="1:11">
      <c r="A1" s="1" t="s">
        <v>288</v>
      </c>
      <c r="B1" s="2" t="s">
        <v>73</v>
      </c>
      <c r="G1" s="2" t="s">
        <v>1</v>
      </c>
    </row>
    <row r="2" spans="1:11">
      <c r="B2" s="2" t="s">
        <v>24</v>
      </c>
      <c r="C2" s="2" t="s">
        <v>289</v>
      </c>
      <c r="D2" s="2" t="s">
        <v>74</v>
      </c>
      <c r="F2" s="2" t="s">
        <v>290</v>
      </c>
      <c r="G2" s="2" t="s">
        <v>24</v>
      </c>
      <c r="H2" s="2" t="s">
        <v>74</v>
      </c>
      <c r="J2" s="2" t="s">
        <v>25</v>
      </c>
    </row>
    <row r="3" spans="1:11">
      <c r="A3" s="3" t="s">
        <v>291</v>
      </c>
    </row>
    <row r="4" spans="1:11">
      <c r="A4" s="4" t="s">
        <v>32</v>
      </c>
      <c r="B4" s="7" t="n">
        <v>13950</v>
      </c>
      <c r="C4" s="7" t="n">
        <v>16831</v>
      </c>
      <c r="G4" s="7" t="n">
        <v>13950</v>
      </c>
      <c r="J4" s="7" t="n">
        <v>11759</v>
      </c>
      <c r="K4" s="4" t="s">
        <v>26</v>
      </c>
    </row>
    <row r="5" spans="1:11">
      <c r="A5" s="4" t="s">
        <v>38</v>
      </c>
      <c r="B5" s="5" t="n">
        <v>51515</v>
      </c>
      <c r="C5" s="5" t="n">
        <v>45975</v>
      </c>
      <c r="G5" s="5" t="n">
        <v>51515</v>
      </c>
      <c r="J5" s="5" t="n">
        <v>46666</v>
      </c>
      <c r="K5" s="4" t="s">
        <v>26</v>
      </c>
    </row>
    <row r="6" spans="1:11">
      <c r="A6" s="4" t="s">
        <v>40</v>
      </c>
      <c r="B6" s="5" t="n">
        <v>241863</v>
      </c>
      <c r="C6" s="5" t="n">
        <v>238598</v>
      </c>
      <c r="G6" s="5" t="n">
        <v>241863</v>
      </c>
      <c r="J6" s="5" t="n">
        <v>237680</v>
      </c>
      <c r="K6" s="4" t="s">
        <v>26</v>
      </c>
    </row>
    <row r="7" spans="1:11">
      <c r="A7" s="3" t="s">
        <v>292</v>
      </c>
    </row>
    <row r="8" spans="1:11">
      <c r="A8" s="4" t="s">
        <v>44</v>
      </c>
      <c r="B8" s="5" t="n">
        <v>23715</v>
      </c>
      <c r="C8" s="5" t="n">
        <v>25090</v>
      </c>
      <c r="G8" s="5" t="n">
        <v>23715</v>
      </c>
      <c r="J8" s="5" t="n">
        <v>20714</v>
      </c>
      <c r="K8" s="4" t="s">
        <v>26</v>
      </c>
    </row>
    <row r="9" spans="1:11">
      <c r="A9" s="4" t="s">
        <v>48</v>
      </c>
      <c r="B9" s="5" t="n">
        <v>64057</v>
      </c>
      <c r="C9" s="5" t="n">
        <v>56290</v>
      </c>
      <c r="G9" s="5" t="n">
        <v>64057</v>
      </c>
      <c r="J9" s="5" t="n">
        <v>53824</v>
      </c>
      <c r="K9" s="4" t="s">
        <v>26</v>
      </c>
    </row>
    <row r="10" spans="1:11">
      <c r="A10" s="4" t="s">
        <v>57</v>
      </c>
      <c r="B10" s="5" t="n">
        <v>-69352</v>
      </c>
      <c r="C10" s="5" t="n">
        <v>-64772</v>
      </c>
      <c r="G10" s="5" t="n">
        <v>-69352</v>
      </c>
      <c r="J10" s="5" t="n">
        <v>-57202</v>
      </c>
      <c r="K10" s="4" t="s">
        <v>26</v>
      </c>
    </row>
    <row r="11" spans="1:11">
      <c r="A11" s="4" t="s">
        <v>59</v>
      </c>
      <c r="B11" s="5" t="n">
        <v>241863</v>
      </c>
      <c r="C11" s="5" t="n">
        <v>238598</v>
      </c>
      <c r="G11" s="5" t="n">
        <v>241863</v>
      </c>
      <c r="J11" s="5" t="n">
        <v>237680</v>
      </c>
      <c r="K11" s="4" t="s">
        <v>26</v>
      </c>
    </row>
    <row r="12" spans="1:11">
      <c r="A12" s="3" t="s">
        <v>75</v>
      </c>
    </row>
    <row r="13" spans="1:11">
      <c r="A13" s="4" t="s">
        <v>76</v>
      </c>
      <c r="B13" s="5" t="n">
        <v>57176</v>
      </c>
      <c r="C13" s="5" t="n">
        <v>52199</v>
      </c>
      <c r="D13" s="7" t="n">
        <v>61399</v>
      </c>
      <c r="E13" s="4" t="s">
        <v>91</v>
      </c>
      <c r="F13" s="7" t="n">
        <v>54695</v>
      </c>
      <c r="G13" s="5" t="n">
        <v>109375</v>
      </c>
      <c r="H13" s="7" t="n">
        <v>116094</v>
      </c>
      <c r="I13" s="4" t="s">
        <v>91</v>
      </c>
    </row>
    <row r="14" spans="1:11">
      <c r="A14" s="3" t="s">
        <v>77</v>
      </c>
    </row>
    <row r="15" spans="1:11">
      <c r="A15" s="4" t="s">
        <v>78</v>
      </c>
      <c r="B15" s="5" t="n">
        <v>32191</v>
      </c>
      <c r="C15" s="5" t="n">
        <v>30762</v>
      </c>
      <c r="D15" s="5" t="n">
        <v>37876</v>
      </c>
      <c r="E15" s="4" t="s">
        <v>91</v>
      </c>
      <c r="F15" s="5" t="n">
        <v>33705</v>
      </c>
      <c r="G15" s="5" t="n">
        <v>62953</v>
      </c>
      <c r="H15" s="5" t="n">
        <v>71581</v>
      </c>
      <c r="I15" s="4" t="s">
        <v>91</v>
      </c>
    </row>
    <row r="16" spans="1:11">
      <c r="A16" s="4" t="s">
        <v>79</v>
      </c>
      <c r="B16" s="5" t="n">
        <v>24985</v>
      </c>
      <c r="C16" s="5" t="n">
        <v>21437</v>
      </c>
      <c r="D16" s="5" t="n">
        <v>23523</v>
      </c>
      <c r="E16" s="4" t="s">
        <v>91</v>
      </c>
      <c r="F16" s="5" t="n">
        <v>20990</v>
      </c>
      <c r="G16" s="5" t="n">
        <v>46422</v>
      </c>
      <c r="H16" s="5" t="n">
        <v>44513</v>
      </c>
      <c r="I16" s="4" t="s">
        <v>91</v>
      </c>
    </row>
    <row r="17" spans="1:11">
      <c r="A17" s="3" t="s">
        <v>80</v>
      </c>
    </row>
    <row r="18" spans="1:11">
      <c r="A18" s="4" t="s">
        <v>81</v>
      </c>
      <c r="B18" s="5" t="n">
        <v>19091</v>
      </c>
      <c r="D18" s="5" t="n">
        <v>21399</v>
      </c>
      <c r="E18" s="4" t="s">
        <v>91</v>
      </c>
      <c r="G18" s="5" t="n">
        <v>39193</v>
      </c>
      <c r="H18" s="5" t="n">
        <v>42080</v>
      </c>
      <c r="I18" s="4" t="s">
        <v>91</v>
      </c>
    </row>
    <row r="19" spans="1:11">
      <c r="A19" s="4" t="s">
        <v>85</v>
      </c>
      <c r="B19" s="5" t="n">
        <v>29917</v>
      </c>
      <c r="D19" s="5" t="n">
        <v>32109</v>
      </c>
      <c r="E19" s="4" t="s">
        <v>91</v>
      </c>
      <c r="G19" s="5" t="n">
        <v>59884</v>
      </c>
      <c r="H19" s="5" t="n">
        <v>63315</v>
      </c>
      <c r="I19" s="4" t="s">
        <v>91</v>
      </c>
    </row>
    <row r="20" spans="1:11">
      <c r="A20" s="4" t="s">
        <v>86</v>
      </c>
      <c r="B20" s="5" t="n">
        <v>-4932</v>
      </c>
      <c r="C20" s="5" t="n">
        <v>-8530</v>
      </c>
      <c r="D20" s="5" t="n">
        <v>-8586</v>
      </c>
      <c r="E20" s="4" t="s">
        <v>91</v>
      </c>
      <c r="F20" s="5" t="n">
        <v>-10216</v>
      </c>
      <c r="G20" s="5" t="n">
        <v>-13462</v>
      </c>
      <c r="H20" s="5" t="n">
        <v>-18802</v>
      </c>
      <c r="I20" s="4" t="s">
        <v>91</v>
      </c>
    </row>
    <row r="21" spans="1:11">
      <c r="A21" s="4" t="s">
        <v>90</v>
      </c>
      <c r="B21" s="7" t="n">
        <v>-4581</v>
      </c>
      <c r="C21" s="7" t="n">
        <v>-7570</v>
      </c>
      <c r="D21" s="7" t="n">
        <v>-8394</v>
      </c>
      <c r="E21" s="4" t="s">
        <v>92</v>
      </c>
      <c r="F21" s="7" t="n">
        <v>-10518</v>
      </c>
      <c r="G21" s="7" t="n">
        <v>-12151</v>
      </c>
      <c r="H21" s="7" t="n">
        <v>-18912</v>
      </c>
      <c r="I21" s="4" t="s">
        <v>293</v>
      </c>
    </row>
    <row r="22" spans="1:11">
      <c r="A22" s="4" t="s">
        <v>294</v>
      </c>
      <c r="B22" s="9" t="n">
        <v>-0.1</v>
      </c>
      <c r="C22" s="9" t="n">
        <v>-0.17</v>
      </c>
      <c r="D22" s="9" t="n">
        <v>-0.19</v>
      </c>
      <c r="E22" s="4" t="s">
        <v>91</v>
      </c>
      <c r="F22" s="9" t="n">
        <v>-0.24</v>
      </c>
      <c r="G22" s="9" t="n">
        <v>-0.27</v>
      </c>
      <c r="H22" s="9" t="n">
        <v>-0.43</v>
      </c>
      <c r="I22" s="4" t="s">
        <v>91</v>
      </c>
    </row>
    <row r="23" spans="1:11">
      <c r="A23" s="4" t="s">
        <v>295</v>
      </c>
    </row>
    <row r="24" spans="1:11">
      <c r="A24" s="3" t="s">
        <v>291</v>
      </c>
    </row>
    <row r="25" spans="1:11">
      <c r="A25" s="4" t="s">
        <v>32</v>
      </c>
      <c r="J25" s="5" t="n">
        <v>31888</v>
      </c>
    </row>
    <row r="26" spans="1:11">
      <c r="A26" s="4" t="s">
        <v>38</v>
      </c>
      <c r="J26" s="5" t="n">
        <v>109269</v>
      </c>
    </row>
    <row r="27" spans="1:11">
      <c r="A27" s="4" t="s">
        <v>40</v>
      </c>
      <c r="J27" s="5" t="n">
        <v>320412</v>
      </c>
    </row>
    <row r="28" spans="1:11">
      <c r="A28" s="3" t="s">
        <v>292</v>
      </c>
    </row>
    <row r="29" spans="1:11">
      <c r="A29" s="4" t="s">
        <v>44</v>
      </c>
      <c r="J29" s="5" t="n">
        <v>52871</v>
      </c>
    </row>
    <row r="30" spans="1:11">
      <c r="A30" s="4" t="s">
        <v>48</v>
      </c>
      <c r="J30" s="5" t="n">
        <v>182236</v>
      </c>
    </row>
    <row r="31" spans="1:11">
      <c r="A31" s="4" t="s">
        <v>57</v>
      </c>
      <c r="J31" s="5" t="n">
        <v>-135042</v>
      </c>
    </row>
    <row r="32" spans="1:11">
      <c r="A32" s="4" t="s">
        <v>59</v>
      </c>
      <c r="J32" s="5" t="n">
        <v>320412</v>
      </c>
    </row>
    <row r="33" spans="1:11">
      <c r="A33" s="3" t="s">
        <v>75</v>
      </c>
    </row>
    <row r="34" spans="1:11">
      <c r="A34" s="4" t="s">
        <v>76</v>
      </c>
      <c r="D34" s="7" t="n">
        <v>39080</v>
      </c>
      <c r="H34" s="7" t="n">
        <v>75738</v>
      </c>
    </row>
    <row r="35" spans="1:11">
      <c r="A35" s="3" t="s">
        <v>77</v>
      </c>
    </row>
    <row r="36" spans="1:11">
      <c r="A36" s="4" t="s">
        <v>78</v>
      </c>
      <c r="D36" s="5" t="n">
        <v>22311</v>
      </c>
      <c r="H36" s="5" t="n">
        <v>43158</v>
      </c>
    </row>
    <row r="37" spans="1:11">
      <c r="A37" s="4" t="s">
        <v>79</v>
      </c>
      <c r="D37" s="5" t="n">
        <v>16769</v>
      </c>
      <c r="H37" s="5" t="n">
        <v>32580</v>
      </c>
    </row>
    <row r="38" spans="1:11">
      <c r="A38" s="3" t="s">
        <v>80</v>
      </c>
    </row>
    <row r="39" spans="1:11">
      <c r="A39" s="4" t="s">
        <v>81</v>
      </c>
      <c r="D39" s="5" t="n">
        <v>21903</v>
      </c>
      <c r="H39" s="5" t="n">
        <v>42985</v>
      </c>
    </row>
    <row r="40" spans="1:11">
      <c r="A40" s="4" t="s">
        <v>85</v>
      </c>
      <c r="D40" s="5" t="n">
        <v>32613</v>
      </c>
      <c r="H40" s="5" t="n">
        <v>64220</v>
      </c>
    </row>
    <row r="41" spans="1:11">
      <c r="A41" s="4" t="s">
        <v>86</v>
      </c>
      <c r="D41" s="5" t="n">
        <v>-15844</v>
      </c>
      <c r="H41" s="5" t="n">
        <v>-31640</v>
      </c>
    </row>
    <row r="42" spans="1:11">
      <c r="A42" s="4" t="s">
        <v>90</v>
      </c>
      <c r="D42" s="7" t="n">
        <v>-15652</v>
      </c>
      <c r="H42" s="7" t="n">
        <v>-31750</v>
      </c>
    </row>
    <row r="43" spans="1:11">
      <c r="A43" s="4" t="s">
        <v>294</v>
      </c>
      <c r="D43" s="9" t="n">
        <v>-0.35</v>
      </c>
      <c r="H43" s="9" t="n">
        <v>-0.71</v>
      </c>
    </row>
    <row r="44" spans="1:11">
      <c r="A44" s="4" t="s">
        <v>296</v>
      </c>
    </row>
    <row r="45" spans="1:11">
      <c r="A45" s="3" t="s">
        <v>291</v>
      </c>
    </row>
    <row r="46" spans="1:11">
      <c r="A46" s="4" t="s">
        <v>32</v>
      </c>
      <c r="J46" s="5" t="n">
        <v>-20129</v>
      </c>
    </row>
    <row r="47" spans="1:11">
      <c r="A47" s="4" t="s">
        <v>38</v>
      </c>
      <c r="J47" s="5" t="n">
        <v>-62603</v>
      </c>
    </row>
    <row r="48" spans="1:11">
      <c r="A48" s="4" t="s">
        <v>40</v>
      </c>
      <c r="J48" s="5" t="n">
        <v>-82732</v>
      </c>
    </row>
    <row r="49" spans="1:11">
      <c r="A49" s="3" t="s">
        <v>292</v>
      </c>
    </row>
    <row r="50" spans="1:11">
      <c r="A50" s="4" t="s">
        <v>44</v>
      </c>
      <c r="J50" s="5" t="n">
        <v>-32157</v>
      </c>
    </row>
    <row r="51" spans="1:11">
      <c r="A51" s="4" t="s">
        <v>48</v>
      </c>
      <c r="J51" s="5" t="n">
        <v>-128412</v>
      </c>
    </row>
    <row r="52" spans="1:11">
      <c r="A52" s="4" t="s">
        <v>57</v>
      </c>
      <c r="J52" s="5" t="n">
        <v>77840</v>
      </c>
    </row>
    <row r="53" spans="1:11">
      <c r="A53" s="4" t="s">
        <v>59</v>
      </c>
      <c r="J53" s="7" t="n">
        <v>-82732</v>
      </c>
    </row>
    <row r="54" spans="1:11">
      <c r="A54" s="3" t="s">
        <v>75</v>
      </c>
    </row>
    <row r="55" spans="1:11">
      <c r="A55" s="4" t="s">
        <v>76</v>
      </c>
      <c r="D55" s="7" t="n">
        <v>22319</v>
      </c>
      <c r="H55" s="7" t="n">
        <v>40356</v>
      </c>
    </row>
    <row r="56" spans="1:11">
      <c r="A56" s="3" t="s">
        <v>77</v>
      </c>
    </row>
    <row r="57" spans="1:11">
      <c r="A57" s="4" t="s">
        <v>78</v>
      </c>
      <c r="D57" s="5" t="n">
        <v>15565</v>
      </c>
      <c r="H57" s="5" t="n">
        <v>28423</v>
      </c>
    </row>
    <row r="58" spans="1:11">
      <c r="A58" s="4" t="s">
        <v>79</v>
      </c>
      <c r="D58" s="5" t="n">
        <v>6754</v>
      </c>
      <c r="H58" s="5" t="n">
        <v>11933</v>
      </c>
    </row>
    <row r="59" spans="1:11">
      <c r="A59" s="3" t="s">
        <v>80</v>
      </c>
    </row>
    <row r="60" spans="1:11">
      <c r="A60" s="4" t="s">
        <v>81</v>
      </c>
      <c r="D60" s="5" t="n">
        <v>-504</v>
      </c>
      <c r="H60" s="5" t="n">
        <v>-905</v>
      </c>
    </row>
    <row r="61" spans="1:11">
      <c r="A61" s="4" t="s">
        <v>85</v>
      </c>
      <c r="D61" s="5" t="n">
        <v>-504</v>
      </c>
      <c r="H61" s="5" t="n">
        <v>-905</v>
      </c>
    </row>
    <row r="62" spans="1:11">
      <c r="A62" s="4" t="s">
        <v>86</v>
      </c>
      <c r="D62" s="5" t="n">
        <v>7258</v>
      </c>
      <c r="H62" s="5" t="n">
        <v>12838</v>
      </c>
    </row>
    <row r="63" spans="1:11">
      <c r="A63" s="4" t="s">
        <v>90</v>
      </c>
      <c r="D63" s="7" t="n">
        <v>7258</v>
      </c>
      <c r="H63" s="7" t="n">
        <v>12838</v>
      </c>
    </row>
    <row r="64" spans="1:11">
      <c r="A64" s="4" t="s">
        <v>294</v>
      </c>
      <c r="D64" s="9" t="n">
        <v>0.16</v>
      </c>
      <c r="H64" s="9" t="n">
        <v>0.28</v>
      </c>
    </row>
    <row r="65" spans="1:11">
      <c r="A65" s="4" t="s">
        <v>100</v>
      </c>
    </row>
    <row r="66" spans="1:11">
      <c r="A66" s="3" t="s">
        <v>75</v>
      </c>
    </row>
    <row r="67" spans="1:11">
      <c r="A67" s="4" t="s">
        <v>76</v>
      </c>
      <c r="B67" s="7" t="n">
        <v>42397</v>
      </c>
      <c r="C67" s="7" t="n">
        <v>39930</v>
      </c>
      <c r="D67" s="7" t="n">
        <v>45907</v>
      </c>
      <c r="E67" s="4" t="s">
        <v>91</v>
      </c>
      <c r="F67" s="7" t="n">
        <v>40392</v>
      </c>
      <c r="G67" s="7" t="n">
        <v>82327</v>
      </c>
      <c r="H67" s="7" t="n">
        <v>86299</v>
      </c>
      <c r="I67" s="4" t="s">
        <v>91</v>
      </c>
    </row>
    <row r="68" spans="1:11">
      <c r="A68" s="3" t="s">
        <v>77</v>
      </c>
    </row>
    <row r="69" spans="1:11">
      <c r="A69" s="4" t="s">
        <v>78</v>
      </c>
      <c r="B69" s="5" t="n">
        <v>25015</v>
      </c>
      <c r="C69" s="5" t="n">
        <v>23588</v>
      </c>
      <c r="D69" s="5" t="n">
        <v>30356</v>
      </c>
      <c r="E69" s="4" t="s">
        <v>91</v>
      </c>
      <c r="F69" s="5" t="n">
        <v>27323</v>
      </c>
      <c r="G69" s="5" t="n">
        <v>48603</v>
      </c>
      <c r="H69" s="5" t="n">
        <v>57679</v>
      </c>
      <c r="I69" s="4" t="s">
        <v>91</v>
      </c>
    </row>
    <row r="70" spans="1:11">
      <c r="A70" s="4" t="s">
        <v>297</v>
      </c>
    </row>
    <row r="71" spans="1:11">
      <c r="A71" s="3" t="s">
        <v>75</v>
      </c>
    </row>
    <row r="72" spans="1:11">
      <c r="A72" s="4" t="s">
        <v>76</v>
      </c>
      <c r="D72" s="5" t="n">
        <v>25307</v>
      </c>
      <c r="H72" s="5" t="n">
        <v>49271</v>
      </c>
    </row>
    <row r="73" spans="1:11">
      <c r="A73" s="3" t="s">
        <v>77</v>
      </c>
    </row>
    <row r="74" spans="1:11">
      <c r="A74" s="4" t="s">
        <v>78</v>
      </c>
      <c r="D74" s="5" t="n">
        <v>15053</v>
      </c>
      <c r="H74" s="5" t="n">
        <v>29727</v>
      </c>
    </row>
    <row r="75" spans="1:11">
      <c r="A75" s="4" t="s">
        <v>298</v>
      </c>
    </row>
    <row r="76" spans="1:11">
      <c r="A76" s="3" t="s">
        <v>75</v>
      </c>
    </row>
    <row r="77" spans="1:11">
      <c r="A77" s="4" t="s">
        <v>76</v>
      </c>
      <c r="D77" s="5" t="n">
        <v>20600</v>
      </c>
      <c r="H77" s="5" t="n">
        <v>37028</v>
      </c>
    </row>
    <row r="78" spans="1:11">
      <c r="A78" s="3" t="s">
        <v>77</v>
      </c>
    </row>
    <row r="79" spans="1:11">
      <c r="A79" s="4" t="s">
        <v>78</v>
      </c>
      <c r="D79" s="5" t="n">
        <v>15303</v>
      </c>
      <c r="H79" s="5" t="n">
        <v>27952</v>
      </c>
    </row>
    <row r="80" spans="1:11">
      <c r="A80" s="4" t="s">
        <v>101</v>
      </c>
    </row>
    <row r="81" spans="1:11">
      <c r="A81" s="3" t="s">
        <v>75</v>
      </c>
    </row>
    <row r="82" spans="1:11">
      <c r="A82" s="4" t="s">
        <v>76</v>
      </c>
      <c r="B82" s="5" t="n">
        <v>14779</v>
      </c>
      <c r="C82" s="5" t="n">
        <v>12269</v>
      </c>
      <c r="D82" s="5" t="n">
        <v>15492</v>
      </c>
      <c r="E82" s="4" t="s">
        <v>91</v>
      </c>
      <c r="F82" s="5" t="n">
        <v>14303</v>
      </c>
      <c r="G82" s="5" t="n">
        <v>27048</v>
      </c>
      <c r="H82" s="5" t="n">
        <v>29795</v>
      </c>
      <c r="I82" s="4" t="s">
        <v>91</v>
      </c>
    </row>
    <row r="83" spans="1:11">
      <c r="A83" s="3" t="s">
        <v>77</v>
      </c>
    </row>
    <row r="84" spans="1:11">
      <c r="A84" s="4" t="s">
        <v>78</v>
      </c>
      <c r="B84" s="7" t="n">
        <v>7176</v>
      </c>
      <c r="C84" s="7" t="n">
        <v>7174</v>
      </c>
      <c r="D84" s="5" t="n">
        <v>7520</v>
      </c>
      <c r="E84" s="4" t="s">
        <v>91</v>
      </c>
      <c r="F84" s="7" t="n">
        <v>6382</v>
      </c>
      <c r="G84" s="7" t="n">
        <v>14350</v>
      </c>
      <c r="H84" s="5" t="n">
        <v>13902</v>
      </c>
      <c r="I84" s="4" t="s">
        <v>91</v>
      </c>
    </row>
    <row r="85" spans="1:11">
      <c r="A85" s="4" t="s">
        <v>299</v>
      </c>
    </row>
    <row r="86" spans="1:11">
      <c r="A86" s="3" t="s">
        <v>75</v>
      </c>
    </row>
    <row r="87" spans="1:11">
      <c r="A87" s="4" t="s">
        <v>76</v>
      </c>
      <c r="D87" s="5" t="n">
        <v>13773</v>
      </c>
      <c r="H87" s="5" t="n">
        <v>26467</v>
      </c>
    </row>
    <row r="88" spans="1:11">
      <c r="A88" s="3" t="s">
        <v>77</v>
      </c>
    </row>
    <row r="89" spans="1:11">
      <c r="A89" s="4" t="s">
        <v>78</v>
      </c>
      <c r="D89" s="5" t="n">
        <v>7258</v>
      </c>
      <c r="H89" s="5" t="n">
        <v>13431</v>
      </c>
    </row>
    <row r="90" spans="1:11">
      <c r="A90" s="4" t="s">
        <v>300</v>
      </c>
    </row>
    <row r="91" spans="1:11">
      <c r="A91" s="3" t="s">
        <v>75</v>
      </c>
    </row>
    <row r="92" spans="1:11">
      <c r="A92" s="4" t="s">
        <v>76</v>
      </c>
      <c r="D92" s="5" t="n">
        <v>1719</v>
      </c>
      <c r="H92" s="5" t="n">
        <v>3328</v>
      </c>
    </row>
    <row r="93" spans="1:11">
      <c r="A93" s="3" t="s">
        <v>77</v>
      </c>
    </row>
    <row r="94" spans="1:11">
      <c r="A94" s="4" t="s">
        <v>78</v>
      </c>
      <c r="D94" s="7" t="n">
        <v>262</v>
      </c>
      <c r="H94" s="7" t="n">
        <v>471</v>
      </c>
    </row>
    <row r="95" spans="1:11"/>
    <row r="96" spans="1:11">
      <c r="A96" s="4" t="s">
        <v>26</v>
      </c>
      <c r="B96" s="4" t="s">
        <v>60</v>
      </c>
    </row>
    <row r="97" spans="1:11">
      <c r="A97" s="4" t="s">
        <v>91</v>
      </c>
      <c r="B97" s="4" t="s">
        <v>60</v>
      </c>
    </row>
    <row r="98" spans="1:11">
      <c r="A98" s="4" t="s">
        <v>102</v>
      </c>
      <c r="B98" s="4" t="s">
        <v>60</v>
      </c>
    </row>
    <row r="99" spans="1:11">
      <c r="A99" s="4" t="s">
        <v>301</v>
      </c>
      <c r="B99" s="4" t="s">
        <v>60</v>
      </c>
    </row>
  </sheetData>
  <mergeCells count="12">
    <mergeCell ref="A1:A2"/>
    <mergeCell ref="B1:F1"/>
    <mergeCell ref="G1:I1"/>
    <mergeCell ref="J1:K1"/>
    <mergeCell ref="D2:E2"/>
    <mergeCell ref="H2:I2"/>
    <mergeCell ref="J2:K2"/>
    <mergeCell ref="A95:K95"/>
    <mergeCell ref="B96:K96"/>
    <mergeCell ref="B97:K97"/>
    <mergeCell ref="B98:K98"/>
    <mergeCell ref="B99:K9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4"/>
    <col customWidth="1" max="6" min="6" width="14"/>
    <col customWidth="1" max="7" min="7" width="15"/>
    <col customWidth="1" max="8" min="8" width="14"/>
    <col customWidth="1" max="9" min="9" width="4"/>
  </cols>
  <sheetData>
    <row r="1" spans="1:9">
      <c r="A1" s="1" t="s">
        <v>302</v>
      </c>
      <c r="B1" s="2" t="s">
        <v>73</v>
      </c>
      <c r="G1" s="2" t="s">
        <v>1</v>
      </c>
    </row>
    <row r="2" spans="1:9">
      <c r="B2" s="2" t="s">
        <v>24</v>
      </c>
      <c r="C2" s="2" t="s">
        <v>289</v>
      </c>
      <c r="D2" s="2" t="s">
        <v>74</v>
      </c>
      <c r="F2" s="2" t="s">
        <v>290</v>
      </c>
      <c r="G2" s="2" t="s">
        <v>24</v>
      </c>
      <c r="H2" s="2" t="s">
        <v>74</v>
      </c>
    </row>
    <row r="3" spans="1:9">
      <c r="A3" s="3" t="s">
        <v>303</v>
      </c>
    </row>
    <row r="4" spans="1:9">
      <c r="A4" s="4" t="s">
        <v>76</v>
      </c>
      <c r="B4" s="7" t="n">
        <v>57176</v>
      </c>
      <c r="C4" s="7" t="n">
        <v>52199</v>
      </c>
      <c r="D4" s="7" t="n">
        <v>61399</v>
      </c>
      <c r="E4" s="4" t="s">
        <v>26</v>
      </c>
      <c r="F4" s="7" t="n">
        <v>54695</v>
      </c>
      <c r="G4" s="7" t="n">
        <v>109375</v>
      </c>
      <c r="H4" s="7" t="n">
        <v>116094</v>
      </c>
      <c r="I4" s="4" t="s">
        <v>26</v>
      </c>
    </row>
    <row r="5" spans="1:9">
      <c r="A5" s="4" t="s">
        <v>100</v>
      </c>
    </row>
    <row r="6" spans="1:9">
      <c r="A6" s="3" t="s">
        <v>303</v>
      </c>
    </row>
    <row r="7" spans="1:9">
      <c r="A7" s="4" t="s">
        <v>76</v>
      </c>
      <c r="B7" s="5" t="n">
        <v>42397</v>
      </c>
      <c r="C7" s="5" t="n">
        <v>39930</v>
      </c>
      <c r="D7" s="5" t="n">
        <v>45907</v>
      </c>
      <c r="E7" s="4" t="s">
        <v>26</v>
      </c>
      <c r="F7" s="5" t="n">
        <v>40392</v>
      </c>
      <c r="G7" s="5" t="n">
        <v>82327</v>
      </c>
      <c r="H7" s="5" t="n">
        <v>86299</v>
      </c>
      <c r="I7" s="4" t="s">
        <v>26</v>
      </c>
    </row>
    <row r="8" spans="1:9">
      <c r="A8" s="4" t="s">
        <v>101</v>
      </c>
    </row>
    <row r="9" spans="1:9">
      <c r="A9" s="3" t="s">
        <v>303</v>
      </c>
    </row>
    <row r="10" spans="1:9">
      <c r="A10" s="4" t="s">
        <v>76</v>
      </c>
      <c r="B10" s="5" t="n">
        <v>14779</v>
      </c>
      <c r="C10" s="7" t="n">
        <v>12269</v>
      </c>
      <c r="D10" s="5" t="n">
        <v>15492</v>
      </c>
      <c r="E10" s="4" t="s">
        <v>26</v>
      </c>
      <c r="F10" s="7" t="n">
        <v>14303</v>
      </c>
      <c r="G10" s="5" t="n">
        <v>27048</v>
      </c>
      <c r="H10" s="5" t="n">
        <v>29795</v>
      </c>
      <c r="I10" s="4" t="s">
        <v>26</v>
      </c>
    </row>
    <row r="11" spans="1:9">
      <c r="A11" s="4" t="s">
        <v>304</v>
      </c>
    </row>
    <row r="12" spans="1:9">
      <c r="A12" s="3" t="s">
        <v>303</v>
      </c>
    </row>
    <row r="13" spans="1:9">
      <c r="A13" s="4" t="s">
        <v>76</v>
      </c>
      <c r="B13" s="5" t="n">
        <v>42397</v>
      </c>
      <c r="D13" s="5" t="n">
        <v>45907</v>
      </c>
      <c r="G13" s="5" t="n">
        <v>82327</v>
      </c>
      <c r="H13" s="5" t="n">
        <v>86299</v>
      </c>
    </row>
    <row r="14" spans="1:9">
      <c r="A14" s="4" t="s">
        <v>305</v>
      </c>
    </row>
    <row r="15" spans="1:9">
      <c r="A15" s="3" t="s">
        <v>303</v>
      </c>
    </row>
    <row r="16" spans="1:9">
      <c r="A16" s="4" t="s">
        <v>76</v>
      </c>
      <c r="B16" s="5" t="n">
        <v>7016</v>
      </c>
      <c r="D16" s="5" t="n">
        <v>8742</v>
      </c>
      <c r="G16" s="5" t="n">
        <v>12963</v>
      </c>
      <c r="H16" s="5" t="n">
        <v>16357</v>
      </c>
    </row>
    <row r="17" spans="1:9">
      <c r="A17" s="4" t="s">
        <v>306</v>
      </c>
    </row>
    <row r="18" spans="1:9">
      <c r="A18" s="3" t="s">
        <v>303</v>
      </c>
    </row>
    <row r="19" spans="1:9">
      <c r="A19" s="4" t="s">
        <v>76</v>
      </c>
      <c r="B19" s="5" t="n">
        <v>4480</v>
      </c>
      <c r="D19" s="5" t="n">
        <v>3242</v>
      </c>
      <c r="G19" s="5" t="n">
        <v>8022</v>
      </c>
      <c r="H19" s="5" t="n">
        <v>6184</v>
      </c>
    </row>
    <row r="20" spans="1:9">
      <c r="A20" s="4" t="s">
        <v>307</v>
      </c>
    </row>
    <row r="21" spans="1:9">
      <c r="A21" s="3" t="s">
        <v>303</v>
      </c>
    </row>
    <row r="22" spans="1:9">
      <c r="A22" s="4" t="s">
        <v>76</v>
      </c>
      <c r="B22" s="5" t="n">
        <v>645</v>
      </c>
      <c r="D22" s="5" t="n">
        <v>8</v>
      </c>
      <c r="G22" s="5" t="n">
        <v>655</v>
      </c>
      <c r="H22" s="5" t="n">
        <v>15</v>
      </c>
    </row>
    <row r="23" spans="1:9">
      <c r="A23" s="4" t="s">
        <v>308</v>
      </c>
    </row>
    <row r="24" spans="1:9">
      <c r="A24" s="3" t="s">
        <v>303</v>
      </c>
    </row>
    <row r="25" spans="1:9">
      <c r="A25" s="4" t="s">
        <v>76</v>
      </c>
      <c r="B25" s="7" t="n">
        <v>2638</v>
      </c>
      <c r="D25" s="7" t="n">
        <v>3500</v>
      </c>
      <c r="G25" s="7" t="n">
        <v>5408</v>
      </c>
      <c r="H25" s="7" t="n">
        <v>7239</v>
      </c>
    </row>
    <row r="26" spans="1:9"/>
    <row r="27" spans="1:9">
      <c r="A27" s="4" t="s">
        <v>26</v>
      </c>
      <c r="B27" s="4" t="s">
        <v>60</v>
      </c>
    </row>
  </sheetData>
  <mergeCells count="7">
    <mergeCell ref="A1:A2"/>
    <mergeCell ref="B1:F1"/>
    <mergeCell ref="G1:I1"/>
    <mergeCell ref="D2:E2"/>
    <mergeCell ref="H2:I2"/>
    <mergeCell ref="A26:I26"/>
    <mergeCell ref="B27:I2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4</v>
      </c>
      <c r="C2" s="2" t="s">
        <v>25</v>
      </c>
    </row>
    <row r="3" spans="1:3">
      <c r="A3" s="3" t="s">
        <v>310</v>
      </c>
    </row>
    <row r="4" spans="1:3">
      <c r="A4" s="4" t="s">
        <v>311</v>
      </c>
      <c r="B4" s="7" t="n">
        <v>0</v>
      </c>
      <c r="C4" s="7" t="n">
        <v>0</v>
      </c>
    </row>
    <row r="5" spans="1:3">
      <c r="A5" s="3" t="s">
        <v>312</v>
      </c>
    </row>
    <row r="6" spans="1:3">
      <c r="A6" s="4" t="s">
        <v>313</v>
      </c>
      <c r="B6" s="5" t="n">
        <v>58425000</v>
      </c>
    </row>
    <row r="7" spans="1:3">
      <c r="A7" s="4" t="s">
        <v>314</v>
      </c>
      <c r="B7" s="5" t="n">
        <v>58167000</v>
      </c>
    </row>
    <row r="8" spans="1:3">
      <c r="A8" s="4" t="s">
        <v>315</v>
      </c>
      <c r="B8" s="5" t="n">
        <v>1038000</v>
      </c>
    </row>
    <row r="9" spans="1:3">
      <c r="A9" s="4" t="s">
        <v>316</v>
      </c>
      <c r="B9" s="5" t="n">
        <v>-52165000</v>
      </c>
    </row>
    <row r="10" spans="1:3">
      <c r="A10" s="4" t="s">
        <v>317</v>
      </c>
      <c r="B10" s="5" t="n">
        <v>65465000</v>
      </c>
    </row>
    <row r="11" spans="1:3">
      <c r="A11" s="4" t="s">
        <v>318</v>
      </c>
    </row>
    <row r="12" spans="1:3">
      <c r="A12" s="3" t="s">
        <v>312</v>
      </c>
    </row>
    <row r="13" spans="1:3">
      <c r="A13" s="4" t="s">
        <v>313</v>
      </c>
      <c r="B13" s="5" t="n">
        <v>48946000</v>
      </c>
    </row>
    <row r="14" spans="1:3">
      <c r="A14" s="4" t="s">
        <v>314</v>
      </c>
      <c r="B14" s="5" t="n">
        <v>58167000</v>
      </c>
    </row>
    <row r="15" spans="1:3">
      <c r="A15" s="4" t="s">
        <v>316</v>
      </c>
      <c r="B15" s="5" t="n">
        <v>-50234000</v>
      </c>
    </row>
    <row r="16" spans="1:3">
      <c r="A16" s="4" t="s">
        <v>317</v>
      </c>
      <c r="B16" s="5" t="n">
        <v>56879000</v>
      </c>
    </row>
    <row r="17" spans="1:3">
      <c r="A17" s="4" t="s">
        <v>319</v>
      </c>
    </row>
    <row r="18" spans="1:3">
      <c r="A18" s="3" t="s">
        <v>312</v>
      </c>
    </row>
    <row r="19" spans="1:3">
      <c r="A19" s="4" t="s">
        <v>313</v>
      </c>
      <c r="B19" s="5" t="n">
        <v>9479000</v>
      </c>
    </row>
    <row r="20" spans="1:3">
      <c r="A20" s="4" t="s">
        <v>314</v>
      </c>
      <c r="B20" s="5" t="n">
        <v>0</v>
      </c>
    </row>
    <row r="21" spans="1:3">
      <c r="A21" s="4" t="s">
        <v>315</v>
      </c>
      <c r="B21" s="5" t="n">
        <v>1038000</v>
      </c>
    </row>
    <row r="22" spans="1:3">
      <c r="A22" s="4" t="s">
        <v>316</v>
      </c>
      <c r="B22" s="5" t="n">
        <v>-1931000</v>
      </c>
    </row>
    <row r="23" spans="1:3">
      <c r="A23" s="4" t="s">
        <v>317</v>
      </c>
      <c r="B23" s="7" t="n">
        <v>8586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4"/>
    <col customWidth="1" max="6" min="6" width="14"/>
    <col customWidth="1" max="7" min="7" width="15"/>
    <col customWidth="1" max="8" min="8" width="14"/>
    <col customWidth="1" max="9" min="9" width="8"/>
    <col customWidth="1" max="10" min="10" width="14"/>
    <col customWidth="1" max="11" min="11" width="4"/>
  </cols>
  <sheetData>
    <row r="1" spans="1:11">
      <c r="A1" s="1" t="s">
        <v>320</v>
      </c>
      <c r="B1" s="2" t="s">
        <v>73</v>
      </c>
      <c r="G1" s="2" t="s">
        <v>1</v>
      </c>
    </row>
    <row r="2" spans="1:11">
      <c r="B2" s="2" t="s">
        <v>24</v>
      </c>
      <c r="C2" s="2" t="s">
        <v>289</v>
      </c>
      <c r="D2" s="2" t="s">
        <v>74</v>
      </c>
      <c r="E2" s="2" t="s">
        <v>91</v>
      </c>
      <c r="F2" s="2" t="s">
        <v>290</v>
      </c>
      <c r="G2" s="2" t="s">
        <v>24</v>
      </c>
      <c r="H2" s="2" t="s">
        <v>74</v>
      </c>
      <c r="I2" s="2" t="s">
        <v>91</v>
      </c>
      <c r="J2" s="2" t="s">
        <v>25</v>
      </c>
    </row>
    <row r="3" spans="1:11">
      <c r="A3" s="3" t="s">
        <v>291</v>
      </c>
    </row>
    <row r="4" spans="1:11">
      <c r="A4" s="4" t="s">
        <v>32</v>
      </c>
      <c r="B4" s="7" t="n">
        <v>13950</v>
      </c>
      <c r="C4" s="7" t="n">
        <v>16831</v>
      </c>
      <c r="G4" s="7" t="n">
        <v>13950</v>
      </c>
      <c r="J4" s="7" t="n">
        <v>11759</v>
      </c>
      <c r="K4" s="4" t="s">
        <v>26</v>
      </c>
    </row>
    <row r="5" spans="1:11">
      <c r="A5" s="4" t="s">
        <v>38</v>
      </c>
      <c r="B5" s="5" t="n">
        <v>51515</v>
      </c>
      <c r="C5" s="5" t="n">
        <v>45975</v>
      </c>
      <c r="G5" s="5" t="n">
        <v>51515</v>
      </c>
      <c r="J5" s="5" t="n">
        <v>46666</v>
      </c>
      <c r="K5" s="4" t="s">
        <v>26</v>
      </c>
    </row>
    <row r="6" spans="1:11">
      <c r="A6" s="4" t="s">
        <v>40</v>
      </c>
      <c r="B6" s="5" t="n">
        <v>241863</v>
      </c>
      <c r="C6" s="5" t="n">
        <v>238598</v>
      </c>
      <c r="G6" s="5" t="n">
        <v>241863</v>
      </c>
      <c r="J6" s="5" t="n">
        <v>237680</v>
      </c>
      <c r="K6" s="4" t="s">
        <v>26</v>
      </c>
    </row>
    <row r="7" spans="1:11">
      <c r="A7" s="3" t="s">
        <v>292</v>
      </c>
    </row>
    <row r="8" spans="1:11">
      <c r="A8" s="4" t="s">
        <v>44</v>
      </c>
      <c r="B8" s="5" t="n">
        <v>23715</v>
      </c>
      <c r="C8" s="5" t="n">
        <v>25090</v>
      </c>
      <c r="G8" s="5" t="n">
        <v>23715</v>
      </c>
      <c r="J8" s="5" t="n">
        <v>20714</v>
      </c>
      <c r="K8" s="4" t="s">
        <v>26</v>
      </c>
    </row>
    <row r="9" spans="1:11">
      <c r="A9" s="4" t="s">
        <v>48</v>
      </c>
      <c r="B9" s="5" t="n">
        <v>64057</v>
      </c>
      <c r="C9" s="5" t="n">
        <v>56290</v>
      </c>
      <c r="G9" s="5" t="n">
        <v>64057</v>
      </c>
      <c r="J9" s="5" t="n">
        <v>53824</v>
      </c>
      <c r="K9" s="4" t="s">
        <v>26</v>
      </c>
    </row>
    <row r="10" spans="1:11">
      <c r="A10" s="4" t="s">
        <v>57</v>
      </c>
      <c r="B10" s="5" t="n">
        <v>-69352</v>
      </c>
      <c r="C10" s="5" t="n">
        <v>-64772</v>
      </c>
      <c r="G10" s="5" t="n">
        <v>-69352</v>
      </c>
      <c r="J10" s="5" t="n">
        <v>-57202</v>
      </c>
      <c r="K10" s="4" t="s">
        <v>26</v>
      </c>
    </row>
    <row r="11" spans="1:11">
      <c r="A11" s="4" t="s">
        <v>59</v>
      </c>
      <c r="B11" s="5" t="n">
        <v>241863</v>
      </c>
      <c r="C11" s="5" t="n">
        <v>238598</v>
      </c>
      <c r="G11" s="5" t="n">
        <v>241863</v>
      </c>
      <c r="J11" s="5" t="n">
        <v>237680</v>
      </c>
      <c r="K11" s="4" t="s">
        <v>26</v>
      </c>
    </row>
    <row r="12" spans="1:11">
      <c r="A12" s="3" t="s">
        <v>75</v>
      </c>
    </row>
    <row r="13" spans="1:11">
      <c r="A13" s="4" t="s">
        <v>76</v>
      </c>
      <c r="B13" s="5" t="n">
        <v>57176</v>
      </c>
      <c r="C13" s="5" t="n">
        <v>52199</v>
      </c>
      <c r="D13" s="7" t="n">
        <v>61399</v>
      </c>
      <c r="F13" s="7" t="n">
        <v>54695</v>
      </c>
      <c r="G13" s="5" t="n">
        <v>109375</v>
      </c>
      <c r="H13" s="7" t="n">
        <v>116094</v>
      </c>
    </row>
    <row r="14" spans="1:11">
      <c r="A14" s="3" t="s">
        <v>77</v>
      </c>
    </row>
    <row r="15" spans="1:11">
      <c r="A15" s="4" t="s">
        <v>78</v>
      </c>
      <c r="B15" s="5" t="n">
        <v>32191</v>
      </c>
      <c r="C15" s="5" t="n">
        <v>30762</v>
      </c>
      <c r="D15" s="5" t="n">
        <v>37876</v>
      </c>
      <c r="F15" s="5" t="n">
        <v>33705</v>
      </c>
      <c r="G15" s="5" t="n">
        <v>62953</v>
      </c>
      <c r="H15" s="5" t="n">
        <v>71581</v>
      </c>
    </row>
    <row r="16" spans="1:11">
      <c r="A16" s="4" t="s">
        <v>79</v>
      </c>
      <c r="B16" s="5" t="n">
        <v>24985</v>
      </c>
      <c r="C16" s="5" t="n">
        <v>21437</v>
      </c>
      <c r="D16" s="5" t="n">
        <v>23523</v>
      </c>
      <c r="F16" s="5" t="n">
        <v>20990</v>
      </c>
      <c r="G16" s="5" t="n">
        <v>46422</v>
      </c>
      <c r="H16" s="5" t="n">
        <v>44513</v>
      </c>
    </row>
    <row r="17" spans="1:11">
      <c r="A17" s="4" t="s">
        <v>86</v>
      </c>
      <c r="B17" s="5" t="n">
        <v>-4932</v>
      </c>
      <c r="C17" s="5" t="n">
        <v>-8530</v>
      </c>
      <c r="D17" s="5" t="n">
        <v>-8586</v>
      </c>
      <c r="F17" s="5" t="n">
        <v>-10216</v>
      </c>
      <c r="G17" s="5" t="n">
        <v>-13462</v>
      </c>
      <c r="H17" s="5" t="n">
        <v>-18802</v>
      </c>
    </row>
    <row r="18" spans="1:11">
      <c r="A18" s="4" t="s">
        <v>90</v>
      </c>
      <c r="B18" s="7" t="n">
        <v>-4581</v>
      </c>
      <c r="C18" s="7" t="n">
        <v>-7570</v>
      </c>
      <c r="D18" s="7" t="n">
        <v>-8394</v>
      </c>
      <c r="E18" s="4" t="s">
        <v>102</v>
      </c>
      <c r="F18" s="7" t="n">
        <v>-10518</v>
      </c>
      <c r="G18" s="7" t="n">
        <v>-12151</v>
      </c>
      <c r="H18" s="7" t="n">
        <v>-18912</v>
      </c>
      <c r="I18" s="4" t="s">
        <v>321</v>
      </c>
    </row>
    <row r="19" spans="1:11">
      <c r="A19" s="4" t="s">
        <v>94</v>
      </c>
      <c r="B19" s="9" t="n">
        <v>-0.1</v>
      </c>
      <c r="C19" s="9" t="n">
        <v>-0.17</v>
      </c>
      <c r="D19" s="9" t="n">
        <v>-0.19</v>
      </c>
      <c r="F19" s="9" t="n">
        <v>-0.24</v>
      </c>
      <c r="G19" s="9" t="n">
        <v>-0.27</v>
      </c>
      <c r="H19" s="9" t="n">
        <v>-0.43</v>
      </c>
    </row>
    <row r="20" spans="1:11">
      <c r="A20" s="4" t="s">
        <v>322</v>
      </c>
    </row>
    <row r="21" spans="1:11">
      <c r="A21" s="3" t="s">
        <v>291</v>
      </c>
    </row>
    <row r="22" spans="1:11">
      <c r="A22" s="4" t="s">
        <v>32</v>
      </c>
      <c r="C22" s="7" t="n">
        <v>13842</v>
      </c>
      <c r="J22" s="5" t="n">
        <v>9906</v>
      </c>
    </row>
    <row r="23" spans="1:11">
      <c r="A23" s="4" t="s">
        <v>38</v>
      </c>
      <c r="C23" s="5" t="n">
        <v>46466</v>
      </c>
      <c r="J23" s="5" t="n">
        <v>46363</v>
      </c>
    </row>
    <row r="24" spans="1:11">
      <c r="A24" s="4" t="s">
        <v>40</v>
      </c>
      <c r="C24" s="5" t="n">
        <v>236100</v>
      </c>
      <c r="J24" s="5" t="n">
        <v>235524</v>
      </c>
    </row>
    <row r="25" spans="1:11">
      <c r="A25" s="3" t="s">
        <v>292</v>
      </c>
    </row>
    <row r="26" spans="1:11">
      <c r="A26" s="4" t="s">
        <v>44</v>
      </c>
      <c r="C26" s="5" t="n">
        <v>21892</v>
      </c>
      <c r="J26" s="5" t="n">
        <v>18195</v>
      </c>
    </row>
    <row r="27" spans="1:11">
      <c r="A27" s="4" t="s">
        <v>48</v>
      </c>
      <c r="C27" s="5" t="n">
        <v>57031</v>
      </c>
      <c r="J27" s="5" t="n">
        <v>53855</v>
      </c>
    </row>
    <row r="28" spans="1:11">
      <c r="A28" s="4" t="s">
        <v>57</v>
      </c>
      <c r="C28" s="5" t="n">
        <v>-64813</v>
      </c>
      <c r="J28" s="5" t="n">
        <v>-56870</v>
      </c>
    </row>
    <row r="29" spans="1:11">
      <c r="A29" s="4" t="s">
        <v>59</v>
      </c>
      <c r="C29" s="5" t="n">
        <v>236100</v>
      </c>
      <c r="J29" s="5" t="n">
        <v>235524</v>
      </c>
    </row>
    <row r="30" spans="1:11">
      <c r="A30" s="3" t="s">
        <v>75</v>
      </c>
    </row>
    <row r="31" spans="1:11">
      <c r="A31" s="4" t="s">
        <v>76</v>
      </c>
      <c r="C31" s="5" t="n">
        <v>52168</v>
      </c>
      <c r="F31" s="7" t="n">
        <v>56962</v>
      </c>
    </row>
    <row r="32" spans="1:11">
      <c r="A32" s="3" t="s">
        <v>77</v>
      </c>
    </row>
    <row r="33" spans="1:11">
      <c r="A33" s="4" t="s">
        <v>78</v>
      </c>
      <c r="C33" s="5" t="n">
        <v>31104</v>
      </c>
      <c r="F33" s="5" t="n">
        <v>35823</v>
      </c>
    </row>
    <row r="34" spans="1:11">
      <c r="A34" s="4" t="s">
        <v>79</v>
      </c>
      <c r="C34" s="5" t="n">
        <v>21064</v>
      </c>
      <c r="F34" s="5" t="n">
        <v>21139</v>
      </c>
    </row>
    <row r="35" spans="1:11">
      <c r="A35" s="4" t="s">
        <v>86</v>
      </c>
      <c r="C35" s="5" t="n">
        <v>-8903</v>
      </c>
      <c r="F35" s="5" t="n">
        <v>-10067</v>
      </c>
    </row>
    <row r="36" spans="1:11">
      <c r="A36" s="4" t="s">
        <v>90</v>
      </c>
      <c r="C36" s="7" t="n">
        <v>-7943</v>
      </c>
      <c r="F36" s="7" t="n">
        <v>-10369</v>
      </c>
    </row>
    <row r="37" spans="1:11">
      <c r="A37" s="4" t="s">
        <v>94</v>
      </c>
      <c r="C37" s="9" t="n">
        <v>-0.18</v>
      </c>
      <c r="F37" s="9" t="n">
        <v>-0.24</v>
      </c>
    </row>
    <row r="38" spans="1:11">
      <c r="A38" s="4" t="s">
        <v>100</v>
      </c>
    </row>
    <row r="39" spans="1:11">
      <c r="A39" s="3" t="s">
        <v>75</v>
      </c>
    </row>
    <row r="40" spans="1:11">
      <c r="A40" s="4" t="s">
        <v>76</v>
      </c>
      <c r="B40" s="7" t="n">
        <v>42397</v>
      </c>
      <c r="C40" s="7" t="n">
        <v>39930</v>
      </c>
      <c r="D40" s="7" t="n">
        <v>45907</v>
      </c>
      <c r="F40" s="7" t="n">
        <v>40392</v>
      </c>
      <c r="G40" s="7" t="n">
        <v>82327</v>
      </c>
      <c r="H40" s="7" t="n">
        <v>86299</v>
      </c>
    </row>
    <row r="41" spans="1:11">
      <c r="A41" s="3" t="s">
        <v>77</v>
      </c>
    </row>
    <row r="42" spans="1:11">
      <c r="A42" s="4" t="s">
        <v>78</v>
      </c>
      <c r="B42" s="5" t="n">
        <v>25015</v>
      </c>
      <c r="C42" s="5" t="n">
        <v>23588</v>
      </c>
      <c r="D42" s="5" t="n">
        <v>30356</v>
      </c>
      <c r="F42" s="5" t="n">
        <v>27323</v>
      </c>
      <c r="G42" s="5" t="n">
        <v>48603</v>
      </c>
      <c r="H42" s="5" t="n">
        <v>57679</v>
      </c>
    </row>
    <row r="43" spans="1:11">
      <c r="A43" s="4" t="s">
        <v>323</v>
      </c>
    </row>
    <row r="44" spans="1:11">
      <c r="A44" s="3" t="s">
        <v>75</v>
      </c>
    </row>
    <row r="45" spans="1:11">
      <c r="A45" s="4" t="s">
        <v>76</v>
      </c>
      <c r="C45" s="5" t="n">
        <v>40471</v>
      </c>
      <c r="F45" s="5" t="n">
        <v>42659</v>
      </c>
    </row>
    <row r="46" spans="1:11">
      <c r="A46" s="3" t="s">
        <v>77</v>
      </c>
    </row>
    <row r="47" spans="1:11">
      <c r="A47" s="4" t="s">
        <v>78</v>
      </c>
      <c r="C47" s="5" t="n">
        <v>23930</v>
      </c>
      <c r="F47" s="5" t="n">
        <v>29441</v>
      </c>
    </row>
    <row r="48" spans="1:11">
      <c r="A48" s="4" t="s">
        <v>101</v>
      </c>
    </row>
    <row r="49" spans="1:11">
      <c r="A49" s="3" t="s">
        <v>75</v>
      </c>
    </row>
    <row r="50" spans="1:11">
      <c r="A50" s="4" t="s">
        <v>76</v>
      </c>
      <c r="B50" s="5" t="n">
        <v>14779</v>
      </c>
      <c r="C50" s="5" t="n">
        <v>12269</v>
      </c>
      <c r="D50" s="5" t="n">
        <v>15492</v>
      </c>
      <c r="F50" s="5" t="n">
        <v>14303</v>
      </c>
      <c r="G50" s="5" t="n">
        <v>27048</v>
      </c>
      <c r="H50" s="5" t="n">
        <v>29795</v>
      </c>
    </row>
    <row r="51" spans="1:11">
      <c r="A51" s="3" t="s">
        <v>77</v>
      </c>
    </row>
    <row r="52" spans="1:11">
      <c r="A52" s="4" t="s">
        <v>78</v>
      </c>
      <c r="B52" s="7" t="n">
        <v>7176</v>
      </c>
      <c r="C52" s="5" t="n">
        <v>7174</v>
      </c>
      <c r="D52" s="7" t="n">
        <v>7520</v>
      </c>
      <c r="F52" s="5" t="n">
        <v>6382</v>
      </c>
      <c r="G52" s="7" t="n">
        <v>14350</v>
      </c>
      <c r="H52" s="7" t="n">
        <v>13902</v>
      </c>
    </row>
    <row r="53" spans="1:11">
      <c r="A53" s="4" t="s">
        <v>324</v>
      </c>
    </row>
    <row r="54" spans="1:11">
      <c r="A54" s="3" t="s">
        <v>75</v>
      </c>
    </row>
    <row r="55" spans="1:11">
      <c r="A55" s="4" t="s">
        <v>76</v>
      </c>
      <c r="C55" s="5" t="n">
        <v>11697</v>
      </c>
      <c r="F55" s="5" t="n">
        <v>14303</v>
      </c>
    </row>
    <row r="56" spans="1:11">
      <c r="A56" s="3" t="s">
        <v>77</v>
      </c>
    </row>
    <row r="57" spans="1:11">
      <c r="A57" s="4" t="s">
        <v>78</v>
      </c>
      <c r="C57" s="5" t="n">
        <v>7174</v>
      </c>
      <c r="F57" s="5" t="n">
        <v>6382</v>
      </c>
    </row>
    <row r="58" spans="1:11">
      <c r="A58" s="4" t="s">
        <v>325</v>
      </c>
    </row>
    <row r="59" spans="1:11">
      <c r="A59" s="3" t="s">
        <v>291</v>
      </c>
    </row>
    <row r="60" spans="1:11">
      <c r="A60" s="4" t="s">
        <v>32</v>
      </c>
      <c r="C60" s="5" t="n">
        <v>2989</v>
      </c>
      <c r="J60" s="5" t="n">
        <v>1853</v>
      </c>
    </row>
    <row r="61" spans="1:11">
      <c r="A61" s="4" t="s">
        <v>38</v>
      </c>
      <c r="C61" s="5" t="n">
        <v>-491</v>
      </c>
      <c r="J61" s="5" t="n">
        <v>303</v>
      </c>
    </row>
    <row r="62" spans="1:11">
      <c r="A62" s="4" t="s">
        <v>40</v>
      </c>
      <c r="C62" s="5" t="n">
        <v>2498</v>
      </c>
      <c r="J62" s="5" t="n">
        <v>2156</v>
      </c>
    </row>
    <row r="63" spans="1:11">
      <c r="A63" s="3" t="s">
        <v>292</v>
      </c>
    </row>
    <row r="64" spans="1:11">
      <c r="A64" s="4" t="s">
        <v>44</v>
      </c>
      <c r="C64" s="5" t="n">
        <v>3198</v>
      </c>
      <c r="J64" s="5" t="n">
        <v>2519</v>
      </c>
    </row>
    <row r="65" spans="1:11">
      <c r="A65" s="4" t="s">
        <v>48</v>
      </c>
      <c r="C65" s="5" t="n">
        <v>-741</v>
      </c>
      <c r="J65" s="5" t="n">
        <v>-31</v>
      </c>
    </row>
    <row r="66" spans="1:11">
      <c r="A66" s="4" t="s">
        <v>57</v>
      </c>
      <c r="C66" s="5" t="n">
        <v>41</v>
      </c>
      <c r="J66" s="5" t="n">
        <v>-332</v>
      </c>
    </row>
    <row r="67" spans="1:11">
      <c r="A67" s="4" t="s">
        <v>59</v>
      </c>
      <c r="C67" s="5" t="n">
        <v>2498</v>
      </c>
      <c r="J67" s="7" t="n">
        <v>2156</v>
      </c>
    </row>
    <row r="68" spans="1:11">
      <c r="A68" s="3" t="s">
        <v>75</v>
      </c>
    </row>
    <row r="69" spans="1:11">
      <c r="A69" s="4" t="s">
        <v>76</v>
      </c>
      <c r="C69" s="5" t="n">
        <v>31</v>
      </c>
      <c r="F69" s="5" t="n">
        <v>-2267</v>
      </c>
    </row>
    <row r="70" spans="1:11">
      <c r="A70" s="3" t="s">
        <v>77</v>
      </c>
    </row>
    <row r="71" spans="1:11">
      <c r="A71" s="4" t="s">
        <v>78</v>
      </c>
      <c r="C71" s="5" t="n">
        <v>-342</v>
      </c>
      <c r="F71" s="5" t="n">
        <v>-2118</v>
      </c>
    </row>
    <row r="72" spans="1:11">
      <c r="A72" s="4" t="s">
        <v>79</v>
      </c>
      <c r="C72" s="5" t="n">
        <v>373</v>
      </c>
      <c r="F72" s="5" t="n">
        <v>-149</v>
      </c>
    </row>
    <row r="73" spans="1:11">
      <c r="A73" s="4" t="s">
        <v>86</v>
      </c>
      <c r="C73" s="5" t="n">
        <v>373</v>
      </c>
      <c r="F73" s="5" t="n">
        <v>-149</v>
      </c>
    </row>
    <row r="74" spans="1:11">
      <c r="A74" s="4" t="s">
        <v>90</v>
      </c>
      <c r="C74" s="7" t="n">
        <v>373</v>
      </c>
      <c r="F74" s="7" t="n">
        <v>-149</v>
      </c>
    </row>
    <row r="75" spans="1:11">
      <c r="A75" s="4" t="s">
        <v>94</v>
      </c>
      <c r="C75" s="9" t="n">
        <v>0.01</v>
      </c>
      <c r="F75" s="7" t="n">
        <v>0</v>
      </c>
    </row>
    <row r="76" spans="1:11">
      <c r="A76" s="4" t="s">
        <v>326</v>
      </c>
    </row>
    <row r="77" spans="1:11">
      <c r="A77" s="3" t="s">
        <v>75</v>
      </c>
    </row>
    <row r="78" spans="1:11">
      <c r="A78" s="4" t="s">
        <v>76</v>
      </c>
      <c r="C78" s="7" t="n">
        <v>-541</v>
      </c>
      <c r="F78" s="7" t="n">
        <v>-2267</v>
      </c>
    </row>
    <row r="79" spans="1:11">
      <c r="A79" s="3" t="s">
        <v>77</v>
      </c>
    </row>
    <row r="80" spans="1:11">
      <c r="A80" s="4" t="s">
        <v>78</v>
      </c>
      <c r="C80" s="5" t="n">
        <v>-342</v>
      </c>
      <c r="F80" s="5" t="n">
        <v>-2118</v>
      </c>
    </row>
    <row r="81" spans="1:11">
      <c r="A81" s="4" t="s">
        <v>327</v>
      </c>
    </row>
    <row r="82" spans="1:11">
      <c r="A82" s="3" t="s">
        <v>75</v>
      </c>
    </row>
    <row r="83" spans="1:11">
      <c r="A83" s="4" t="s">
        <v>76</v>
      </c>
      <c r="C83" s="5" t="n">
        <v>572</v>
      </c>
      <c r="F83" s="5" t="n">
        <v>0</v>
      </c>
    </row>
    <row r="84" spans="1:11">
      <c r="A84" s="3" t="s">
        <v>77</v>
      </c>
    </row>
    <row r="85" spans="1:11">
      <c r="A85" s="4" t="s">
        <v>78</v>
      </c>
      <c r="C85" s="7" t="n">
        <v>0</v>
      </c>
      <c r="F85" s="7" t="n">
        <v>0</v>
      </c>
    </row>
    <row r="86" spans="1:11"/>
    <row r="87" spans="1:11">
      <c r="A87" s="4" t="s">
        <v>26</v>
      </c>
      <c r="B87" s="4" t="s">
        <v>60</v>
      </c>
    </row>
    <row r="88" spans="1:11">
      <c r="A88" s="4" t="s">
        <v>91</v>
      </c>
      <c r="B88" s="4" t="s">
        <v>60</v>
      </c>
    </row>
    <row r="89" spans="1:11">
      <c r="A89" s="4" t="s">
        <v>102</v>
      </c>
      <c r="B89" s="4" t="s">
        <v>60</v>
      </c>
    </row>
    <row r="90" spans="1:11">
      <c r="A90" s="4" t="s">
        <v>301</v>
      </c>
      <c r="B90" s="4" t="s">
        <v>60</v>
      </c>
    </row>
  </sheetData>
  <mergeCells count="10">
    <mergeCell ref="A1:A2"/>
    <mergeCell ref="B1:F1"/>
    <mergeCell ref="G1:I1"/>
    <mergeCell ref="J1:K1"/>
    <mergeCell ref="J2:K2"/>
    <mergeCell ref="A86:K86"/>
    <mergeCell ref="B87:K87"/>
    <mergeCell ref="B88:K88"/>
    <mergeCell ref="B89:K89"/>
    <mergeCell ref="B90:K9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5"/>
    <col customWidth="1" max="6" min="6" width="14"/>
    <col customWidth="1" max="7" min="7" width="8"/>
  </cols>
  <sheetData>
    <row r="1" spans="1:7">
      <c r="A1" s="1" t="s">
        <v>72</v>
      </c>
      <c r="B1" s="2" t="s">
        <v>73</v>
      </c>
      <c r="E1" s="2" t="s">
        <v>1</v>
      </c>
    </row>
    <row r="2" spans="1:7">
      <c r="B2" s="2" t="s">
        <v>24</v>
      </c>
      <c r="C2" s="2" t="s">
        <v>74</v>
      </c>
      <c r="D2" s="2" t="s">
        <v>26</v>
      </c>
      <c r="E2" s="2" t="s">
        <v>24</v>
      </c>
      <c r="F2" s="2" t="s">
        <v>74</v>
      </c>
      <c r="G2" s="2" t="s">
        <v>26</v>
      </c>
    </row>
    <row r="3" spans="1:7">
      <c r="A3" s="3" t="s">
        <v>75</v>
      </c>
    </row>
    <row r="4" spans="1:7">
      <c r="A4" s="4" t="s">
        <v>76</v>
      </c>
      <c r="B4" s="7" t="n">
        <v>57176</v>
      </c>
      <c r="C4" s="7" t="n">
        <v>61399</v>
      </c>
      <c r="E4" s="7" t="n">
        <v>109375</v>
      </c>
      <c r="F4" s="7" t="n">
        <v>116094</v>
      </c>
    </row>
    <row r="5" spans="1:7">
      <c r="A5" s="3" t="s">
        <v>77</v>
      </c>
    </row>
    <row r="6" spans="1:7">
      <c r="A6" s="4" t="s">
        <v>78</v>
      </c>
      <c r="B6" s="5" t="n">
        <v>32191</v>
      </c>
      <c r="C6" s="5" t="n">
        <v>37876</v>
      </c>
      <c r="E6" s="5" t="n">
        <v>62953</v>
      </c>
      <c r="F6" s="5" t="n">
        <v>71581</v>
      </c>
    </row>
    <row r="7" spans="1:7">
      <c r="A7" s="4" t="s">
        <v>79</v>
      </c>
      <c r="B7" s="5" t="n">
        <v>24985</v>
      </c>
      <c r="C7" s="5" t="n">
        <v>23523</v>
      </c>
      <c r="E7" s="5" t="n">
        <v>46422</v>
      </c>
      <c r="F7" s="5" t="n">
        <v>44513</v>
      </c>
    </row>
    <row r="8" spans="1:7">
      <c r="A8" s="3" t="s">
        <v>80</v>
      </c>
    </row>
    <row r="9" spans="1:7">
      <c r="A9" s="4" t="s">
        <v>81</v>
      </c>
      <c r="B9" s="5" t="n">
        <v>19091</v>
      </c>
      <c r="C9" s="5" t="n">
        <v>21399</v>
      </c>
      <c r="E9" s="5" t="n">
        <v>39193</v>
      </c>
      <c r="F9" s="5" t="n">
        <v>42080</v>
      </c>
    </row>
    <row r="10" spans="1:7">
      <c r="A10" s="4" t="s">
        <v>82</v>
      </c>
      <c r="B10" s="5" t="n">
        <v>4455</v>
      </c>
      <c r="C10" s="5" t="n">
        <v>5136</v>
      </c>
      <c r="E10" s="5" t="n">
        <v>8870</v>
      </c>
      <c r="F10" s="5" t="n">
        <v>10200</v>
      </c>
    </row>
    <row r="11" spans="1:7">
      <c r="A11" s="4" t="s">
        <v>83</v>
      </c>
      <c r="B11" s="5" t="n">
        <v>5721</v>
      </c>
      <c r="C11" s="5" t="n">
        <v>5514</v>
      </c>
      <c r="E11" s="5" t="n">
        <v>11171</v>
      </c>
      <c r="F11" s="5" t="n">
        <v>10725</v>
      </c>
    </row>
    <row r="12" spans="1:7">
      <c r="A12" s="4" t="s">
        <v>84</v>
      </c>
      <c r="B12" s="5" t="n">
        <v>650</v>
      </c>
      <c r="C12" s="5" t="n">
        <v>60</v>
      </c>
      <c r="E12" s="5" t="n">
        <v>650</v>
      </c>
      <c r="F12" s="5" t="n">
        <v>310</v>
      </c>
    </row>
    <row r="13" spans="1:7">
      <c r="A13" s="4" t="s">
        <v>85</v>
      </c>
      <c r="B13" s="5" t="n">
        <v>29917</v>
      </c>
      <c r="C13" s="5" t="n">
        <v>32109</v>
      </c>
      <c r="E13" s="5" t="n">
        <v>59884</v>
      </c>
      <c r="F13" s="5" t="n">
        <v>63315</v>
      </c>
    </row>
    <row r="14" spans="1:7">
      <c r="A14" s="4" t="s">
        <v>86</v>
      </c>
      <c r="B14" s="5" t="n">
        <v>-4932</v>
      </c>
      <c r="C14" s="5" t="n">
        <v>-8586</v>
      </c>
      <c r="E14" s="5" t="n">
        <v>-13462</v>
      </c>
      <c r="F14" s="5" t="n">
        <v>-18802</v>
      </c>
    </row>
    <row r="15" spans="1:7">
      <c r="A15" s="4" t="s">
        <v>87</v>
      </c>
      <c r="B15" s="5" t="n">
        <v>532</v>
      </c>
      <c r="C15" s="5" t="n">
        <v>218</v>
      </c>
      <c r="E15" s="5" t="n">
        <v>2122</v>
      </c>
      <c r="F15" s="5" t="n">
        <v>171</v>
      </c>
    </row>
    <row r="16" spans="1:7">
      <c r="A16" s="4" t="s">
        <v>88</v>
      </c>
      <c r="B16" s="5" t="n">
        <v>-4400</v>
      </c>
      <c r="C16" s="5" t="n">
        <v>-8368</v>
      </c>
      <c r="E16" s="5" t="n">
        <v>-11340</v>
      </c>
      <c r="F16" s="5" t="n">
        <v>-18631</v>
      </c>
    </row>
    <row r="17" spans="1:7">
      <c r="A17" s="4" t="s">
        <v>89</v>
      </c>
      <c r="B17" s="5" t="n">
        <v>181</v>
      </c>
      <c r="C17" s="5" t="n">
        <v>26</v>
      </c>
      <c r="E17" s="5" t="n">
        <v>811</v>
      </c>
      <c r="F17" s="5" t="n">
        <v>281</v>
      </c>
    </row>
    <row r="18" spans="1:7">
      <c r="A18" s="4" t="s">
        <v>90</v>
      </c>
      <c r="B18" s="7" t="n">
        <v>-4581</v>
      </c>
      <c r="C18" s="7" t="n">
        <v>-8394</v>
      </c>
      <c r="D18" s="4" t="s">
        <v>91</v>
      </c>
      <c r="E18" s="7" t="n">
        <v>-12151</v>
      </c>
      <c r="F18" s="7" t="n">
        <v>-18912</v>
      </c>
      <c r="G18" s="4" t="s">
        <v>92</v>
      </c>
    </row>
    <row r="19" spans="1:7">
      <c r="A19" s="3" t="s">
        <v>93</v>
      </c>
    </row>
    <row r="20" spans="1:7">
      <c r="A20" s="4" t="s">
        <v>94</v>
      </c>
      <c r="B20" s="9" t="n">
        <v>-0.1</v>
      </c>
      <c r="C20" s="9" t="n">
        <v>-0.19</v>
      </c>
      <c r="E20" s="9" t="n">
        <v>-0.27</v>
      </c>
      <c r="F20" s="9" t="n">
        <v>-0.43</v>
      </c>
    </row>
    <row r="21" spans="1:7">
      <c r="A21" s="3" t="s">
        <v>95</v>
      </c>
    </row>
    <row r="22" spans="1:7">
      <c r="A22" s="4" t="s">
        <v>96</v>
      </c>
      <c r="B22" s="5" t="n">
        <v>45443</v>
      </c>
      <c r="C22" s="5" t="n">
        <v>44476</v>
      </c>
      <c r="E22" s="5" t="n">
        <v>45230</v>
      </c>
      <c r="F22" s="5" t="n">
        <v>44495</v>
      </c>
    </row>
    <row r="23" spans="1:7">
      <c r="A23" s="3" t="s">
        <v>97</v>
      </c>
    </row>
    <row r="24" spans="1:7">
      <c r="A24" s="4" t="s">
        <v>98</v>
      </c>
      <c r="B24" s="7" t="n">
        <v>2115</v>
      </c>
      <c r="C24" s="7" t="n">
        <v>2888</v>
      </c>
      <c r="E24" s="7" t="n">
        <v>4384</v>
      </c>
      <c r="F24" s="7" t="n">
        <v>5368</v>
      </c>
    </row>
    <row r="25" spans="1:7">
      <c r="A25" s="4" t="s">
        <v>99</v>
      </c>
    </row>
    <row r="26" spans="1:7">
      <c r="A26" s="3" t="s">
        <v>97</v>
      </c>
    </row>
    <row r="27" spans="1:7">
      <c r="A27" s="4" t="s">
        <v>98</v>
      </c>
      <c r="B27" s="5" t="n">
        <v>24</v>
      </c>
      <c r="C27" s="5" t="n">
        <v>38</v>
      </c>
      <c r="E27" s="5" t="n">
        <v>56</v>
      </c>
      <c r="F27" s="5" t="n">
        <v>73</v>
      </c>
    </row>
    <row r="28" spans="1:7">
      <c r="A28" s="4" t="s">
        <v>81</v>
      </c>
    </row>
    <row r="29" spans="1:7">
      <c r="A29" s="3" t="s">
        <v>97</v>
      </c>
    </row>
    <row r="30" spans="1:7">
      <c r="A30" s="4" t="s">
        <v>98</v>
      </c>
      <c r="B30" s="5" t="n">
        <v>1222</v>
      </c>
      <c r="C30" s="5" t="n">
        <v>1649</v>
      </c>
      <c r="E30" s="5" t="n">
        <v>2526</v>
      </c>
      <c r="F30" s="5" t="n">
        <v>3044</v>
      </c>
    </row>
    <row r="31" spans="1:7">
      <c r="A31" s="4" t="s">
        <v>82</v>
      </c>
    </row>
    <row r="32" spans="1:7">
      <c r="A32" s="3" t="s">
        <v>97</v>
      </c>
    </row>
    <row r="33" spans="1:7">
      <c r="A33" s="4" t="s">
        <v>98</v>
      </c>
      <c r="B33" s="5" t="n">
        <v>341</v>
      </c>
      <c r="C33" s="5" t="n">
        <v>481</v>
      </c>
      <c r="E33" s="5" t="n">
        <v>667</v>
      </c>
      <c r="F33" s="5" t="n">
        <v>919</v>
      </c>
    </row>
    <row r="34" spans="1:7">
      <c r="A34" s="4" t="s">
        <v>83</v>
      </c>
    </row>
    <row r="35" spans="1:7">
      <c r="A35" s="3" t="s">
        <v>97</v>
      </c>
    </row>
    <row r="36" spans="1:7">
      <c r="A36" s="4" t="s">
        <v>98</v>
      </c>
      <c r="B36" s="5" t="n">
        <v>528</v>
      </c>
      <c r="C36" s="5" t="n">
        <v>720</v>
      </c>
      <c r="E36" s="5" t="n">
        <v>1135</v>
      </c>
      <c r="F36" s="5" t="n">
        <v>1332</v>
      </c>
    </row>
    <row r="37" spans="1:7">
      <c r="A37" s="4" t="s">
        <v>100</v>
      </c>
    </row>
    <row r="38" spans="1:7">
      <c r="A38" s="3" t="s">
        <v>75</v>
      </c>
    </row>
    <row r="39" spans="1:7">
      <c r="A39" s="4" t="s">
        <v>76</v>
      </c>
      <c r="B39" s="5" t="n">
        <v>42397</v>
      </c>
      <c r="C39" s="5" t="n">
        <v>45907</v>
      </c>
      <c r="E39" s="5" t="n">
        <v>82327</v>
      </c>
      <c r="F39" s="5" t="n">
        <v>86299</v>
      </c>
    </row>
    <row r="40" spans="1:7">
      <c r="A40" s="3" t="s">
        <v>77</v>
      </c>
    </row>
    <row r="41" spans="1:7">
      <c r="A41" s="4" t="s">
        <v>78</v>
      </c>
      <c r="B41" s="5" t="n">
        <v>25015</v>
      </c>
      <c r="C41" s="5" t="n">
        <v>30356</v>
      </c>
      <c r="E41" s="5" t="n">
        <v>48603</v>
      </c>
      <c r="F41" s="5" t="n">
        <v>57679</v>
      </c>
    </row>
    <row r="42" spans="1:7">
      <c r="A42" s="4" t="s">
        <v>101</v>
      </c>
    </row>
    <row r="43" spans="1:7">
      <c r="A43" s="3" t="s">
        <v>75</v>
      </c>
    </row>
    <row r="44" spans="1:7">
      <c r="A44" s="4" t="s">
        <v>76</v>
      </c>
      <c r="B44" s="5" t="n">
        <v>14779</v>
      </c>
      <c r="C44" s="5" t="n">
        <v>15492</v>
      </c>
      <c r="E44" s="5" t="n">
        <v>27048</v>
      </c>
      <c r="F44" s="5" t="n">
        <v>29795</v>
      </c>
    </row>
    <row r="45" spans="1:7">
      <c r="A45" s="3" t="s">
        <v>77</v>
      </c>
    </row>
    <row r="46" spans="1:7">
      <c r="A46" s="4" t="s">
        <v>78</v>
      </c>
      <c r="B46" s="7" t="n">
        <v>7176</v>
      </c>
      <c r="C46" s="7" t="n">
        <v>7520</v>
      </c>
      <c r="E46" s="7" t="n">
        <v>14350</v>
      </c>
      <c r="F46" s="7" t="n">
        <v>13902</v>
      </c>
    </row>
    <row r="47" spans="1:7"/>
    <row r="48" spans="1:7">
      <c r="A48" s="4" t="s">
        <v>26</v>
      </c>
      <c r="B48" s="4" t="s">
        <v>60</v>
      </c>
    </row>
    <row r="49" spans="1:7">
      <c r="A49" s="4" t="s">
        <v>91</v>
      </c>
      <c r="B49" s="4" t="s">
        <v>60</v>
      </c>
    </row>
    <row r="50" spans="1:7">
      <c r="A50" s="4" t="s">
        <v>102</v>
      </c>
      <c r="B50" s="4" t="s">
        <v>60</v>
      </c>
    </row>
  </sheetData>
  <mergeCells count="7">
    <mergeCell ref="A1:A2"/>
    <mergeCell ref="B1:D1"/>
    <mergeCell ref="E1:G1"/>
    <mergeCell ref="A47:G47"/>
    <mergeCell ref="B48:G48"/>
    <mergeCell ref="B49:G49"/>
    <mergeCell ref="B50:G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4"/>
    <col customWidth="1" max="6" min="6" width="14"/>
    <col customWidth="1" max="7" min="7" width="15"/>
    <col customWidth="1" max="8" min="8" width="14"/>
    <col customWidth="1" max="9" min="9" width="12"/>
  </cols>
  <sheetData>
    <row r="1" spans="1:9">
      <c r="A1" s="1" t="s">
        <v>328</v>
      </c>
      <c r="B1" s="2" t="s">
        <v>73</v>
      </c>
      <c r="G1" s="2" t="s">
        <v>1</v>
      </c>
    </row>
    <row r="2" spans="1:9">
      <c r="B2" s="2" t="s">
        <v>24</v>
      </c>
      <c r="C2" s="2" t="s">
        <v>289</v>
      </c>
      <c r="D2" s="2" t="s">
        <v>74</v>
      </c>
      <c r="E2" s="2" t="s">
        <v>26</v>
      </c>
      <c r="F2" s="2" t="s">
        <v>290</v>
      </c>
      <c r="G2" s="2" t="s">
        <v>24</v>
      </c>
      <c r="H2" s="2" t="s">
        <v>74</v>
      </c>
    </row>
    <row r="3" spans="1:9">
      <c r="A3" s="3" t="s">
        <v>329</v>
      </c>
    </row>
    <row r="4" spans="1:9">
      <c r="A4" s="4" t="s">
        <v>90</v>
      </c>
      <c r="B4" s="7" t="n">
        <v>-4581</v>
      </c>
      <c r="C4" s="7" t="n">
        <v>-7570</v>
      </c>
      <c r="D4" s="7" t="n">
        <v>-8394</v>
      </c>
      <c r="E4" s="4" t="s">
        <v>91</v>
      </c>
      <c r="F4" s="7" t="n">
        <v>-10518</v>
      </c>
      <c r="G4" s="7" t="n">
        <v>-12151</v>
      </c>
      <c r="H4" s="7" t="n">
        <v>-18912</v>
      </c>
      <c r="I4" s="4" t="s">
        <v>116</v>
      </c>
    </row>
    <row r="5" spans="1:9">
      <c r="A5" s="4" t="s">
        <v>330</v>
      </c>
      <c r="B5" s="5" t="n">
        <v>45443</v>
      </c>
      <c r="D5" s="5" t="n">
        <v>44476</v>
      </c>
      <c r="G5" s="5" t="n">
        <v>45230</v>
      </c>
      <c r="H5" s="5" t="n">
        <v>44495</v>
      </c>
      <c r="I5" s="4" t="s">
        <v>26</v>
      </c>
    </row>
    <row r="6" spans="1:9">
      <c r="A6" s="4" t="s">
        <v>294</v>
      </c>
      <c r="B6" s="9" t="n">
        <v>-0.1</v>
      </c>
      <c r="C6" s="9" t="n">
        <v>-0.17</v>
      </c>
      <c r="D6" s="9" t="n">
        <v>-0.19</v>
      </c>
      <c r="F6" s="9" t="n">
        <v>-0.24</v>
      </c>
      <c r="G6" s="9" t="n">
        <v>-0.27</v>
      </c>
      <c r="H6" s="9" t="n">
        <v>-0.43</v>
      </c>
      <c r="I6" s="4" t="s">
        <v>26</v>
      </c>
    </row>
    <row r="7" spans="1:9">
      <c r="A7" s="3" t="s">
        <v>331</v>
      </c>
    </row>
    <row r="8" spans="1:9">
      <c r="A8" s="4" t="s">
        <v>332</v>
      </c>
      <c r="G8" s="5" t="n">
        <v>8032</v>
      </c>
      <c r="H8" s="5" t="n">
        <v>9152</v>
      </c>
    </row>
    <row r="9" spans="1:9">
      <c r="A9" s="4" t="s">
        <v>333</v>
      </c>
    </row>
    <row r="10" spans="1:9">
      <c r="A10" s="3" t="s">
        <v>331</v>
      </c>
    </row>
    <row r="11" spans="1:9">
      <c r="A11" s="4" t="s">
        <v>332</v>
      </c>
      <c r="G11" s="5" t="n">
        <v>5114</v>
      </c>
      <c r="H11" s="5" t="n">
        <v>5556</v>
      </c>
    </row>
    <row r="12" spans="1:9">
      <c r="A12" s="4" t="s">
        <v>334</v>
      </c>
    </row>
    <row r="13" spans="1:9">
      <c r="A13" s="3" t="s">
        <v>331</v>
      </c>
    </row>
    <row r="14" spans="1:9">
      <c r="A14" s="4" t="s">
        <v>332</v>
      </c>
      <c r="G14" s="5" t="n">
        <v>2918</v>
      </c>
      <c r="H14" s="5" t="n">
        <v>3596</v>
      </c>
    </row>
    <row r="15" spans="1:9"/>
    <row r="16" spans="1:9">
      <c r="A16" s="4" t="s">
        <v>26</v>
      </c>
      <c r="B16" s="4" t="s">
        <v>60</v>
      </c>
    </row>
    <row r="17" spans="1:9">
      <c r="A17" s="4" t="s">
        <v>91</v>
      </c>
      <c r="B17" s="4" t="s">
        <v>60</v>
      </c>
    </row>
    <row r="18" spans="1:9">
      <c r="A18" s="4" t="s">
        <v>102</v>
      </c>
      <c r="B18" s="4" t="s">
        <v>60</v>
      </c>
    </row>
  </sheetData>
  <mergeCells count="8">
    <mergeCell ref="A1:A2"/>
    <mergeCell ref="B1:F1"/>
    <mergeCell ref="G1:I1"/>
    <mergeCell ref="H2:I2"/>
    <mergeCell ref="A15:I15"/>
    <mergeCell ref="B16:I16"/>
    <mergeCell ref="B17:I17"/>
    <mergeCell ref="B18:I1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335</v>
      </c>
      <c r="B1" s="2" t="s">
        <v>24</v>
      </c>
      <c r="C1" s="2" t="s">
        <v>25</v>
      </c>
      <c r="E1" s="2" t="s">
        <v>74</v>
      </c>
      <c r="F1" s="2" t="s">
        <v>91</v>
      </c>
    </row>
    <row r="2" spans="1:6">
      <c r="A2" s="3" t="s">
        <v>336</v>
      </c>
    </row>
    <row r="3" spans="1:6">
      <c r="A3" s="4" t="s">
        <v>337</v>
      </c>
      <c r="B3" s="7" t="n">
        <v>15279</v>
      </c>
      <c r="C3" s="7" t="n">
        <v>10202</v>
      </c>
    </row>
    <row r="4" spans="1:6">
      <c r="A4" s="3" t="s">
        <v>338</v>
      </c>
    </row>
    <row r="5" spans="1:6">
      <c r="A5" s="4" t="s">
        <v>339</v>
      </c>
      <c r="B5" s="5" t="n">
        <v>7126</v>
      </c>
      <c r="C5" s="5" t="n">
        <v>6915</v>
      </c>
    </row>
    <row r="6" spans="1:6">
      <c r="A6" s="4" t="s">
        <v>148</v>
      </c>
      <c r="B6" s="5" t="n">
        <v>22405</v>
      </c>
      <c r="C6" s="5" t="n">
        <v>17117</v>
      </c>
      <c r="D6" s="4" t="s">
        <v>26</v>
      </c>
      <c r="E6" s="7" t="n">
        <v>13956</v>
      </c>
    </row>
    <row r="7" spans="1:6">
      <c r="A7" s="3" t="s">
        <v>340</v>
      </c>
    </row>
    <row r="8" spans="1:6">
      <c r="A8" s="4" t="s">
        <v>341</v>
      </c>
      <c r="B8" s="5" t="n">
        <v>63905</v>
      </c>
    </row>
    <row r="9" spans="1:6">
      <c r="A9" s="4" t="s">
        <v>342</v>
      </c>
      <c r="B9" s="5" t="n">
        <v>25</v>
      </c>
    </row>
    <row r="10" spans="1:6">
      <c r="A10" s="4" t="s">
        <v>343</v>
      </c>
      <c r="B10" s="5" t="n">
        <v>-386</v>
      </c>
    </row>
    <row r="11" spans="1:6">
      <c r="A11" s="4" t="s">
        <v>344</v>
      </c>
      <c r="B11" s="5" t="n">
        <v>63544</v>
      </c>
      <c r="C11" s="5" t="n">
        <v>67829</v>
      </c>
    </row>
    <row r="12" spans="1:6">
      <c r="A12" s="4" t="s">
        <v>345</v>
      </c>
      <c r="B12" s="5" t="n">
        <v>86310</v>
      </c>
    </row>
    <row r="13" spans="1:6">
      <c r="A13" s="4" t="s">
        <v>346</v>
      </c>
      <c r="B13" s="5" t="n">
        <v>85949</v>
      </c>
    </row>
    <row r="14" spans="1:6">
      <c r="A14" s="4" t="s">
        <v>158</v>
      </c>
    </row>
    <row r="15" spans="1:6">
      <c r="A15" s="3" t="s">
        <v>340</v>
      </c>
    </row>
    <row r="16" spans="1:6">
      <c r="A16" s="4" t="s">
        <v>341</v>
      </c>
      <c r="C16" s="5" t="n">
        <v>85504</v>
      </c>
    </row>
    <row r="17" spans="1:6">
      <c r="A17" s="4" t="s">
        <v>342</v>
      </c>
      <c r="C17" s="5" t="n">
        <v>3</v>
      </c>
    </row>
    <row r="18" spans="1:6">
      <c r="A18" s="4" t="s">
        <v>343</v>
      </c>
      <c r="C18" s="5" t="n">
        <v>-561</v>
      </c>
    </row>
    <row r="19" spans="1:6">
      <c r="A19" s="4" t="s">
        <v>344</v>
      </c>
      <c r="C19" s="5" t="n">
        <v>84946</v>
      </c>
    </row>
    <row r="20" spans="1:6">
      <c r="A20" s="4" t="s">
        <v>347</v>
      </c>
    </row>
    <row r="21" spans="1:6">
      <c r="A21" s="3" t="s">
        <v>340</v>
      </c>
    </row>
    <row r="22" spans="1:6">
      <c r="A22" s="4" t="s">
        <v>341</v>
      </c>
      <c r="C22" s="5" t="n">
        <v>68387</v>
      </c>
    </row>
    <row r="23" spans="1:6">
      <c r="A23" s="4" t="s">
        <v>342</v>
      </c>
      <c r="C23" s="5" t="n">
        <v>3</v>
      </c>
    </row>
    <row r="24" spans="1:6">
      <c r="A24" s="4" t="s">
        <v>343</v>
      </c>
      <c r="C24" s="5" t="n">
        <v>-561</v>
      </c>
    </row>
    <row r="25" spans="1:6">
      <c r="A25" s="4" t="s">
        <v>344</v>
      </c>
      <c r="C25" s="5" t="n">
        <v>67829</v>
      </c>
    </row>
    <row r="26" spans="1:6">
      <c r="A26" s="4" t="s">
        <v>348</v>
      </c>
    </row>
    <row r="27" spans="1:6">
      <c r="A27" s="3" t="s">
        <v>340</v>
      </c>
    </row>
    <row r="28" spans="1:6">
      <c r="A28" s="4" t="s">
        <v>341</v>
      </c>
      <c r="B28" s="5" t="n">
        <v>5240</v>
      </c>
    </row>
    <row r="29" spans="1:6">
      <c r="A29" s="4" t="s">
        <v>342</v>
      </c>
      <c r="B29" s="5" t="n">
        <v>0</v>
      </c>
    </row>
    <row r="30" spans="1:6">
      <c r="A30" s="4" t="s">
        <v>343</v>
      </c>
      <c r="B30" s="5" t="n">
        <v>-26</v>
      </c>
    </row>
    <row r="31" spans="1:6">
      <c r="A31" s="4" t="s">
        <v>344</v>
      </c>
      <c r="B31" s="5" t="n">
        <v>5214</v>
      </c>
    </row>
    <row r="32" spans="1:6">
      <c r="A32" s="4" t="s">
        <v>341</v>
      </c>
      <c r="C32" s="5" t="n">
        <v>4737</v>
      </c>
    </row>
    <row r="33" spans="1:6">
      <c r="A33" s="4" t="s">
        <v>342</v>
      </c>
      <c r="C33" s="5" t="n">
        <v>0</v>
      </c>
    </row>
    <row r="34" spans="1:6">
      <c r="A34" s="4" t="s">
        <v>343</v>
      </c>
      <c r="C34" s="5" t="n">
        <v>-34</v>
      </c>
    </row>
    <row r="35" spans="1:6">
      <c r="A35" s="4" t="s">
        <v>344</v>
      </c>
      <c r="C35" s="5" t="n">
        <v>4703</v>
      </c>
    </row>
    <row r="36" spans="1:6">
      <c r="A36" s="4" t="s">
        <v>349</v>
      </c>
    </row>
    <row r="37" spans="1:6">
      <c r="A37" s="3" t="s">
        <v>340</v>
      </c>
    </row>
    <row r="38" spans="1:6">
      <c r="A38" s="4" t="s">
        <v>341</v>
      </c>
      <c r="B38" s="5" t="n">
        <v>1609</v>
      </c>
    </row>
    <row r="39" spans="1:6">
      <c r="A39" s="4" t="s">
        <v>342</v>
      </c>
      <c r="B39" s="5" t="n">
        <v>4</v>
      </c>
    </row>
    <row r="40" spans="1:6">
      <c r="A40" s="4" t="s">
        <v>343</v>
      </c>
      <c r="B40" s="5" t="n">
        <v>-9</v>
      </c>
    </row>
    <row r="41" spans="1:6">
      <c r="A41" s="4" t="s">
        <v>344</v>
      </c>
      <c r="B41" s="5" t="n">
        <v>1604</v>
      </c>
      <c r="C41" s="5" t="n">
        <v>2408</v>
      </c>
    </row>
    <row r="42" spans="1:6">
      <c r="A42" s="4" t="s">
        <v>341</v>
      </c>
      <c r="C42" s="5" t="n">
        <v>2424</v>
      </c>
    </row>
    <row r="43" spans="1:6">
      <c r="A43" s="4" t="s">
        <v>342</v>
      </c>
      <c r="C43" s="5" t="n">
        <v>0</v>
      </c>
    </row>
    <row r="44" spans="1:6">
      <c r="A44" s="4" t="s">
        <v>343</v>
      </c>
      <c r="C44" s="5" t="n">
        <v>-16</v>
      </c>
    </row>
    <row r="45" spans="1:6">
      <c r="A45" s="4" t="s">
        <v>344</v>
      </c>
      <c r="C45" s="5" t="n">
        <v>2408</v>
      </c>
    </row>
    <row r="46" spans="1:6">
      <c r="A46" s="4" t="s">
        <v>350</v>
      </c>
    </row>
    <row r="47" spans="1:6">
      <c r="A47" s="3" t="s">
        <v>340</v>
      </c>
    </row>
    <row r="48" spans="1:6">
      <c r="A48" s="4" t="s">
        <v>341</v>
      </c>
      <c r="B48" s="5" t="n">
        <v>7257</v>
      </c>
    </row>
    <row r="49" spans="1:6">
      <c r="A49" s="4" t="s">
        <v>342</v>
      </c>
      <c r="B49" s="5" t="n">
        <v>3</v>
      </c>
    </row>
    <row r="50" spans="1:6">
      <c r="A50" s="4" t="s">
        <v>343</v>
      </c>
      <c r="B50" s="5" t="n">
        <v>-49</v>
      </c>
    </row>
    <row r="51" spans="1:6">
      <c r="A51" s="4" t="s">
        <v>344</v>
      </c>
      <c r="B51" s="5" t="n">
        <v>7211</v>
      </c>
      <c r="C51" s="5" t="n">
        <v>7969</v>
      </c>
    </row>
    <row r="52" spans="1:6">
      <c r="A52" s="4" t="s">
        <v>341</v>
      </c>
      <c r="C52" s="5" t="n">
        <v>8040</v>
      </c>
    </row>
    <row r="53" spans="1:6">
      <c r="A53" s="4" t="s">
        <v>342</v>
      </c>
      <c r="C53" s="5" t="n">
        <v>1</v>
      </c>
    </row>
    <row r="54" spans="1:6">
      <c r="A54" s="4" t="s">
        <v>343</v>
      </c>
      <c r="C54" s="5" t="n">
        <v>-72</v>
      </c>
    </row>
    <row r="55" spans="1:6">
      <c r="A55" s="4" t="s">
        <v>344</v>
      </c>
      <c r="C55" s="5" t="n">
        <v>7969</v>
      </c>
    </row>
    <row r="56" spans="1:6">
      <c r="A56" s="4" t="s">
        <v>351</v>
      </c>
    </row>
    <row r="57" spans="1:6">
      <c r="A57" s="3" t="s">
        <v>340</v>
      </c>
    </row>
    <row r="58" spans="1:6">
      <c r="A58" s="4" t="s">
        <v>341</v>
      </c>
      <c r="B58" s="5" t="n">
        <v>3370</v>
      </c>
    </row>
    <row r="59" spans="1:6">
      <c r="A59" s="4" t="s">
        <v>342</v>
      </c>
      <c r="B59" s="5" t="n">
        <v>0</v>
      </c>
    </row>
    <row r="60" spans="1:6">
      <c r="A60" s="4" t="s">
        <v>343</v>
      </c>
      <c r="B60" s="5" t="n">
        <v>-1</v>
      </c>
    </row>
    <row r="61" spans="1:6">
      <c r="A61" s="4" t="s">
        <v>344</v>
      </c>
      <c r="B61" s="5" t="n">
        <v>3369</v>
      </c>
      <c r="C61" s="5" t="n">
        <v>2216</v>
      </c>
    </row>
    <row r="62" spans="1:6">
      <c r="A62" s="4" t="s">
        <v>341</v>
      </c>
      <c r="C62" s="5" t="n">
        <v>2220</v>
      </c>
    </row>
    <row r="63" spans="1:6">
      <c r="A63" s="4" t="s">
        <v>342</v>
      </c>
      <c r="C63" s="5" t="n">
        <v>0</v>
      </c>
    </row>
    <row r="64" spans="1:6">
      <c r="A64" s="4" t="s">
        <v>343</v>
      </c>
      <c r="C64" s="5" t="n">
        <v>-4</v>
      </c>
    </row>
    <row r="65" spans="1:6">
      <c r="A65" s="4" t="s">
        <v>344</v>
      </c>
      <c r="C65" s="5" t="n">
        <v>2216</v>
      </c>
    </row>
    <row r="66" spans="1:6">
      <c r="A66" s="4" t="s">
        <v>352</v>
      </c>
    </row>
    <row r="67" spans="1:6">
      <c r="A67" s="3" t="s">
        <v>340</v>
      </c>
    </row>
    <row r="68" spans="1:6">
      <c r="A68" s="4" t="s">
        <v>341</v>
      </c>
      <c r="B68" s="5" t="n">
        <v>999</v>
      </c>
    </row>
    <row r="69" spans="1:6">
      <c r="A69" s="4" t="s">
        <v>342</v>
      </c>
      <c r="B69" s="5" t="n">
        <v>0</v>
      </c>
    </row>
    <row r="70" spans="1:6">
      <c r="A70" s="4" t="s">
        <v>343</v>
      </c>
      <c r="B70" s="5" t="n">
        <v>0</v>
      </c>
    </row>
    <row r="71" spans="1:6">
      <c r="A71" s="4" t="s">
        <v>344</v>
      </c>
      <c r="B71" s="5" t="n">
        <v>999</v>
      </c>
      <c r="C71" s="5" t="n">
        <v>1249</v>
      </c>
    </row>
    <row r="72" spans="1:6">
      <c r="A72" s="4" t="s">
        <v>341</v>
      </c>
      <c r="C72" s="5" t="n">
        <v>1249</v>
      </c>
    </row>
    <row r="73" spans="1:6">
      <c r="A73" s="4" t="s">
        <v>342</v>
      </c>
      <c r="C73" s="5" t="n">
        <v>0</v>
      </c>
    </row>
    <row r="74" spans="1:6">
      <c r="A74" s="4" t="s">
        <v>343</v>
      </c>
      <c r="C74" s="5" t="n">
        <v>0</v>
      </c>
    </row>
    <row r="75" spans="1:6">
      <c r="A75" s="4" t="s">
        <v>344</v>
      </c>
      <c r="C75" s="5" t="n">
        <v>1249</v>
      </c>
    </row>
    <row r="76" spans="1:6">
      <c r="A76" s="4" t="s">
        <v>353</v>
      </c>
    </row>
    <row r="77" spans="1:6">
      <c r="A77" s="3" t="s">
        <v>340</v>
      </c>
    </row>
    <row r="78" spans="1:6">
      <c r="A78" s="4" t="s">
        <v>341</v>
      </c>
      <c r="B78" s="5" t="n">
        <v>45430</v>
      </c>
    </row>
    <row r="79" spans="1:6">
      <c r="A79" s="4" t="s">
        <v>342</v>
      </c>
      <c r="B79" s="5" t="n">
        <v>18</v>
      </c>
    </row>
    <row r="80" spans="1:6">
      <c r="A80" s="4" t="s">
        <v>343</v>
      </c>
      <c r="B80" s="5" t="n">
        <v>-301</v>
      </c>
    </row>
    <row r="81" spans="1:6">
      <c r="A81" s="4" t="s">
        <v>344</v>
      </c>
      <c r="B81" s="5" t="n">
        <v>45147</v>
      </c>
      <c r="C81" s="5" t="n">
        <v>49284</v>
      </c>
    </row>
    <row r="82" spans="1:6">
      <c r="A82" s="4" t="s">
        <v>341</v>
      </c>
      <c r="C82" s="5" t="n">
        <v>49717</v>
      </c>
    </row>
    <row r="83" spans="1:6">
      <c r="A83" s="4" t="s">
        <v>342</v>
      </c>
      <c r="C83" s="5" t="n">
        <v>2</v>
      </c>
    </row>
    <row r="84" spans="1:6">
      <c r="A84" s="4" t="s">
        <v>343</v>
      </c>
      <c r="C84" s="5" t="n">
        <v>-435</v>
      </c>
    </row>
    <row r="85" spans="1:6">
      <c r="A85" s="4" t="s">
        <v>344</v>
      </c>
      <c r="C85" s="5" t="n">
        <v>49284</v>
      </c>
    </row>
    <row r="86" spans="1:6">
      <c r="A86" s="4" t="s">
        <v>354</v>
      </c>
    </row>
    <row r="87" spans="1:6">
      <c r="A87" s="3" t="s">
        <v>338</v>
      </c>
    </row>
    <row r="88" spans="1:6">
      <c r="A88" s="4" t="s">
        <v>339</v>
      </c>
      <c r="B88" s="5" t="n">
        <v>1763</v>
      </c>
      <c r="C88" s="5" t="n">
        <v>3751</v>
      </c>
    </row>
    <row r="89" spans="1:6">
      <c r="A89" s="4" t="s">
        <v>348</v>
      </c>
    </row>
    <row r="90" spans="1:6">
      <c r="A90" s="3" t="s">
        <v>338</v>
      </c>
    </row>
    <row r="91" spans="1:6">
      <c r="A91" s="4" t="s">
        <v>339</v>
      </c>
      <c r="B91" s="5" t="n">
        <v>1523</v>
      </c>
      <c r="C91" s="5" t="n">
        <v>498</v>
      </c>
    </row>
    <row r="92" spans="1:6">
      <c r="A92" s="4" t="s">
        <v>352</v>
      </c>
    </row>
    <row r="93" spans="1:6">
      <c r="A93" s="3" t="s">
        <v>338</v>
      </c>
    </row>
    <row r="94" spans="1:6">
      <c r="A94" s="4" t="s">
        <v>339</v>
      </c>
      <c r="B94" s="7" t="n">
        <v>3840</v>
      </c>
      <c r="C94" s="7" t="n">
        <v>2666</v>
      </c>
    </row>
    <row r="95" spans="1:6"/>
    <row r="96" spans="1:6">
      <c r="A96" s="4" t="s">
        <v>26</v>
      </c>
      <c r="B96" s="4" t="s">
        <v>60</v>
      </c>
    </row>
    <row r="97" spans="1:6">
      <c r="A97" s="4" t="s">
        <v>91</v>
      </c>
      <c r="B97" s="4" t="s">
        <v>60</v>
      </c>
    </row>
  </sheetData>
  <mergeCells count="97">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A95:F95"/>
    <mergeCell ref="B96:F96"/>
    <mergeCell ref="B97:F9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s>
  <sheetData>
    <row r="1" spans="1:5">
      <c r="A1" s="1" t="s">
        <v>355</v>
      </c>
      <c r="B1" s="2" t="s">
        <v>1</v>
      </c>
    </row>
    <row r="2" spans="1:5">
      <c r="B2" s="2" t="s">
        <v>24</v>
      </c>
      <c r="C2" s="2" t="s">
        <v>74</v>
      </c>
      <c r="D2" s="2" t="s">
        <v>26</v>
      </c>
      <c r="E2" s="2" t="s">
        <v>25</v>
      </c>
    </row>
    <row r="3" spans="1:5">
      <c r="A3" s="3" t="s">
        <v>356</v>
      </c>
    </row>
    <row r="4" spans="1:5">
      <c r="A4" s="4" t="s">
        <v>357</v>
      </c>
      <c r="B4" s="7" t="n">
        <v>7126</v>
      </c>
      <c r="E4" s="7" t="n">
        <v>6915</v>
      </c>
    </row>
    <row r="5" spans="1:5">
      <c r="A5" s="4" t="s">
        <v>358</v>
      </c>
      <c r="B5" s="5" t="n">
        <v>63544</v>
      </c>
      <c r="E5" s="5" t="n">
        <v>67829</v>
      </c>
    </row>
    <row r="6" spans="1:5">
      <c r="A6" s="4" t="s">
        <v>359</v>
      </c>
      <c r="B6" s="5" t="n">
        <v>70670</v>
      </c>
      <c r="E6" s="5" t="n">
        <v>74744</v>
      </c>
    </row>
    <row r="7" spans="1:5">
      <c r="A7" s="4" t="s">
        <v>121</v>
      </c>
      <c r="B7" s="5" t="n">
        <v>0</v>
      </c>
      <c r="C7" s="7" t="n">
        <v>113</v>
      </c>
    </row>
    <row r="8" spans="1:5">
      <c r="A8" s="4" t="s">
        <v>360</v>
      </c>
      <c r="E8" s="5" t="n">
        <v>708</v>
      </c>
    </row>
    <row r="9" spans="1:5">
      <c r="A9" s="4" t="s">
        <v>361</v>
      </c>
    </row>
    <row r="10" spans="1:5">
      <c r="A10" s="3" t="s">
        <v>356</v>
      </c>
    </row>
    <row r="11" spans="1:5">
      <c r="A11" s="4" t="s">
        <v>357</v>
      </c>
      <c r="B11" s="5" t="n">
        <v>3286</v>
      </c>
      <c r="E11" s="5" t="n">
        <v>4249</v>
      </c>
    </row>
    <row r="12" spans="1:5">
      <c r="A12" s="4" t="s">
        <v>358</v>
      </c>
      <c r="B12" s="5" t="n">
        <v>5214</v>
      </c>
      <c r="E12" s="5" t="n">
        <v>4703</v>
      </c>
    </row>
    <row r="13" spans="1:5">
      <c r="A13" s="4" t="s">
        <v>359</v>
      </c>
      <c r="B13" s="5" t="n">
        <v>8500</v>
      </c>
      <c r="E13" s="5" t="n">
        <v>8952</v>
      </c>
    </row>
    <row r="14" spans="1:5">
      <c r="A14" s="4" t="s">
        <v>362</v>
      </c>
    </row>
    <row r="15" spans="1:5">
      <c r="A15" s="3" t="s">
        <v>356</v>
      </c>
    </row>
    <row r="16" spans="1:5">
      <c r="A16" s="4" t="s">
        <v>357</v>
      </c>
      <c r="B16" s="5" t="n">
        <v>3840</v>
      </c>
      <c r="E16" s="5" t="n">
        <v>2666</v>
      </c>
    </row>
    <row r="17" spans="1:5">
      <c r="A17" s="4" t="s">
        <v>358</v>
      </c>
      <c r="B17" s="5" t="n">
        <v>58330</v>
      </c>
      <c r="E17" s="5" t="n">
        <v>63126</v>
      </c>
    </row>
    <row r="18" spans="1:5">
      <c r="A18" s="4" t="s">
        <v>359</v>
      </c>
      <c r="B18" s="5" t="n">
        <v>62170</v>
      </c>
      <c r="E18" s="5" t="n">
        <v>65792</v>
      </c>
    </row>
    <row r="19" spans="1:5">
      <c r="A19" s="4" t="s">
        <v>363</v>
      </c>
    </row>
    <row r="20" spans="1:5">
      <c r="A20" s="3" t="s">
        <v>356</v>
      </c>
    </row>
    <row r="21" spans="1:5">
      <c r="A21" s="4" t="s">
        <v>357</v>
      </c>
      <c r="B21" s="5" t="n">
        <v>0</v>
      </c>
      <c r="E21" s="5" t="n">
        <v>0</v>
      </c>
    </row>
    <row r="22" spans="1:5">
      <c r="A22" s="4" t="s">
        <v>358</v>
      </c>
      <c r="B22" s="5" t="n">
        <v>0</v>
      </c>
      <c r="E22" s="5" t="n">
        <v>0</v>
      </c>
    </row>
    <row r="23" spans="1:5">
      <c r="A23" s="4" t="s">
        <v>359</v>
      </c>
      <c r="B23" s="5" t="n">
        <v>0</v>
      </c>
      <c r="E23" s="5" t="n">
        <v>0</v>
      </c>
    </row>
    <row r="24" spans="1:5">
      <c r="A24" s="4" t="s">
        <v>348</v>
      </c>
    </row>
    <row r="25" spans="1:5">
      <c r="A25" s="3" t="s">
        <v>356</v>
      </c>
    </row>
    <row r="26" spans="1:5">
      <c r="A26" s="4" t="s">
        <v>358</v>
      </c>
      <c r="B26" s="5" t="n">
        <v>5214</v>
      </c>
      <c r="E26" s="5" t="n">
        <v>4703</v>
      </c>
    </row>
    <row r="27" spans="1:5">
      <c r="A27" s="4" t="s">
        <v>364</v>
      </c>
    </row>
    <row r="28" spans="1:5">
      <c r="A28" s="3" t="s">
        <v>356</v>
      </c>
    </row>
    <row r="29" spans="1:5">
      <c r="A29" s="4" t="s">
        <v>358</v>
      </c>
      <c r="B29" s="5" t="n">
        <v>5214</v>
      </c>
      <c r="E29" s="5" t="n">
        <v>4703</v>
      </c>
    </row>
    <row r="30" spans="1:5">
      <c r="A30" s="4" t="s">
        <v>365</v>
      </c>
    </row>
    <row r="31" spans="1:5">
      <c r="A31" s="3" t="s">
        <v>356</v>
      </c>
    </row>
    <row r="32" spans="1:5">
      <c r="A32" s="4" t="s">
        <v>358</v>
      </c>
      <c r="B32" s="5" t="n">
        <v>0</v>
      </c>
      <c r="E32" s="5" t="n">
        <v>0</v>
      </c>
    </row>
    <row r="33" spans="1:5">
      <c r="A33" s="4" t="s">
        <v>366</v>
      </c>
    </row>
    <row r="34" spans="1:5">
      <c r="A34" s="3" t="s">
        <v>356</v>
      </c>
    </row>
    <row r="35" spans="1:5">
      <c r="A35" s="4" t="s">
        <v>358</v>
      </c>
      <c r="B35" s="5" t="n">
        <v>0</v>
      </c>
      <c r="E35" s="5" t="n">
        <v>0</v>
      </c>
    </row>
    <row r="36" spans="1:5">
      <c r="A36" s="4" t="s">
        <v>349</v>
      </c>
    </row>
    <row r="37" spans="1:5">
      <c r="A37" s="3" t="s">
        <v>356</v>
      </c>
    </row>
    <row r="38" spans="1:5">
      <c r="A38" s="4" t="s">
        <v>358</v>
      </c>
      <c r="B38" s="5" t="n">
        <v>1604</v>
      </c>
      <c r="E38" s="5" t="n">
        <v>2408</v>
      </c>
    </row>
    <row r="39" spans="1:5">
      <c r="A39" s="4" t="s">
        <v>367</v>
      </c>
    </row>
    <row r="40" spans="1:5">
      <c r="A40" s="3" t="s">
        <v>356</v>
      </c>
    </row>
    <row r="41" spans="1:5">
      <c r="A41" s="4" t="s">
        <v>358</v>
      </c>
      <c r="B41" s="5" t="n">
        <v>0</v>
      </c>
      <c r="E41" s="5" t="n">
        <v>0</v>
      </c>
    </row>
    <row r="42" spans="1:5">
      <c r="A42" s="4" t="s">
        <v>368</v>
      </c>
    </row>
    <row r="43" spans="1:5">
      <c r="A43" s="3" t="s">
        <v>356</v>
      </c>
    </row>
    <row r="44" spans="1:5">
      <c r="A44" s="4" t="s">
        <v>358</v>
      </c>
      <c r="B44" s="5" t="n">
        <v>1604</v>
      </c>
      <c r="E44" s="5" t="n">
        <v>2408</v>
      </c>
    </row>
    <row r="45" spans="1:5">
      <c r="A45" s="4" t="s">
        <v>369</v>
      </c>
    </row>
    <row r="46" spans="1:5">
      <c r="A46" s="3" t="s">
        <v>356</v>
      </c>
    </row>
    <row r="47" spans="1:5">
      <c r="A47" s="4" t="s">
        <v>358</v>
      </c>
      <c r="B47" s="5" t="n">
        <v>0</v>
      </c>
      <c r="E47" s="5" t="n">
        <v>0</v>
      </c>
    </row>
    <row r="48" spans="1:5">
      <c r="A48" s="4" t="s">
        <v>350</v>
      </c>
    </row>
    <row r="49" spans="1:5">
      <c r="A49" s="3" t="s">
        <v>356</v>
      </c>
    </row>
    <row r="50" spans="1:5">
      <c r="A50" s="4" t="s">
        <v>358</v>
      </c>
      <c r="B50" s="5" t="n">
        <v>7211</v>
      </c>
      <c r="E50" s="5" t="n">
        <v>7969</v>
      </c>
    </row>
    <row r="51" spans="1:5">
      <c r="A51" s="4" t="s">
        <v>370</v>
      </c>
    </row>
    <row r="52" spans="1:5">
      <c r="A52" s="3" t="s">
        <v>356</v>
      </c>
    </row>
    <row r="53" spans="1:5">
      <c r="A53" s="4" t="s">
        <v>358</v>
      </c>
      <c r="B53" s="5" t="n">
        <v>0</v>
      </c>
      <c r="E53" s="5" t="n">
        <v>0</v>
      </c>
    </row>
    <row r="54" spans="1:5">
      <c r="A54" s="4" t="s">
        <v>371</v>
      </c>
    </row>
    <row r="55" spans="1:5">
      <c r="A55" s="3" t="s">
        <v>356</v>
      </c>
    </row>
    <row r="56" spans="1:5">
      <c r="A56" s="4" t="s">
        <v>358</v>
      </c>
      <c r="B56" s="5" t="n">
        <v>7211</v>
      </c>
      <c r="E56" s="5" t="n">
        <v>7969</v>
      </c>
    </row>
    <row r="57" spans="1:5">
      <c r="A57" s="4" t="s">
        <v>372</v>
      </c>
    </row>
    <row r="58" spans="1:5">
      <c r="A58" s="3" t="s">
        <v>356</v>
      </c>
    </row>
    <row r="59" spans="1:5">
      <c r="A59" s="4" t="s">
        <v>358</v>
      </c>
      <c r="B59" s="5" t="n">
        <v>0</v>
      </c>
      <c r="E59" s="5" t="n">
        <v>0</v>
      </c>
    </row>
    <row r="60" spans="1:5">
      <c r="A60" s="4" t="s">
        <v>351</v>
      </c>
    </row>
    <row r="61" spans="1:5">
      <c r="A61" s="3" t="s">
        <v>356</v>
      </c>
    </row>
    <row r="62" spans="1:5">
      <c r="A62" s="4" t="s">
        <v>358</v>
      </c>
      <c r="B62" s="5" t="n">
        <v>3369</v>
      </c>
      <c r="E62" s="5" t="n">
        <v>2216</v>
      </c>
    </row>
    <row r="63" spans="1:5">
      <c r="A63" s="4" t="s">
        <v>373</v>
      </c>
    </row>
    <row r="64" spans="1:5">
      <c r="A64" s="3" t="s">
        <v>356</v>
      </c>
    </row>
    <row r="65" spans="1:5">
      <c r="A65" s="4" t="s">
        <v>358</v>
      </c>
      <c r="B65" s="5" t="n">
        <v>0</v>
      </c>
      <c r="E65" s="5" t="n">
        <v>0</v>
      </c>
    </row>
    <row r="66" spans="1:5">
      <c r="A66" s="4" t="s">
        <v>374</v>
      </c>
    </row>
    <row r="67" spans="1:5">
      <c r="A67" s="3" t="s">
        <v>356</v>
      </c>
    </row>
    <row r="68" spans="1:5">
      <c r="A68" s="4" t="s">
        <v>358</v>
      </c>
      <c r="B68" s="5" t="n">
        <v>3369</v>
      </c>
      <c r="E68" s="5" t="n">
        <v>2216</v>
      </c>
    </row>
    <row r="69" spans="1:5">
      <c r="A69" s="4" t="s">
        <v>375</v>
      </c>
    </row>
    <row r="70" spans="1:5">
      <c r="A70" s="3" t="s">
        <v>356</v>
      </c>
    </row>
    <row r="71" spans="1:5">
      <c r="A71" s="4" t="s">
        <v>358</v>
      </c>
      <c r="B71" s="5" t="n">
        <v>0</v>
      </c>
      <c r="E71" s="5" t="n">
        <v>0</v>
      </c>
    </row>
    <row r="72" spans="1:5">
      <c r="A72" s="4" t="s">
        <v>352</v>
      </c>
    </row>
    <row r="73" spans="1:5">
      <c r="A73" s="3" t="s">
        <v>356</v>
      </c>
    </row>
    <row r="74" spans="1:5">
      <c r="A74" s="4" t="s">
        <v>358</v>
      </c>
      <c r="B74" s="5" t="n">
        <v>999</v>
      </c>
      <c r="E74" s="5" t="n">
        <v>1249</v>
      </c>
    </row>
    <row r="75" spans="1:5">
      <c r="A75" s="4" t="s">
        <v>376</v>
      </c>
    </row>
    <row r="76" spans="1:5">
      <c r="A76" s="3" t="s">
        <v>356</v>
      </c>
    </row>
    <row r="77" spans="1:5">
      <c r="A77" s="4" t="s">
        <v>358</v>
      </c>
      <c r="B77" s="5" t="n">
        <v>0</v>
      </c>
      <c r="E77" s="5" t="n">
        <v>0</v>
      </c>
    </row>
    <row r="78" spans="1:5">
      <c r="A78" s="4" t="s">
        <v>377</v>
      </c>
    </row>
    <row r="79" spans="1:5">
      <c r="A79" s="3" t="s">
        <v>356</v>
      </c>
    </row>
    <row r="80" spans="1:5">
      <c r="A80" s="4" t="s">
        <v>358</v>
      </c>
      <c r="B80" s="5" t="n">
        <v>999</v>
      </c>
      <c r="E80" s="5" t="n">
        <v>1249</v>
      </c>
    </row>
    <row r="81" spans="1:5">
      <c r="A81" s="4" t="s">
        <v>378</v>
      </c>
    </row>
    <row r="82" spans="1:5">
      <c r="A82" s="3" t="s">
        <v>356</v>
      </c>
    </row>
    <row r="83" spans="1:5">
      <c r="A83" s="4" t="s">
        <v>358</v>
      </c>
      <c r="B83" s="5" t="n">
        <v>0</v>
      </c>
      <c r="E83" s="5" t="n">
        <v>0</v>
      </c>
    </row>
    <row r="84" spans="1:5">
      <c r="A84" s="4" t="s">
        <v>353</v>
      </c>
    </row>
    <row r="85" spans="1:5">
      <c r="A85" s="3" t="s">
        <v>356</v>
      </c>
    </row>
    <row r="86" spans="1:5">
      <c r="A86" s="4" t="s">
        <v>358</v>
      </c>
      <c r="B86" s="5" t="n">
        <v>45147</v>
      </c>
      <c r="E86" s="5" t="n">
        <v>49284</v>
      </c>
    </row>
    <row r="87" spans="1:5">
      <c r="A87" s="4" t="s">
        <v>379</v>
      </c>
    </row>
    <row r="88" spans="1:5">
      <c r="A88" s="3" t="s">
        <v>356</v>
      </c>
    </row>
    <row r="89" spans="1:5">
      <c r="A89" s="4" t="s">
        <v>358</v>
      </c>
      <c r="B89" s="5" t="n">
        <v>0</v>
      </c>
      <c r="E89" s="5" t="n">
        <v>0</v>
      </c>
    </row>
    <row r="90" spans="1:5">
      <c r="A90" s="4" t="s">
        <v>380</v>
      </c>
    </row>
    <row r="91" spans="1:5">
      <c r="A91" s="3" t="s">
        <v>356</v>
      </c>
    </row>
    <row r="92" spans="1:5">
      <c r="A92" s="4" t="s">
        <v>358</v>
      </c>
      <c r="B92" s="5" t="n">
        <v>45147</v>
      </c>
      <c r="E92" s="5" t="n">
        <v>49284</v>
      </c>
    </row>
    <row r="93" spans="1:5">
      <c r="A93" s="4" t="s">
        <v>381</v>
      </c>
    </row>
    <row r="94" spans="1:5">
      <c r="A94" s="3" t="s">
        <v>356</v>
      </c>
    </row>
    <row r="95" spans="1:5">
      <c r="A95" s="4" t="s">
        <v>358</v>
      </c>
      <c r="B95" s="5" t="n">
        <v>0</v>
      </c>
      <c r="E95" s="5" t="n">
        <v>0</v>
      </c>
    </row>
    <row r="96" spans="1:5">
      <c r="A96" s="4" t="s">
        <v>354</v>
      </c>
    </row>
    <row r="97" spans="1:5">
      <c r="A97" s="3" t="s">
        <v>356</v>
      </c>
    </row>
    <row r="98" spans="1:5">
      <c r="A98" s="4" t="s">
        <v>357</v>
      </c>
      <c r="B98" s="5" t="n">
        <v>1763</v>
      </c>
      <c r="E98" s="5" t="n">
        <v>3751</v>
      </c>
    </row>
    <row r="99" spans="1:5">
      <c r="A99" s="4" t="s">
        <v>382</v>
      </c>
    </row>
    <row r="100" spans="1:5">
      <c r="A100" s="3" t="s">
        <v>356</v>
      </c>
    </row>
    <row r="101" spans="1:5">
      <c r="A101" s="4" t="s">
        <v>357</v>
      </c>
      <c r="B101" s="5" t="n">
        <v>1763</v>
      </c>
      <c r="E101" s="5" t="n">
        <v>3751</v>
      </c>
    </row>
    <row r="102" spans="1:5">
      <c r="A102" s="4" t="s">
        <v>383</v>
      </c>
    </row>
    <row r="103" spans="1:5">
      <c r="A103" s="3" t="s">
        <v>356</v>
      </c>
    </row>
    <row r="104" spans="1:5">
      <c r="A104" s="4" t="s">
        <v>357</v>
      </c>
      <c r="B104" s="5" t="n">
        <v>0</v>
      </c>
      <c r="E104" s="5" t="n">
        <v>0</v>
      </c>
    </row>
    <row r="105" spans="1:5">
      <c r="A105" s="4" t="s">
        <v>384</v>
      </c>
    </row>
    <row r="106" spans="1:5">
      <c r="A106" s="3" t="s">
        <v>356</v>
      </c>
    </row>
    <row r="107" spans="1:5">
      <c r="A107" s="4" t="s">
        <v>357</v>
      </c>
      <c r="B107" s="5" t="n">
        <v>0</v>
      </c>
      <c r="E107" s="5" t="n">
        <v>0</v>
      </c>
    </row>
    <row r="108" spans="1:5">
      <c r="A108" s="4" t="s">
        <v>348</v>
      </c>
    </row>
    <row r="109" spans="1:5">
      <c r="A109" s="3" t="s">
        <v>356</v>
      </c>
    </row>
    <row r="110" spans="1:5">
      <c r="A110" s="4" t="s">
        <v>357</v>
      </c>
      <c r="B110" s="5" t="n">
        <v>1523</v>
      </c>
      <c r="E110" s="5" t="n">
        <v>498</v>
      </c>
    </row>
    <row r="111" spans="1:5">
      <c r="A111" s="4" t="s">
        <v>364</v>
      </c>
    </row>
    <row r="112" spans="1:5">
      <c r="A112" s="3" t="s">
        <v>356</v>
      </c>
    </row>
    <row r="113" spans="1:5">
      <c r="A113" s="4" t="s">
        <v>357</v>
      </c>
      <c r="B113" s="5" t="n">
        <v>1523</v>
      </c>
      <c r="E113" s="5" t="n">
        <v>498</v>
      </c>
    </row>
    <row r="114" spans="1:5">
      <c r="A114" s="4" t="s">
        <v>365</v>
      </c>
    </row>
    <row r="115" spans="1:5">
      <c r="A115" s="3" t="s">
        <v>356</v>
      </c>
    </row>
    <row r="116" spans="1:5">
      <c r="A116" s="4" t="s">
        <v>357</v>
      </c>
      <c r="B116" s="5" t="n">
        <v>0</v>
      </c>
    </row>
    <row r="117" spans="1:5">
      <c r="A117" s="4" t="s">
        <v>366</v>
      </c>
    </row>
    <row r="118" spans="1:5">
      <c r="A118" s="3" t="s">
        <v>356</v>
      </c>
    </row>
    <row r="119" spans="1:5">
      <c r="A119" s="4" t="s">
        <v>357</v>
      </c>
      <c r="B119" s="5" t="n">
        <v>0</v>
      </c>
    </row>
    <row r="120" spans="1:5">
      <c r="A120" s="4" t="s">
        <v>352</v>
      </c>
    </row>
    <row r="121" spans="1:5">
      <c r="A121" s="3" t="s">
        <v>356</v>
      </c>
    </row>
    <row r="122" spans="1:5">
      <c r="A122" s="4" t="s">
        <v>357</v>
      </c>
      <c r="B122" s="5" t="n">
        <v>3840</v>
      </c>
      <c r="E122" s="5" t="n">
        <v>2666</v>
      </c>
    </row>
    <row r="123" spans="1:5">
      <c r="A123" s="4" t="s">
        <v>376</v>
      </c>
    </row>
    <row r="124" spans="1:5">
      <c r="A124" s="3" t="s">
        <v>356</v>
      </c>
    </row>
    <row r="125" spans="1:5">
      <c r="A125" s="4" t="s">
        <v>357</v>
      </c>
      <c r="B125" s="5" t="n">
        <v>0</v>
      </c>
      <c r="E125" s="5" t="n">
        <v>0</v>
      </c>
    </row>
    <row r="126" spans="1:5">
      <c r="A126" s="4" t="s">
        <v>377</v>
      </c>
    </row>
    <row r="127" spans="1:5">
      <c r="A127" s="3" t="s">
        <v>356</v>
      </c>
    </row>
    <row r="128" spans="1:5">
      <c r="A128" s="4" t="s">
        <v>357</v>
      </c>
      <c r="B128" s="5" t="n">
        <v>3840</v>
      </c>
      <c r="E128" s="5" t="n">
        <v>2666</v>
      </c>
    </row>
    <row r="129" spans="1:5">
      <c r="A129" s="4" t="s">
        <v>378</v>
      </c>
    </row>
    <row r="130" spans="1:5">
      <c r="A130" s="3" t="s">
        <v>356</v>
      </c>
    </row>
    <row r="131" spans="1:5">
      <c r="A131" s="4" t="s">
        <v>357</v>
      </c>
      <c r="B131" s="7" t="n">
        <v>0</v>
      </c>
      <c r="E131" s="7" t="n">
        <v>0</v>
      </c>
    </row>
    <row r="132" spans="1:5"/>
    <row r="133" spans="1:5">
      <c r="A133" s="4" t="s">
        <v>26</v>
      </c>
      <c r="B133" s="4" t="s">
        <v>60</v>
      </c>
    </row>
  </sheetData>
  <mergeCells count="133">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C119:D119"/>
    <mergeCell ref="C120:D120"/>
    <mergeCell ref="C121:D121"/>
    <mergeCell ref="C122:D122"/>
    <mergeCell ref="C123:D123"/>
    <mergeCell ref="C124:D124"/>
    <mergeCell ref="C125:D125"/>
    <mergeCell ref="C126:D126"/>
    <mergeCell ref="C127:D127"/>
    <mergeCell ref="C128:D128"/>
    <mergeCell ref="C129:D129"/>
    <mergeCell ref="C130:D130"/>
    <mergeCell ref="C131:D131"/>
    <mergeCell ref="A132:E132"/>
    <mergeCell ref="B133:E13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5</v>
      </c>
      <c r="B1" s="2" t="s">
        <v>386</v>
      </c>
      <c r="C1" s="2" t="s">
        <v>387</v>
      </c>
    </row>
    <row r="2" spans="1:3">
      <c r="A2" s="3" t="s">
        <v>388</v>
      </c>
    </row>
    <row r="3" spans="1:3">
      <c r="A3" s="4" t="s">
        <v>389</v>
      </c>
      <c r="B3" s="7" t="n">
        <v>14701</v>
      </c>
      <c r="C3" s="7" t="n">
        <v>49136</v>
      </c>
    </row>
    <row r="4" spans="1:3">
      <c r="A4" s="4" t="s">
        <v>390</v>
      </c>
      <c r="B4" s="5" t="n">
        <v>38502</v>
      </c>
      <c r="C4" s="5" t="n">
        <v>13732</v>
      </c>
    </row>
    <row r="5" spans="1:3">
      <c r="A5" s="4" t="s">
        <v>391</v>
      </c>
      <c r="B5" s="5" t="n">
        <v>53203</v>
      </c>
      <c r="C5" s="5" t="n">
        <v>62868</v>
      </c>
    </row>
    <row r="6" spans="1:3">
      <c r="A6" s="3" t="s">
        <v>343</v>
      </c>
    </row>
    <row r="7" spans="1:3">
      <c r="A7" s="4" t="s">
        <v>389</v>
      </c>
      <c r="B7" s="5" t="n">
        <v>-44</v>
      </c>
      <c r="C7" s="5" t="n">
        <v>-431</v>
      </c>
    </row>
    <row r="8" spans="1:3">
      <c r="A8" s="4" t="s">
        <v>390</v>
      </c>
      <c r="B8" s="5" t="n">
        <v>-342</v>
      </c>
      <c r="C8" s="5" t="n">
        <v>-130</v>
      </c>
    </row>
    <row r="9" spans="1:3">
      <c r="A9" s="4" t="s">
        <v>391</v>
      </c>
      <c r="B9" s="7" t="n">
        <v>-386</v>
      </c>
      <c r="C9" s="7" t="n">
        <v>-561</v>
      </c>
    </row>
    <row r="10" spans="1:3">
      <c r="A10" s="3" t="s">
        <v>392</v>
      </c>
    </row>
    <row r="11" spans="1:3">
      <c r="A11" s="4" t="s">
        <v>393</v>
      </c>
      <c r="B11" s="5" t="n">
        <v>40</v>
      </c>
      <c r="C11" s="5" t="n">
        <v>111</v>
      </c>
    </row>
    <row r="12" spans="1:3">
      <c r="A12" s="4" t="s">
        <v>394</v>
      </c>
      <c r="B12" s="5" t="n">
        <v>86</v>
      </c>
      <c r="C12" s="5" t="n">
        <v>25</v>
      </c>
    </row>
    <row r="13" spans="1:3">
      <c r="A13" s="4" t="s">
        <v>348</v>
      </c>
    </row>
    <row r="14" spans="1:3">
      <c r="A14" s="3" t="s">
        <v>388</v>
      </c>
    </row>
    <row r="15" spans="1:3">
      <c r="A15" s="4" t="s">
        <v>389</v>
      </c>
      <c r="B15" s="7" t="n">
        <v>1495</v>
      </c>
      <c r="C15" s="7" t="n">
        <v>4703</v>
      </c>
    </row>
    <row r="16" spans="1:3">
      <c r="A16" s="4" t="s">
        <v>390</v>
      </c>
      <c r="B16" s="5" t="n">
        <v>2969</v>
      </c>
      <c r="C16" s="5" t="n">
        <v>0</v>
      </c>
    </row>
    <row r="17" spans="1:3">
      <c r="A17" s="4" t="s">
        <v>391</v>
      </c>
      <c r="B17" s="5" t="n">
        <v>4464</v>
      </c>
      <c r="C17" s="5" t="n">
        <v>4703</v>
      </c>
    </row>
    <row r="18" spans="1:3">
      <c r="A18" s="3" t="s">
        <v>343</v>
      </c>
    </row>
    <row r="19" spans="1:3">
      <c r="A19" s="4" t="s">
        <v>389</v>
      </c>
      <c r="B19" s="5" t="n">
        <v>-2</v>
      </c>
      <c r="C19" s="5" t="n">
        <v>-34</v>
      </c>
    </row>
    <row r="20" spans="1:3">
      <c r="A20" s="4" t="s">
        <v>390</v>
      </c>
      <c r="B20" s="5" t="n">
        <v>-24</v>
      </c>
      <c r="C20" s="5" t="n">
        <v>0</v>
      </c>
    </row>
    <row r="21" spans="1:3">
      <c r="A21" s="4" t="s">
        <v>391</v>
      </c>
      <c r="B21" s="5" t="n">
        <v>-26</v>
      </c>
      <c r="C21" s="5" t="n">
        <v>-34</v>
      </c>
    </row>
    <row r="22" spans="1:3">
      <c r="A22" s="4" t="s">
        <v>349</v>
      </c>
    </row>
    <row r="23" spans="1:3">
      <c r="A23" s="3" t="s">
        <v>388</v>
      </c>
    </row>
    <row r="24" spans="1:3">
      <c r="A24" s="4" t="s">
        <v>389</v>
      </c>
      <c r="B24" s="5" t="n">
        <v>0</v>
      </c>
      <c r="C24" s="5" t="n">
        <v>1118</v>
      </c>
    </row>
    <row r="25" spans="1:3">
      <c r="A25" s="4" t="s">
        <v>390</v>
      </c>
      <c r="B25" s="5" t="n">
        <v>991</v>
      </c>
      <c r="C25" s="5" t="n">
        <v>1290</v>
      </c>
    </row>
    <row r="26" spans="1:3">
      <c r="A26" s="4" t="s">
        <v>391</v>
      </c>
      <c r="B26" s="5" t="n">
        <v>991</v>
      </c>
      <c r="C26" s="5" t="n">
        <v>2408</v>
      </c>
    </row>
    <row r="27" spans="1:3">
      <c r="A27" s="3" t="s">
        <v>343</v>
      </c>
    </row>
    <row r="28" spans="1:3">
      <c r="A28" s="4" t="s">
        <v>389</v>
      </c>
      <c r="B28" s="5" t="n">
        <v>0</v>
      </c>
      <c r="C28" s="5" t="n">
        <v>-6</v>
      </c>
    </row>
    <row r="29" spans="1:3">
      <c r="A29" s="4" t="s">
        <v>390</v>
      </c>
      <c r="B29" s="5" t="n">
        <v>-9</v>
      </c>
      <c r="C29" s="5" t="n">
        <v>-10</v>
      </c>
    </row>
    <row r="30" spans="1:3">
      <c r="A30" s="4" t="s">
        <v>391</v>
      </c>
      <c r="B30" s="5" t="n">
        <v>-9</v>
      </c>
      <c r="C30" s="5" t="n">
        <v>-16</v>
      </c>
    </row>
    <row r="31" spans="1:3">
      <c r="A31" s="4" t="s">
        <v>350</v>
      </c>
    </row>
    <row r="32" spans="1:3">
      <c r="A32" s="3" t="s">
        <v>388</v>
      </c>
    </row>
    <row r="33" spans="1:3">
      <c r="A33" s="4" t="s">
        <v>389</v>
      </c>
      <c r="B33" s="5" t="n">
        <v>688</v>
      </c>
      <c r="C33" s="5" t="n">
        <v>5368</v>
      </c>
    </row>
    <row r="34" spans="1:3">
      <c r="A34" s="4" t="s">
        <v>390</v>
      </c>
      <c r="B34" s="5" t="n">
        <v>4472</v>
      </c>
      <c r="C34" s="5" t="n">
        <v>1562</v>
      </c>
    </row>
    <row r="35" spans="1:3">
      <c r="A35" s="4" t="s">
        <v>391</v>
      </c>
      <c r="B35" s="5" t="n">
        <v>5160</v>
      </c>
      <c r="C35" s="5" t="n">
        <v>6930</v>
      </c>
    </row>
    <row r="36" spans="1:3">
      <c r="A36" s="3" t="s">
        <v>343</v>
      </c>
    </row>
    <row r="37" spans="1:3">
      <c r="A37" s="4" t="s">
        <v>389</v>
      </c>
      <c r="B37" s="5" t="n">
        <v>-2</v>
      </c>
      <c r="C37" s="5" t="n">
        <v>-69</v>
      </c>
    </row>
    <row r="38" spans="1:3">
      <c r="A38" s="4" t="s">
        <v>390</v>
      </c>
      <c r="B38" s="5" t="n">
        <v>-47</v>
      </c>
      <c r="C38" s="5" t="n">
        <v>-3</v>
      </c>
    </row>
    <row r="39" spans="1:3">
      <c r="A39" s="4" t="s">
        <v>391</v>
      </c>
      <c r="B39" s="5" t="n">
        <v>-49</v>
      </c>
      <c r="C39" s="5" t="n">
        <v>-72</v>
      </c>
    </row>
    <row r="40" spans="1:3">
      <c r="A40" s="4" t="s">
        <v>351</v>
      </c>
    </row>
    <row r="41" spans="1:3">
      <c r="A41" s="3" t="s">
        <v>388</v>
      </c>
    </row>
    <row r="42" spans="1:3">
      <c r="A42" s="4" t="s">
        <v>389</v>
      </c>
      <c r="B42" s="5" t="n">
        <v>1499</v>
      </c>
      <c r="C42" s="5" t="n">
        <v>1716</v>
      </c>
    </row>
    <row r="43" spans="1:3">
      <c r="A43" s="4" t="s">
        <v>390</v>
      </c>
      <c r="B43" s="5" t="n">
        <v>500</v>
      </c>
      <c r="C43" s="5" t="n">
        <v>0</v>
      </c>
    </row>
    <row r="44" spans="1:3">
      <c r="A44" s="4" t="s">
        <v>391</v>
      </c>
      <c r="B44" s="5" t="n">
        <v>1999</v>
      </c>
      <c r="C44" s="5" t="n">
        <v>1716</v>
      </c>
    </row>
    <row r="45" spans="1:3">
      <c r="A45" s="3" t="s">
        <v>343</v>
      </c>
    </row>
    <row r="46" spans="1:3">
      <c r="A46" s="4" t="s">
        <v>389</v>
      </c>
      <c r="B46" s="5" t="n">
        <v>-1</v>
      </c>
      <c r="C46" s="5" t="n">
        <v>-4</v>
      </c>
    </row>
    <row r="47" spans="1:3">
      <c r="A47" s="4" t="s">
        <v>390</v>
      </c>
      <c r="B47" s="5" t="n">
        <v>0</v>
      </c>
      <c r="C47" s="5" t="n">
        <v>0</v>
      </c>
    </row>
    <row r="48" spans="1:3">
      <c r="A48" s="4" t="s">
        <v>391</v>
      </c>
      <c r="B48" s="5" t="n">
        <v>-1</v>
      </c>
      <c r="C48" s="5" t="n">
        <v>-4</v>
      </c>
    </row>
    <row r="49" spans="1:3">
      <c r="A49" s="4" t="s">
        <v>352</v>
      </c>
    </row>
    <row r="50" spans="1:3">
      <c r="A50" s="3" t="s">
        <v>388</v>
      </c>
    </row>
    <row r="51" spans="1:3">
      <c r="A51" s="4" t="s">
        <v>389</v>
      </c>
      <c r="C51" s="5" t="n">
        <v>1249</v>
      </c>
    </row>
    <row r="52" spans="1:3">
      <c r="A52" s="4" t="s">
        <v>390</v>
      </c>
      <c r="C52" s="5" t="n">
        <v>0</v>
      </c>
    </row>
    <row r="53" spans="1:3">
      <c r="A53" s="4" t="s">
        <v>391</v>
      </c>
      <c r="C53" s="5" t="n">
        <v>1249</v>
      </c>
    </row>
    <row r="54" spans="1:3">
      <c r="A54" s="3" t="s">
        <v>343</v>
      </c>
    </row>
    <row r="55" spans="1:3">
      <c r="A55" s="4" t="s">
        <v>389</v>
      </c>
      <c r="C55" s="5" t="n">
        <v>0</v>
      </c>
    </row>
    <row r="56" spans="1:3">
      <c r="A56" s="4" t="s">
        <v>390</v>
      </c>
      <c r="C56" s="5" t="n">
        <v>0</v>
      </c>
    </row>
    <row r="57" spans="1:3">
      <c r="A57" s="4" t="s">
        <v>391</v>
      </c>
      <c r="C57" s="5" t="n">
        <v>0</v>
      </c>
    </row>
    <row r="58" spans="1:3">
      <c r="A58" s="4" t="s">
        <v>353</v>
      </c>
    </row>
    <row r="59" spans="1:3">
      <c r="A59" s="3" t="s">
        <v>388</v>
      </c>
    </row>
    <row r="60" spans="1:3">
      <c r="A60" s="4" t="s">
        <v>389</v>
      </c>
      <c r="B60" s="5" t="n">
        <v>11019</v>
      </c>
      <c r="C60" s="5" t="n">
        <v>34982</v>
      </c>
    </row>
    <row r="61" spans="1:3">
      <c r="A61" s="4" t="s">
        <v>390</v>
      </c>
      <c r="B61" s="5" t="n">
        <v>29570</v>
      </c>
      <c r="C61" s="5" t="n">
        <v>10880</v>
      </c>
    </row>
    <row r="62" spans="1:3">
      <c r="A62" s="4" t="s">
        <v>391</v>
      </c>
      <c r="B62" s="5" t="n">
        <v>40589</v>
      </c>
      <c r="C62" s="5" t="n">
        <v>45862</v>
      </c>
    </row>
    <row r="63" spans="1:3">
      <c r="A63" s="3" t="s">
        <v>343</v>
      </c>
    </row>
    <row r="64" spans="1:3">
      <c r="A64" s="4" t="s">
        <v>389</v>
      </c>
      <c r="B64" s="5" t="n">
        <v>-39</v>
      </c>
      <c r="C64" s="5" t="n">
        <v>-318</v>
      </c>
    </row>
    <row r="65" spans="1:3">
      <c r="A65" s="4" t="s">
        <v>390</v>
      </c>
      <c r="B65" s="5" t="n">
        <v>-262</v>
      </c>
      <c r="C65" s="5" t="n">
        <v>-117</v>
      </c>
    </row>
    <row r="66" spans="1:3">
      <c r="A66" s="4" t="s">
        <v>391</v>
      </c>
      <c r="B66" s="7" t="n">
        <v>-301</v>
      </c>
      <c r="C66" s="7" t="n">
        <v>-4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86</v>
      </c>
      <c r="C1" s="2" t="s">
        <v>24</v>
      </c>
    </row>
    <row r="2" spans="1:3">
      <c r="A2" s="3" t="s">
        <v>396</v>
      </c>
    </row>
    <row r="3" spans="1:3">
      <c r="A3" s="4" t="s">
        <v>397</v>
      </c>
      <c r="B3" s="7" t="n">
        <v>708</v>
      </c>
      <c r="C3" s="7" t="n">
        <v>708</v>
      </c>
    </row>
    <row r="4" spans="1:3">
      <c r="A4" s="4" t="s">
        <v>398</v>
      </c>
      <c r="B4" s="7" t="n">
        <v>1300</v>
      </c>
      <c r="C4" s="5" t="n">
        <v>1259</v>
      </c>
    </row>
    <row r="5" spans="1:3">
      <c r="A5" s="4" t="s">
        <v>399</v>
      </c>
      <c r="C5" s="5" t="n">
        <v>0</v>
      </c>
    </row>
    <row r="6" spans="1:3">
      <c r="A6" s="4" t="s">
        <v>400</v>
      </c>
      <c r="C6" s="5" t="n">
        <v>1967</v>
      </c>
    </row>
    <row r="7" spans="1:3">
      <c r="A7" s="4" t="s">
        <v>401</v>
      </c>
      <c r="C7" s="7" t="n">
        <v>1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4</v>
      </c>
      <c r="C1" s="2" t="s">
        <v>25</v>
      </c>
    </row>
    <row r="2" spans="1:3">
      <c r="A2" s="3" t="s">
        <v>159</v>
      </c>
    </row>
    <row r="3" spans="1:3">
      <c r="A3" s="4" t="s">
        <v>403</v>
      </c>
      <c r="B3" s="7" t="n">
        <v>37114</v>
      </c>
    </row>
    <row r="4" spans="1:3">
      <c r="A4" s="4" t="s">
        <v>404</v>
      </c>
      <c r="B4" s="5" t="n">
        <v>19568</v>
      </c>
    </row>
    <row r="5" spans="1:3">
      <c r="A5" s="4" t="s">
        <v>405</v>
      </c>
      <c r="B5" s="5" t="n">
        <v>7223</v>
      </c>
    </row>
    <row r="6" spans="1:3">
      <c r="A6" s="4" t="s">
        <v>341</v>
      </c>
      <c r="B6" s="5" t="n">
        <v>63905</v>
      </c>
    </row>
    <row r="7" spans="1:3">
      <c r="A7" s="4" t="s">
        <v>403</v>
      </c>
      <c r="B7" s="5" t="n">
        <v>36953</v>
      </c>
    </row>
    <row r="8" spans="1:3">
      <c r="A8" s="4" t="s">
        <v>404</v>
      </c>
      <c r="B8" s="5" t="n">
        <v>19377</v>
      </c>
    </row>
    <row r="9" spans="1:3">
      <c r="A9" s="4" t="s">
        <v>405</v>
      </c>
      <c r="B9" s="5" t="n">
        <v>7214</v>
      </c>
    </row>
    <row r="10" spans="1:3">
      <c r="A10" s="4" t="s">
        <v>391</v>
      </c>
      <c r="B10" s="7" t="n">
        <v>63544</v>
      </c>
      <c r="C10" s="7" t="n">
        <v>678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5"/>
    <col customWidth="1" max="5" min="5" width="14"/>
    <col customWidth="1" max="6" min="6" width="14"/>
    <col customWidth="1" max="7" min="7" width="4"/>
  </cols>
  <sheetData>
    <row r="1" spans="1:7">
      <c r="A1" s="1" t="s">
        <v>406</v>
      </c>
      <c r="B1" s="2" t="s">
        <v>73</v>
      </c>
      <c r="D1" s="2" t="s">
        <v>1</v>
      </c>
    </row>
    <row r="2" spans="1:7">
      <c r="B2" s="2" t="s">
        <v>24</v>
      </c>
      <c r="C2" s="2" t="s">
        <v>74</v>
      </c>
      <c r="D2" s="2" t="s">
        <v>24</v>
      </c>
      <c r="E2" s="2" t="s">
        <v>74</v>
      </c>
      <c r="F2" s="2" t="s">
        <v>25</v>
      </c>
    </row>
    <row r="3" spans="1:7">
      <c r="A3" s="3" t="s">
        <v>165</v>
      </c>
    </row>
    <row r="4" spans="1:7">
      <c r="A4" s="4" t="s">
        <v>195</v>
      </c>
      <c r="B4" s="7" t="n">
        <v>28700</v>
      </c>
      <c r="D4" s="7" t="n">
        <v>28700</v>
      </c>
      <c r="F4" s="7" t="n">
        <v>28700</v>
      </c>
    </row>
    <row r="5" spans="1:7">
      <c r="A5" s="4" t="s">
        <v>407</v>
      </c>
      <c r="B5" s="5" t="n">
        <v>13875</v>
      </c>
      <c r="D5" s="5" t="n">
        <v>13875</v>
      </c>
      <c r="F5" s="5" t="n">
        <v>13875</v>
      </c>
    </row>
    <row r="6" spans="1:7">
      <c r="A6" s="4" t="s">
        <v>408</v>
      </c>
      <c r="B6" s="5" t="n">
        <v>-12058</v>
      </c>
      <c r="D6" s="5" t="n">
        <v>-12058</v>
      </c>
      <c r="F6" s="5" t="n">
        <v>-11491</v>
      </c>
    </row>
    <row r="7" spans="1:7">
      <c r="A7" s="4" t="s">
        <v>409</v>
      </c>
      <c r="B7" s="5" t="n">
        <v>1817</v>
      </c>
      <c r="D7" s="5" t="n">
        <v>1817</v>
      </c>
      <c r="F7" s="5" t="n">
        <v>2384</v>
      </c>
    </row>
    <row r="8" spans="1:7">
      <c r="A8" s="4" t="s">
        <v>410</v>
      </c>
      <c r="B8" s="5" t="n">
        <v>283</v>
      </c>
      <c r="C8" s="7" t="n">
        <v>283</v>
      </c>
      <c r="D8" s="5" t="n">
        <v>567</v>
      </c>
      <c r="E8" s="7" t="n">
        <v>566</v>
      </c>
    </row>
    <row r="9" spans="1:7">
      <c r="A9" s="3" t="s">
        <v>411</v>
      </c>
    </row>
    <row r="10" spans="1:7">
      <c r="A10" s="5" t="n">
        <v>2019</v>
      </c>
      <c r="B10" s="5" t="n">
        <v>436</v>
      </c>
      <c r="D10" s="5" t="n">
        <v>436</v>
      </c>
    </row>
    <row r="11" spans="1:7">
      <c r="A11" s="5" t="n">
        <v>2020</v>
      </c>
      <c r="B11" s="5" t="n">
        <v>872</v>
      </c>
      <c r="D11" s="5" t="n">
        <v>872</v>
      </c>
    </row>
    <row r="12" spans="1:7">
      <c r="A12" s="5" t="n">
        <v>2021</v>
      </c>
      <c r="B12" s="5" t="n">
        <v>509</v>
      </c>
      <c r="D12" s="5" t="n">
        <v>509</v>
      </c>
    </row>
    <row r="13" spans="1:7">
      <c r="A13" s="3" t="s">
        <v>412</v>
      </c>
    </row>
    <row r="14" spans="1:7">
      <c r="A14" s="4" t="s">
        <v>413</v>
      </c>
      <c r="B14" s="5" t="n">
        <v>6923</v>
      </c>
      <c r="D14" s="5" t="n">
        <v>6923</v>
      </c>
      <c r="F14" s="5" t="n">
        <v>12024</v>
      </c>
    </row>
    <row r="15" spans="1:7">
      <c r="A15" s="4" t="s">
        <v>414</v>
      </c>
      <c r="B15" s="5" t="n">
        <v>12218</v>
      </c>
      <c r="D15" s="5" t="n">
        <v>12218</v>
      </c>
      <c r="F15" s="5" t="n">
        <v>16298</v>
      </c>
    </row>
    <row r="16" spans="1:7">
      <c r="A16" s="4" t="s">
        <v>415</v>
      </c>
      <c r="B16" s="5" t="n">
        <v>3409</v>
      </c>
      <c r="D16" s="5" t="n">
        <v>3409</v>
      </c>
      <c r="F16" s="5" t="n">
        <v>5356</v>
      </c>
    </row>
    <row r="17" spans="1:7">
      <c r="A17" s="4" t="s">
        <v>416</v>
      </c>
      <c r="B17" s="5" t="n">
        <v>6817</v>
      </c>
      <c r="D17" s="5" t="n">
        <v>6817</v>
      </c>
      <c r="F17" s="5" t="n">
        <v>5125</v>
      </c>
    </row>
    <row r="18" spans="1:7">
      <c r="A18" s="4" t="s">
        <v>417</v>
      </c>
      <c r="B18" s="7" t="n">
        <v>29367</v>
      </c>
      <c r="D18" s="7" t="n">
        <v>29367</v>
      </c>
      <c r="F18" s="7" t="n">
        <v>38803</v>
      </c>
      <c r="G18" s="4" t="s">
        <v>26</v>
      </c>
    </row>
    <row r="19" spans="1:7"/>
    <row r="20" spans="1:7">
      <c r="A20" s="4" t="s">
        <v>26</v>
      </c>
      <c r="B20" s="4" t="s">
        <v>60</v>
      </c>
    </row>
  </sheetData>
  <mergeCells count="7">
    <mergeCell ref="A1:A2"/>
    <mergeCell ref="B1:C1"/>
    <mergeCell ref="D1:E1"/>
    <mergeCell ref="F1:G1"/>
    <mergeCell ref="F2:G2"/>
    <mergeCell ref="A19:G19"/>
    <mergeCell ref="B20:G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8</v>
      </c>
      <c r="B1" s="2" t="s">
        <v>73</v>
      </c>
      <c r="C1" s="2" t="s">
        <v>1</v>
      </c>
    </row>
    <row r="2" spans="1:3">
      <c r="B2" s="2" t="s">
        <v>24</v>
      </c>
      <c r="C2" s="2" t="s">
        <v>24</v>
      </c>
    </row>
    <row r="3" spans="1:3">
      <c r="A3" s="3" t="s">
        <v>419</v>
      </c>
    </row>
    <row r="4" spans="1:3">
      <c r="A4" s="4" t="s">
        <v>420</v>
      </c>
      <c r="C4" s="7" t="n">
        <v>74538</v>
      </c>
    </row>
    <row r="5" spans="1:3">
      <c r="A5" s="4" t="s">
        <v>421</v>
      </c>
      <c r="C5" s="5" t="n">
        <v>-14415</v>
      </c>
    </row>
    <row r="6" spans="1:3">
      <c r="A6" s="4" t="s">
        <v>422</v>
      </c>
      <c r="C6" s="5" t="n">
        <v>27649</v>
      </c>
    </row>
    <row r="7" spans="1:3">
      <c r="A7" s="4" t="s">
        <v>423</v>
      </c>
      <c r="B7" s="7" t="n">
        <v>87772</v>
      </c>
      <c r="C7" s="5" t="n">
        <v>87772</v>
      </c>
    </row>
    <row r="8" spans="1:3">
      <c r="A8" s="4" t="s">
        <v>424</v>
      </c>
      <c r="B8" s="5" t="n">
        <v>914</v>
      </c>
      <c r="C8" s="5" t="n">
        <v>405</v>
      </c>
    </row>
    <row r="9" spans="1:3">
      <c r="A9" s="4" t="s">
        <v>425</v>
      </c>
      <c r="B9" s="7" t="n">
        <v>914</v>
      </c>
      <c r="C9" s="7" t="n">
        <v>11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168</v>
      </c>
    </row>
    <row r="3" spans="1:2">
      <c r="A3" s="4" t="s">
        <v>428</v>
      </c>
      <c r="B3" s="10" t="n">
        <v>69.3</v>
      </c>
    </row>
    <row r="4" spans="1:2">
      <c r="A4" s="4" t="s">
        <v>429</v>
      </c>
    </row>
    <row r="5" spans="1:2">
      <c r="A5" s="3" t="s">
        <v>430</v>
      </c>
    </row>
    <row r="6" spans="1:2">
      <c r="A6" s="4" t="s">
        <v>431</v>
      </c>
      <c r="B6" s="4" t="s">
        <v>432</v>
      </c>
    </row>
    <row r="7" spans="1:2">
      <c r="A7" s="4" t="s">
        <v>433</v>
      </c>
    </row>
    <row r="8" spans="1:2">
      <c r="A8" s="3" t="s">
        <v>430</v>
      </c>
    </row>
    <row r="9" spans="1:2">
      <c r="A9" s="4" t="s">
        <v>431</v>
      </c>
      <c r="B9" s="4" t="s">
        <v>4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21"/>
  </cols>
  <sheetData>
    <row r="1" spans="1:2">
      <c r="A1" s="1" t="s">
        <v>435</v>
      </c>
      <c r="B1" s="2" t="s">
        <v>427</v>
      </c>
    </row>
    <row r="2" spans="1:2">
      <c r="A2" s="3" t="s">
        <v>436</v>
      </c>
    </row>
    <row r="3" spans="1:2">
      <c r="A3" s="4" t="s">
        <v>391</v>
      </c>
      <c r="B3" s="7" t="n">
        <v>14582</v>
      </c>
    </row>
    <row r="4" spans="1:2">
      <c r="A4" s="11" t="n">
        <v>2019</v>
      </c>
      <c r="B4" s="5" t="n">
        <v>2021</v>
      </c>
    </row>
    <row r="5" spans="1:2">
      <c r="A5" s="11" t="n">
        <v>2020</v>
      </c>
      <c r="B5" s="5" t="n">
        <v>4197</v>
      </c>
    </row>
    <row r="6" spans="1:2">
      <c r="A6" s="11" t="n">
        <v>2021</v>
      </c>
      <c r="B6" s="5" t="n">
        <v>3002</v>
      </c>
    </row>
    <row r="7" spans="1:2">
      <c r="A7" s="11" t="n">
        <v>2022</v>
      </c>
      <c r="B7" s="5" t="n">
        <v>2632</v>
      </c>
    </row>
    <row r="8" spans="1:2">
      <c r="A8" s="11" t="n">
        <v>2023</v>
      </c>
      <c r="B8" s="5" t="n">
        <v>2204</v>
      </c>
    </row>
    <row r="9" spans="1:2">
      <c r="A9" s="4" t="s">
        <v>437</v>
      </c>
      <c r="B9" s="5" t="n">
        <v>526</v>
      </c>
    </row>
    <row r="10" spans="1:2">
      <c r="A10" s="3" t="s">
        <v>438</v>
      </c>
    </row>
    <row r="11" spans="1:2">
      <c r="A11" s="4" t="s">
        <v>391</v>
      </c>
      <c r="B11" s="5" t="n">
        <v>7518</v>
      </c>
    </row>
    <row r="12" spans="1:2">
      <c r="A12" s="11" t="n">
        <v>2019</v>
      </c>
      <c r="B12" s="5" t="n">
        <v>2977</v>
      </c>
    </row>
    <row r="13" spans="1:2">
      <c r="A13" s="11" t="n">
        <v>2020</v>
      </c>
      <c r="B13" s="5" t="n">
        <v>1915</v>
      </c>
    </row>
    <row r="14" spans="1:2">
      <c r="A14" s="11" t="n">
        <v>2021</v>
      </c>
      <c r="B14" s="5" t="n">
        <v>965</v>
      </c>
    </row>
    <row r="15" spans="1:2">
      <c r="A15" s="11" t="n">
        <v>2022</v>
      </c>
      <c r="B15" s="5" t="n">
        <v>415</v>
      </c>
    </row>
    <row r="16" spans="1:2">
      <c r="A16" s="11" t="n">
        <v>2023</v>
      </c>
      <c r="B16" s="5" t="n">
        <v>415</v>
      </c>
    </row>
    <row r="17" spans="1:2">
      <c r="A17" s="4" t="s">
        <v>437</v>
      </c>
      <c r="B17" s="5" t="n">
        <v>831</v>
      </c>
    </row>
    <row r="18" spans="1:2">
      <c r="A18" s="3" t="s">
        <v>439</v>
      </c>
    </row>
    <row r="19" spans="1:2">
      <c r="A19" s="4" t="s">
        <v>439</v>
      </c>
      <c r="B19" s="5" t="n">
        <v>22100</v>
      </c>
    </row>
    <row r="20" spans="1:2">
      <c r="A20" s="11" t="n">
        <v>2019</v>
      </c>
      <c r="B20" s="5" t="n">
        <v>4998</v>
      </c>
    </row>
    <row r="21" spans="1:2">
      <c r="A21" s="11" t="n">
        <v>2020</v>
      </c>
      <c r="B21" s="5" t="n">
        <v>6112</v>
      </c>
    </row>
    <row r="22" spans="1:2">
      <c r="A22" s="11" t="n">
        <v>2021</v>
      </c>
      <c r="B22" s="5" t="n">
        <v>3967</v>
      </c>
    </row>
    <row r="23" spans="1:2">
      <c r="A23" s="11" t="n">
        <v>2022</v>
      </c>
      <c r="B23" s="5" t="n">
        <v>3047</v>
      </c>
    </row>
    <row r="24" spans="1:2">
      <c r="A24" s="11" t="n">
        <v>2023</v>
      </c>
      <c r="B24" s="5" t="n">
        <v>2619</v>
      </c>
    </row>
    <row r="25" spans="1:2">
      <c r="A25" s="4" t="s">
        <v>437</v>
      </c>
      <c r="B25" s="7" t="n">
        <v>13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5"/>
    <col customWidth="1" max="6" min="6" width="14"/>
    <col customWidth="1" max="7" min="7" width="8"/>
  </cols>
  <sheetData>
    <row r="1" spans="1:7">
      <c r="A1" s="1" t="s">
        <v>103</v>
      </c>
      <c r="B1" s="2" t="s">
        <v>73</v>
      </c>
      <c r="E1" s="2" t="s">
        <v>1</v>
      </c>
    </row>
    <row r="2" spans="1:7">
      <c r="B2" s="2" t="s">
        <v>24</v>
      </c>
      <c r="C2" s="2" t="s">
        <v>74</v>
      </c>
      <c r="D2" s="2" t="s">
        <v>91</v>
      </c>
      <c r="E2" s="2" t="s">
        <v>24</v>
      </c>
      <c r="F2" s="2" t="s">
        <v>74</v>
      </c>
      <c r="G2" s="2" t="s">
        <v>91</v>
      </c>
    </row>
    <row r="3" spans="1:7">
      <c r="A3" s="3" t="s">
        <v>104</v>
      </c>
    </row>
    <row r="4" spans="1:7">
      <c r="A4" s="4" t="s">
        <v>90</v>
      </c>
      <c r="B4" s="7" t="n">
        <v>-4581</v>
      </c>
      <c r="C4" s="7" t="n">
        <v>-8394</v>
      </c>
      <c r="D4" s="4" t="s">
        <v>26</v>
      </c>
      <c r="E4" s="7" t="n">
        <v>-12151</v>
      </c>
      <c r="F4" s="7" t="n">
        <v>-18912</v>
      </c>
      <c r="G4" s="4" t="s">
        <v>105</v>
      </c>
    </row>
    <row r="5" spans="1:7">
      <c r="A5" s="3" t="s">
        <v>106</v>
      </c>
    </row>
    <row r="6" spans="1:7">
      <c r="A6" s="4" t="s">
        <v>107</v>
      </c>
      <c r="B6" s="5" t="n">
        <v>-131</v>
      </c>
      <c r="C6" s="5" t="n">
        <v>209</v>
      </c>
      <c r="E6" s="5" t="n">
        <v>-348</v>
      </c>
      <c r="F6" s="5" t="n">
        <v>568</v>
      </c>
    </row>
    <row r="7" spans="1:7">
      <c r="A7" s="3" t="s">
        <v>108</v>
      </c>
    </row>
    <row r="8" spans="1:7">
      <c r="A8" s="4" t="s">
        <v>109</v>
      </c>
      <c r="B8" s="5" t="n">
        <v>97</v>
      </c>
      <c r="C8" s="5" t="n">
        <v>-241</v>
      </c>
      <c r="E8" s="5" t="n">
        <v>186</v>
      </c>
      <c r="F8" s="5" t="n">
        <v>-213</v>
      </c>
    </row>
    <row r="9" spans="1:7">
      <c r="A9" s="4" t="s">
        <v>110</v>
      </c>
      <c r="B9" s="5" t="n">
        <v>5</v>
      </c>
      <c r="C9" s="5" t="n">
        <v>6</v>
      </c>
      <c r="E9" s="5" t="n">
        <v>7</v>
      </c>
      <c r="F9" s="5" t="n">
        <v>6</v>
      </c>
    </row>
    <row r="10" spans="1:7">
      <c r="A10" s="4" t="s">
        <v>111</v>
      </c>
      <c r="B10" s="5" t="n">
        <v>102</v>
      </c>
      <c r="C10" s="5" t="n">
        <v>-235</v>
      </c>
      <c r="E10" s="5" t="n">
        <v>193</v>
      </c>
      <c r="F10" s="5" t="n">
        <v>-207</v>
      </c>
    </row>
    <row r="11" spans="1:7">
      <c r="A11" s="4" t="s">
        <v>112</v>
      </c>
      <c r="B11" s="5" t="n">
        <v>-29</v>
      </c>
      <c r="C11" s="5" t="n">
        <v>-26</v>
      </c>
      <c r="E11" s="5" t="n">
        <v>-155</v>
      </c>
      <c r="F11" s="5" t="n">
        <v>361</v>
      </c>
    </row>
    <row r="12" spans="1:7">
      <c r="A12" s="4" t="s">
        <v>113</v>
      </c>
      <c r="B12" s="7" t="n">
        <v>-4610</v>
      </c>
      <c r="C12" s="7" t="n">
        <v>-8420</v>
      </c>
      <c r="E12" s="7" t="n">
        <v>-12306</v>
      </c>
      <c r="F12" s="7" t="n">
        <v>-18551</v>
      </c>
    </row>
    <row r="13" spans="1:7"/>
    <row r="14" spans="1:7">
      <c r="A14" s="4" t="s">
        <v>26</v>
      </c>
      <c r="B14" s="4" t="s">
        <v>60</v>
      </c>
    </row>
    <row r="15" spans="1:7">
      <c r="A15" s="4" t="s">
        <v>91</v>
      </c>
      <c r="B15" s="4" t="s">
        <v>60</v>
      </c>
    </row>
    <row r="16" spans="1:7">
      <c r="A16" s="4" t="s">
        <v>102</v>
      </c>
      <c r="B16" s="4" t="s">
        <v>60</v>
      </c>
    </row>
  </sheetData>
  <mergeCells count="7">
    <mergeCell ref="A1:A2"/>
    <mergeCell ref="B1:D1"/>
    <mergeCell ref="E1:G1"/>
    <mergeCell ref="A13:G13"/>
    <mergeCell ref="B14:G14"/>
    <mergeCell ref="B15:G15"/>
    <mergeCell ref="B16:G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7"/>
    <col customWidth="1" max="2" min="2" width="41"/>
    <col customWidth="1" max="3" min="3" width="20"/>
    <col customWidth="1" max="4" min="4" width="21"/>
    <col customWidth="1" max="5" min="5" width="21"/>
    <col customWidth="1" max="6" min="6" width="4"/>
    <col customWidth="1" max="7" min="7" width="21"/>
    <col customWidth="1" max="8" min="8" width="21"/>
    <col customWidth="1" max="9" min="9" width="4"/>
    <col customWidth="1" max="10" min="10" width="21"/>
  </cols>
  <sheetData>
    <row r="1" spans="1:10">
      <c r="A1" s="1" t="s">
        <v>440</v>
      </c>
      <c r="B1" s="2" t="s">
        <v>441</v>
      </c>
      <c r="C1" s="2" t="s">
        <v>442</v>
      </c>
      <c r="D1" s="2" t="s">
        <v>427</v>
      </c>
      <c r="E1" s="2" t="s">
        <v>443</v>
      </c>
      <c r="F1" s="2" t="s">
        <v>91</v>
      </c>
      <c r="G1" s="2" t="s">
        <v>427</v>
      </c>
      <c r="H1" s="2" t="s">
        <v>443</v>
      </c>
      <c r="J1" s="2" t="s">
        <v>444</v>
      </c>
    </row>
    <row r="2" spans="1:10">
      <c r="A2" s="3" t="s">
        <v>445</v>
      </c>
    </row>
    <row r="3" spans="1:10">
      <c r="A3" s="4" t="s">
        <v>446</v>
      </c>
      <c r="G3" s="7" t="n">
        <v>-89</v>
      </c>
      <c r="H3" s="7" t="n">
        <v>-767</v>
      </c>
      <c r="I3" s="4" t="s">
        <v>26</v>
      </c>
    </row>
    <row r="4" spans="1:10">
      <c r="A4" s="4" t="s">
        <v>120</v>
      </c>
      <c r="G4" s="5" t="n">
        <v>0</v>
      </c>
      <c r="H4" s="5" t="n">
        <v>582</v>
      </c>
      <c r="I4" s="4" t="s">
        <v>26</v>
      </c>
    </row>
    <row r="5" spans="1:10">
      <c r="A5" s="4" t="s">
        <v>447</v>
      </c>
      <c r="D5" s="7" t="n">
        <v>650</v>
      </c>
    </row>
    <row r="6" spans="1:10">
      <c r="A6" s="4" t="s">
        <v>84</v>
      </c>
      <c r="D6" s="7" t="n">
        <v>650</v>
      </c>
      <c r="E6" s="7" t="n">
        <v>60</v>
      </c>
      <c r="G6" s="5" t="n">
        <v>650</v>
      </c>
      <c r="H6" s="5" t="n">
        <v>310</v>
      </c>
      <c r="I6" s="4" t="s">
        <v>91</v>
      </c>
    </row>
    <row r="7" spans="1:10">
      <c r="A7" s="4" t="s">
        <v>448</v>
      </c>
    </row>
    <row r="8" spans="1:10">
      <c r="A8" s="3" t="s">
        <v>445</v>
      </c>
    </row>
    <row r="9" spans="1:10">
      <c r="A9" s="4" t="s">
        <v>449</v>
      </c>
      <c r="H9" s="5" t="n">
        <v>250</v>
      </c>
    </row>
    <row r="10" spans="1:10">
      <c r="A10" s="4" t="s">
        <v>450</v>
      </c>
      <c r="B10" s="5" t="n">
        <v>15</v>
      </c>
      <c r="C10" s="5" t="n">
        <v>5</v>
      </c>
    </row>
    <row r="11" spans="1:10">
      <c r="A11" s="4" t="s">
        <v>451</v>
      </c>
    </row>
    <row r="12" spans="1:10">
      <c r="A12" s="3" t="s">
        <v>445</v>
      </c>
    </row>
    <row r="13" spans="1:10">
      <c r="A13" s="4" t="s">
        <v>449</v>
      </c>
      <c r="J13" s="7" t="n">
        <v>250</v>
      </c>
    </row>
    <row r="14" spans="1:10">
      <c r="A14" s="4" t="s">
        <v>452</v>
      </c>
    </row>
    <row r="15" spans="1:10">
      <c r="A15" s="3" t="s">
        <v>445</v>
      </c>
    </row>
    <row r="16" spans="1:10">
      <c r="A16" s="4" t="s">
        <v>446</v>
      </c>
      <c r="H16" s="7" t="n">
        <v>538</v>
      </c>
    </row>
    <row r="17" spans="1:10">
      <c r="A17" s="4" t="s">
        <v>120</v>
      </c>
      <c r="G17" s="7" t="n">
        <v>582</v>
      </c>
    </row>
    <row r="18" spans="1:10"/>
    <row r="19" spans="1:10">
      <c r="A19" s="4" t="s">
        <v>26</v>
      </c>
      <c r="B19" s="4" t="s">
        <v>60</v>
      </c>
    </row>
    <row r="20" spans="1:10">
      <c r="A20" s="4" t="s">
        <v>91</v>
      </c>
      <c r="B20" s="4" t="s">
        <v>60</v>
      </c>
    </row>
  </sheetData>
  <mergeCells count="20">
    <mergeCell ref="H1:I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A18:J18"/>
    <mergeCell ref="B19:J19"/>
    <mergeCell ref="B20:J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53</v>
      </c>
      <c r="B1" s="2" t="s">
        <v>73</v>
      </c>
      <c r="C1" s="2" t="s">
        <v>1</v>
      </c>
    </row>
    <row r="2" spans="1:3">
      <c r="B2" s="2" t="s">
        <v>24</v>
      </c>
      <c r="C2" s="2" t="s">
        <v>24</v>
      </c>
    </row>
    <row r="3" spans="1:3">
      <c r="A3" s="3" t="s">
        <v>454</v>
      </c>
    </row>
    <row r="4" spans="1:3">
      <c r="A4" s="4" t="s">
        <v>455</v>
      </c>
      <c r="B4" s="5" t="n">
        <v>0</v>
      </c>
    </row>
    <row r="5" spans="1:3">
      <c r="A5" s="4" t="s">
        <v>456</v>
      </c>
    </row>
    <row r="6" spans="1:3">
      <c r="A6" s="3" t="s">
        <v>454</v>
      </c>
    </row>
    <row r="7" spans="1:3">
      <c r="A7" s="4" t="s">
        <v>457</v>
      </c>
      <c r="C7" s="5" t="n">
        <v>16666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58</v>
      </c>
      <c r="B1" s="2" t="s">
        <v>1</v>
      </c>
    </row>
    <row r="2" spans="1:2">
      <c r="B2" s="2" t="s">
        <v>459</v>
      </c>
    </row>
    <row r="3" spans="1:2">
      <c r="A3" s="3" t="s">
        <v>460</v>
      </c>
    </row>
    <row r="4" spans="1:2">
      <c r="A4" s="4" t="s">
        <v>461</v>
      </c>
      <c r="B4" s="5" t="n">
        <v>5116</v>
      </c>
    </row>
    <row r="5" spans="1:2">
      <c r="A5" s="4" t="s">
        <v>462</v>
      </c>
      <c r="B5" s="5" t="n">
        <v>290</v>
      </c>
    </row>
    <row r="6" spans="1:2">
      <c r="A6" s="4" t="s">
        <v>463</v>
      </c>
      <c r="B6" s="5" t="n">
        <v>-5</v>
      </c>
    </row>
    <row r="7" spans="1:2">
      <c r="A7" s="4" t="s">
        <v>464</v>
      </c>
      <c r="B7" s="5" t="n">
        <v>-287</v>
      </c>
    </row>
    <row r="8" spans="1:2">
      <c r="A8" s="4" t="s">
        <v>465</v>
      </c>
      <c r="B8" s="5" t="n">
        <v>5114</v>
      </c>
    </row>
    <row r="9" spans="1:2">
      <c r="A9" s="4" t="s">
        <v>466</v>
      </c>
      <c r="B9" s="5" t="n">
        <v>4986</v>
      </c>
    </row>
    <row r="10" spans="1:2">
      <c r="A10" s="4" t="s">
        <v>467</v>
      </c>
      <c r="B10" s="5" t="n">
        <v>3987</v>
      </c>
    </row>
    <row r="11" spans="1:2">
      <c r="A11" s="3" t="s">
        <v>468</v>
      </c>
    </row>
    <row r="12" spans="1:2">
      <c r="A12" s="4" t="s">
        <v>469</v>
      </c>
      <c r="B12" s="9" t="n">
        <v>6.48</v>
      </c>
    </row>
    <row r="13" spans="1:2">
      <c r="A13" s="4" t="s">
        <v>470</v>
      </c>
      <c r="B13" s="12" t="n">
        <v>5.1</v>
      </c>
    </row>
    <row r="14" spans="1:2">
      <c r="A14" s="4" t="s">
        <v>471</v>
      </c>
      <c r="B14" s="12" t="n">
        <v>4.89</v>
      </c>
    </row>
    <row r="15" spans="1:2">
      <c r="A15" s="4" t="s">
        <v>472</v>
      </c>
      <c r="B15" s="12" t="n">
        <v>7.01</v>
      </c>
    </row>
    <row r="16" spans="1:2">
      <c r="A16" s="4" t="s">
        <v>469</v>
      </c>
      <c r="B16" s="12" t="n">
        <v>6.37</v>
      </c>
    </row>
    <row r="17" spans="1:2">
      <c r="A17" s="4" t="s">
        <v>473</v>
      </c>
      <c r="B17" s="12" t="n">
        <v>6.39</v>
      </c>
    </row>
    <row r="18" spans="1:2">
      <c r="A18" s="4" t="s">
        <v>474</v>
      </c>
      <c r="B18" s="9" t="n">
        <v>6.55</v>
      </c>
    </row>
    <row r="19" spans="1:2">
      <c r="A19" s="3" t="s">
        <v>475</v>
      </c>
    </row>
    <row r="20" spans="1:2">
      <c r="A20" s="4" t="s">
        <v>476</v>
      </c>
      <c r="B20" s="4" t="s">
        <v>477</v>
      </c>
    </row>
    <row r="21" spans="1:2">
      <c r="A21" s="4" t="s">
        <v>478</v>
      </c>
      <c r="B21" s="4" t="s">
        <v>479</v>
      </c>
    </row>
    <row r="22" spans="1:2">
      <c r="A22" s="4" t="s">
        <v>480</v>
      </c>
      <c r="B22" s="4" t="s">
        <v>481</v>
      </c>
    </row>
    <row r="23" spans="1:2">
      <c r="A23" s="3" t="s">
        <v>482</v>
      </c>
    </row>
    <row r="24" spans="1:2">
      <c r="A24" s="4" t="s">
        <v>483</v>
      </c>
      <c r="B24" s="7" t="n">
        <v>2</v>
      </c>
    </row>
    <row r="25" spans="1:2">
      <c r="A25" s="4" t="s">
        <v>484</v>
      </c>
      <c r="B25" s="5" t="n">
        <v>2</v>
      </c>
    </row>
    <row r="26" spans="1:2">
      <c r="A26" s="4" t="s">
        <v>485</v>
      </c>
      <c r="B26" s="7"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486</v>
      </c>
      <c r="B1" s="2" t="s">
        <v>1</v>
      </c>
    </row>
    <row r="2" spans="1:2">
      <c r="B2" s="2" t="s">
        <v>487</v>
      </c>
    </row>
    <row r="3" spans="1:2">
      <c r="A3" s="3" t="s">
        <v>460</v>
      </c>
    </row>
    <row r="4" spans="1:2">
      <c r="A4" s="4" t="s">
        <v>488</v>
      </c>
      <c r="B4" s="5" t="n">
        <v>3068</v>
      </c>
    </row>
    <row r="5" spans="1:2">
      <c r="A5" s="4" t="s">
        <v>489</v>
      </c>
      <c r="B5" s="5" t="n">
        <v>1052</v>
      </c>
    </row>
    <row r="6" spans="1:2">
      <c r="A6" s="4" t="s">
        <v>490</v>
      </c>
      <c r="B6" s="5" t="n">
        <v>-955</v>
      </c>
    </row>
    <row r="7" spans="1:2">
      <c r="A7" s="4" t="s">
        <v>491</v>
      </c>
      <c r="B7" s="5" t="n">
        <v>-247</v>
      </c>
    </row>
    <row r="8" spans="1:2">
      <c r="A8" s="4" t="s">
        <v>492</v>
      </c>
      <c r="B8" s="5" t="n">
        <v>2918</v>
      </c>
    </row>
    <row r="9" spans="1:2">
      <c r="A9" s="4" t="s">
        <v>493</v>
      </c>
      <c r="B9" s="4" t="s">
        <v>494</v>
      </c>
    </row>
    <row r="10" spans="1:2">
      <c r="A10" s="4" t="s">
        <v>495</v>
      </c>
      <c r="B10" s="7" t="n">
        <v>11845</v>
      </c>
    </row>
    <row r="11" spans="1:2">
      <c r="A11" s="4" t="s">
        <v>496</v>
      </c>
      <c r="B11" s="5" t="n">
        <v>2397</v>
      </c>
    </row>
    <row r="12" spans="1:2">
      <c r="A12" s="4" t="s">
        <v>497</v>
      </c>
      <c r="B12" s="4" t="s">
        <v>498</v>
      </c>
    </row>
    <row r="13" spans="1:2">
      <c r="A13" s="4" t="s">
        <v>499</v>
      </c>
      <c r="B13" s="7" t="n">
        <v>97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00</v>
      </c>
      <c r="B1" s="2" t="s">
        <v>1</v>
      </c>
    </row>
    <row r="2" spans="1:2">
      <c r="B2" s="2" t="s">
        <v>2</v>
      </c>
    </row>
    <row r="3" spans="1:2">
      <c r="A3" s="3" t="s">
        <v>501</v>
      </c>
    </row>
    <row r="4" spans="1:2">
      <c r="A4" s="4" t="s">
        <v>502</v>
      </c>
      <c r="B4" s="5" t="n">
        <v>3169000</v>
      </c>
    </row>
    <row r="5" spans="1:2">
      <c r="A5" s="4" t="s">
        <v>457</v>
      </c>
      <c r="B5" s="5" t="n">
        <v>1666666</v>
      </c>
    </row>
    <row r="6" spans="1:2">
      <c r="A6" s="4" t="s">
        <v>489</v>
      </c>
      <c r="B6" s="5" t="n">
        <v>-1342000</v>
      </c>
    </row>
    <row r="7" spans="1:2">
      <c r="A7" s="4" t="s">
        <v>503</v>
      </c>
      <c r="B7" s="5" t="n">
        <v>290000</v>
      </c>
    </row>
    <row r="8" spans="1:2">
      <c r="A8" s="4" t="s">
        <v>504</v>
      </c>
      <c r="B8" s="5" t="n">
        <v>534000</v>
      </c>
    </row>
    <row r="9" spans="1:2">
      <c r="A9" s="4" t="s">
        <v>502</v>
      </c>
      <c r="B9" s="5" t="n">
        <v>4318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5"/>
    <col customWidth="1" max="6" min="6" width="14"/>
    <col customWidth="1" max="7" min="7" width="4"/>
  </cols>
  <sheetData>
    <row r="1" spans="1:7">
      <c r="A1" s="1" t="s">
        <v>505</v>
      </c>
      <c r="B1" s="2" t="s">
        <v>73</v>
      </c>
      <c r="E1" s="2" t="s">
        <v>1</v>
      </c>
    </row>
    <row r="2" spans="1:7">
      <c r="B2" s="2" t="s">
        <v>24</v>
      </c>
      <c r="C2" s="2" t="s">
        <v>74</v>
      </c>
      <c r="E2" s="2" t="s">
        <v>24</v>
      </c>
      <c r="F2" s="2" t="s">
        <v>74</v>
      </c>
    </row>
    <row r="3" spans="1:7">
      <c r="A3" s="3" t="s">
        <v>506</v>
      </c>
    </row>
    <row r="4" spans="1:7">
      <c r="A4" s="4" t="s">
        <v>98</v>
      </c>
      <c r="B4" s="7" t="n">
        <v>2115</v>
      </c>
      <c r="C4" s="7" t="n">
        <v>2888</v>
      </c>
      <c r="D4" s="4" t="s">
        <v>26</v>
      </c>
      <c r="E4" s="7" t="n">
        <v>4384</v>
      </c>
      <c r="F4" s="7" t="n">
        <v>5368</v>
      </c>
      <c r="G4" s="4" t="s">
        <v>26</v>
      </c>
    </row>
    <row r="5" spans="1:7">
      <c r="A5" s="4" t="s">
        <v>507</v>
      </c>
    </row>
    <row r="6" spans="1:7">
      <c r="A6" s="3" t="s">
        <v>506</v>
      </c>
    </row>
    <row r="7" spans="1:7">
      <c r="A7" s="4" t="s">
        <v>98</v>
      </c>
      <c r="B7" s="5" t="n">
        <v>435</v>
      </c>
      <c r="C7" s="5" t="n">
        <v>577</v>
      </c>
      <c r="E7" s="5" t="n">
        <v>864</v>
      </c>
      <c r="F7" s="5" t="n">
        <v>1173</v>
      </c>
    </row>
    <row r="8" spans="1:7">
      <c r="A8" s="4" t="s">
        <v>508</v>
      </c>
    </row>
    <row r="9" spans="1:7">
      <c r="A9" s="3" t="s">
        <v>506</v>
      </c>
    </row>
    <row r="10" spans="1:7">
      <c r="A10" s="4" t="s">
        <v>98</v>
      </c>
      <c r="B10" s="7" t="n">
        <v>1680</v>
      </c>
      <c r="C10" s="7" t="n">
        <v>2311</v>
      </c>
      <c r="E10" s="7" t="n">
        <v>3520</v>
      </c>
      <c r="F10" s="7" t="n">
        <v>4195</v>
      </c>
    </row>
    <row r="11" spans="1:7"/>
    <row r="12" spans="1:7">
      <c r="A12" s="4" t="s">
        <v>26</v>
      </c>
      <c r="B12" s="4" t="s">
        <v>60</v>
      </c>
    </row>
  </sheetData>
  <mergeCells count="7">
    <mergeCell ref="A1:A2"/>
    <mergeCell ref="B1:D1"/>
    <mergeCell ref="E1:G1"/>
    <mergeCell ref="C2:D2"/>
    <mergeCell ref="F2:G2"/>
    <mergeCell ref="A11:G11"/>
    <mergeCell ref="B12:G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6"/>
    <col customWidth="1" max="5" min="5" width="17"/>
  </cols>
  <sheetData>
    <row r="1" spans="1:5">
      <c r="A1" s="1" t="s">
        <v>509</v>
      </c>
      <c r="B1" s="2" t="s">
        <v>73</v>
      </c>
      <c r="D1" s="2" t="s">
        <v>1</v>
      </c>
    </row>
    <row r="2" spans="1:5">
      <c r="B2" s="2" t="s">
        <v>24</v>
      </c>
      <c r="C2" s="2" t="s">
        <v>74</v>
      </c>
      <c r="D2" s="2" t="s">
        <v>24</v>
      </c>
      <c r="E2" s="2" t="s">
        <v>74</v>
      </c>
    </row>
    <row r="3" spans="1:5">
      <c r="A3" s="3" t="s">
        <v>454</v>
      </c>
    </row>
    <row r="4" spans="1:5">
      <c r="A4" s="4" t="s">
        <v>510</v>
      </c>
      <c r="B4" s="4" t="s">
        <v>511</v>
      </c>
      <c r="C4" s="4" t="s">
        <v>512</v>
      </c>
      <c r="D4" s="4" t="s">
        <v>513</v>
      </c>
      <c r="E4" s="4" t="s">
        <v>512</v>
      </c>
    </row>
    <row r="5" spans="1:5">
      <c r="A5" s="4" t="s">
        <v>514</v>
      </c>
      <c r="B5" s="4" t="s">
        <v>515</v>
      </c>
      <c r="C5" s="4" t="s">
        <v>516</v>
      </c>
      <c r="D5" s="4" t="s">
        <v>517</v>
      </c>
      <c r="E5" s="4" t="s">
        <v>518</v>
      </c>
    </row>
    <row r="6" spans="1:5">
      <c r="A6" s="4" t="s">
        <v>519</v>
      </c>
      <c r="B6" s="4" t="s">
        <v>511</v>
      </c>
      <c r="C6" s="4" t="s">
        <v>520</v>
      </c>
      <c r="D6" s="4" t="s">
        <v>521</v>
      </c>
      <c r="E6" s="4" t="s">
        <v>520</v>
      </c>
    </row>
    <row r="7" spans="1:5">
      <c r="A7" s="4" t="s">
        <v>522</v>
      </c>
      <c r="B7" s="4" t="s">
        <v>511</v>
      </c>
      <c r="C7" s="4" t="s">
        <v>511</v>
      </c>
      <c r="D7" s="4" t="s">
        <v>511</v>
      </c>
      <c r="E7" s="4" t="s">
        <v>511</v>
      </c>
    </row>
    <row r="8" spans="1:5">
      <c r="A8" s="4" t="s">
        <v>523</v>
      </c>
      <c r="B8" s="7" t="n">
        <v>0</v>
      </c>
      <c r="C8" s="9" t="n">
        <v>2.14</v>
      </c>
      <c r="D8" s="9" t="n">
        <v>2.32</v>
      </c>
      <c r="E8" s="9" t="n">
        <v>2.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9"/>
  </cols>
  <sheetData>
    <row r="1" spans="1:2">
      <c r="A1" s="1" t="s">
        <v>524</v>
      </c>
      <c r="B1" s="2" t="s">
        <v>525</v>
      </c>
    </row>
    <row r="2" spans="1:2">
      <c r="B2" s="2" t="s">
        <v>526</v>
      </c>
    </row>
    <row r="3" spans="1:2">
      <c r="A3" s="3" t="s">
        <v>454</v>
      </c>
    </row>
    <row r="4" spans="1:2">
      <c r="A4" s="4" t="s">
        <v>527</v>
      </c>
      <c r="B4" s="5" t="n">
        <v>240000</v>
      </c>
    </row>
    <row r="5" spans="1:2">
      <c r="A5" s="4" t="s">
        <v>528</v>
      </c>
      <c r="B5" s="5" t="n">
        <v>4</v>
      </c>
    </row>
    <row r="6" spans="1:2">
      <c r="A6" s="4" t="s">
        <v>529</v>
      </c>
      <c r="B6" s="4" t="s">
        <v>530</v>
      </c>
    </row>
    <row r="7" spans="1:2">
      <c r="A7" s="4" t="s">
        <v>531</v>
      </c>
      <c r="B7" s="4" t="s">
        <v>532</v>
      </c>
    </row>
    <row r="8" spans="1:2">
      <c r="A8" s="4" t="s">
        <v>533</v>
      </c>
      <c r="B8" s="4" t="s">
        <v>534</v>
      </c>
    </row>
    <row r="9" spans="1:2">
      <c r="A9" s="4" t="s">
        <v>535</v>
      </c>
      <c r="B9" s="4" t="s">
        <v>5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9"/>
    <col customWidth="1" max="2" min="2" width="41"/>
    <col customWidth="1" max="3" min="3" width="14"/>
    <col customWidth="1" max="4" min="4" width="4"/>
    <col customWidth="1" max="5" min="5" width="15"/>
    <col customWidth="1" max="6" min="6" width="14"/>
    <col customWidth="1" max="7" min="7" width="4"/>
    <col customWidth="1" max="8" min="8" width="14"/>
  </cols>
  <sheetData>
    <row r="1" spans="1:8">
      <c r="A1" s="1" t="s">
        <v>536</v>
      </c>
      <c r="B1" s="2" t="s">
        <v>73</v>
      </c>
      <c r="E1" s="2" t="s">
        <v>1</v>
      </c>
    </row>
    <row r="2" spans="1:8">
      <c r="B2" s="2" t="s">
        <v>24</v>
      </c>
      <c r="C2" s="2" t="s">
        <v>74</v>
      </c>
      <c r="D2" s="2" t="s">
        <v>26</v>
      </c>
      <c r="E2" s="2" t="s">
        <v>24</v>
      </c>
      <c r="F2" s="2" t="s">
        <v>74</v>
      </c>
      <c r="H2" s="2" t="s">
        <v>25</v>
      </c>
    </row>
    <row r="3" spans="1:8">
      <c r="A3" s="3" t="s">
        <v>537</v>
      </c>
    </row>
    <row r="4" spans="1:8">
      <c r="A4" s="4" t="s">
        <v>538</v>
      </c>
      <c r="B4" s="7" t="n">
        <v>181</v>
      </c>
      <c r="C4" s="7" t="n">
        <v>26</v>
      </c>
      <c r="E4" s="7" t="n">
        <v>811</v>
      </c>
      <c r="F4" s="7" t="n">
        <v>281</v>
      </c>
      <c r="G4" s="4" t="s">
        <v>26</v>
      </c>
    </row>
    <row r="5" spans="1:8">
      <c r="A5" s="4" t="s">
        <v>539</v>
      </c>
      <c r="E5" s="4" t="s">
        <v>540</v>
      </c>
      <c r="F5" s="4" t="s">
        <v>541</v>
      </c>
    </row>
    <row r="6" spans="1:8">
      <c r="A6" s="4" t="s">
        <v>542</v>
      </c>
      <c r="B6" s="5" t="n">
        <v>4600</v>
      </c>
      <c r="E6" s="7" t="n">
        <v>4600</v>
      </c>
      <c r="H6" s="7" t="n">
        <v>3800</v>
      </c>
    </row>
    <row r="7" spans="1:8">
      <c r="A7" s="4" t="s">
        <v>543</v>
      </c>
      <c r="B7" s="5" t="n">
        <v>74</v>
      </c>
      <c r="E7" s="5" t="n">
        <v>74</v>
      </c>
      <c r="H7" s="5" t="n">
        <v>98</v>
      </c>
    </row>
    <row r="8" spans="1:8">
      <c r="A8" s="4" t="s">
        <v>544</v>
      </c>
      <c r="B8" s="5" t="n">
        <v>0</v>
      </c>
      <c r="E8" s="7" t="n">
        <v>0</v>
      </c>
      <c r="H8" s="5" t="n">
        <v>97</v>
      </c>
    </row>
    <row r="9" spans="1:8">
      <c r="A9" s="4" t="s">
        <v>545</v>
      </c>
      <c r="H9" s="7" t="n">
        <v>58300</v>
      </c>
    </row>
    <row r="10" spans="1:8">
      <c r="A10" s="4" t="s">
        <v>546</v>
      </c>
    </row>
    <row r="11" spans="1:8">
      <c r="A11" s="3" t="s">
        <v>537</v>
      </c>
    </row>
    <row r="12" spans="1:8">
      <c r="A12" s="4" t="s">
        <v>547</v>
      </c>
      <c r="B12" s="7" t="n">
        <v>231</v>
      </c>
    </row>
    <row r="13" spans="1:8"/>
    <row r="14" spans="1:8">
      <c r="A14" s="4" t="s">
        <v>26</v>
      </c>
      <c r="B14" s="4" t="s">
        <v>60</v>
      </c>
    </row>
  </sheetData>
  <mergeCells count="16">
    <mergeCell ref="A1:A2"/>
    <mergeCell ref="B1:D1"/>
    <mergeCell ref="E1:G1"/>
    <mergeCell ref="F2:G2"/>
    <mergeCell ref="C3:D3"/>
    <mergeCell ref="C4:D4"/>
    <mergeCell ref="C5:D5"/>
    <mergeCell ref="C6:D6"/>
    <mergeCell ref="C7:D7"/>
    <mergeCell ref="C8:D8"/>
    <mergeCell ref="C9:D9"/>
    <mergeCell ref="C10:D10"/>
    <mergeCell ref="C11:D11"/>
    <mergeCell ref="C12:D12"/>
    <mergeCell ref="A13:H13"/>
    <mergeCell ref="B14:H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43"/>
    <col customWidth="1" max="2" min="2" width="41"/>
    <col customWidth="1" max="3" min="3" width="21"/>
    <col customWidth="1" max="4" min="4" width="21"/>
    <col customWidth="1" max="5" min="5" width="4"/>
    <col customWidth="1" max="6" min="6" width="21"/>
    <col customWidth="1" max="7" min="7" width="28"/>
    <col customWidth="1" max="8" min="8" width="21"/>
    <col customWidth="1" max="9" min="9" width="4"/>
  </cols>
  <sheetData>
    <row r="1" spans="1:9">
      <c r="A1" s="1" t="s">
        <v>548</v>
      </c>
      <c r="B1" s="2" t="s">
        <v>73</v>
      </c>
      <c r="G1" s="2" t="s">
        <v>1</v>
      </c>
    </row>
    <row r="2" spans="1:9">
      <c r="B2" s="2" t="s">
        <v>427</v>
      </c>
      <c r="C2" s="2" t="s">
        <v>549</v>
      </c>
      <c r="D2" s="2" t="s">
        <v>443</v>
      </c>
      <c r="F2" s="2" t="s">
        <v>550</v>
      </c>
      <c r="G2" s="2" t="s">
        <v>551</v>
      </c>
      <c r="H2" s="2" t="s">
        <v>443</v>
      </c>
    </row>
    <row r="3" spans="1:9">
      <c r="A3" s="3" t="s">
        <v>552</v>
      </c>
    </row>
    <row r="4" spans="1:9">
      <c r="A4" s="4" t="s">
        <v>553</v>
      </c>
      <c r="G4" s="5" t="n">
        <v>3</v>
      </c>
    </row>
    <row r="5" spans="1:9">
      <c r="A5" s="4" t="s">
        <v>554</v>
      </c>
      <c r="B5" s="7" t="n">
        <v>57176</v>
      </c>
      <c r="C5" s="7" t="n">
        <v>52199</v>
      </c>
      <c r="D5" s="7" t="n">
        <v>61399</v>
      </c>
      <c r="E5" s="4" t="s">
        <v>26</v>
      </c>
      <c r="F5" s="7" t="n">
        <v>54695</v>
      </c>
      <c r="G5" s="7" t="n">
        <v>109375</v>
      </c>
      <c r="H5" s="7" t="n">
        <v>116094</v>
      </c>
      <c r="I5" s="4" t="s">
        <v>26</v>
      </c>
    </row>
    <row r="6" spans="1:9">
      <c r="A6" s="4" t="s">
        <v>99</v>
      </c>
      <c r="B6" s="5" t="n">
        <v>32191</v>
      </c>
      <c r="D6" s="5" t="n">
        <v>37876</v>
      </c>
      <c r="G6" s="5" t="n">
        <v>62953</v>
      </c>
      <c r="H6" s="5" t="n">
        <v>71581</v>
      </c>
    </row>
    <row r="7" spans="1:9">
      <c r="A7" s="4" t="s">
        <v>79</v>
      </c>
      <c r="B7" s="7" t="n">
        <v>24985</v>
      </c>
      <c r="C7" s="7" t="n">
        <v>21437</v>
      </c>
      <c r="D7" s="7" t="n">
        <v>23523</v>
      </c>
      <c r="E7" s="4" t="s">
        <v>26</v>
      </c>
      <c r="F7" s="7" t="n">
        <v>20990</v>
      </c>
      <c r="G7" s="7" t="n">
        <v>46422</v>
      </c>
      <c r="H7" s="7" t="n">
        <v>44513</v>
      </c>
      <c r="I7" s="4" t="s">
        <v>26</v>
      </c>
    </row>
    <row r="8" spans="1:9">
      <c r="A8" s="4" t="s">
        <v>555</v>
      </c>
      <c r="B8" s="4" t="s">
        <v>556</v>
      </c>
      <c r="D8" s="4" t="s">
        <v>557</v>
      </c>
      <c r="G8" s="4" t="s">
        <v>512</v>
      </c>
      <c r="H8" s="4" t="s">
        <v>557</v>
      </c>
    </row>
    <row r="9" spans="1:9">
      <c r="A9" s="4" t="s">
        <v>558</v>
      </c>
    </row>
    <row r="10" spans="1:9">
      <c r="A10" s="3" t="s">
        <v>552</v>
      </c>
    </row>
    <row r="11" spans="1:9">
      <c r="A11" s="4" t="s">
        <v>554</v>
      </c>
      <c r="B11" s="7" t="n">
        <v>47522</v>
      </c>
      <c r="D11" s="7" t="n">
        <v>49157</v>
      </c>
      <c r="G11" s="7" t="n">
        <v>91004</v>
      </c>
      <c r="H11" s="7" t="n">
        <v>92498</v>
      </c>
    </row>
    <row r="12" spans="1:9">
      <c r="A12" s="4" t="s">
        <v>99</v>
      </c>
      <c r="B12" s="5" t="n">
        <v>28081</v>
      </c>
      <c r="D12" s="5" t="n">
        <v>31981</v>
      </c>
      <c r="G12" s="5" t="n">
        <v>54698</v>
      </c>
      <c r="H12" s="5" t="n">
        <v>60724</v>
      </c>
    </row>
    <row r="13" spans="1:9">
      <c r="A13" s="4" t="s">
        <v>79</v>
      </c>
      <c r="B13" s="7" t="n">
        <v>19441</v>
      </c>
      <c r="D13" s="7" t="n">
        <v>17176</v>
      </c>
      <c r="G13" s="7" t="n">
        <v>36306</v>
      </c>
      <c r="H13" s="7" t="n">
        <v>31774</v>
      </c>
    </row>
    <row r="14" spans="1:9">
      <c r="A14" s="4" t="s">
        <v>555</v>
      </c>
      <c r="B14" s="4" t="s">
        <v>559</v>
      </c>
      <c r="D14" s="4" t="s">
        <v>560</v>
      </c>
      <c r="G14" s="4" t="s">
        <v>561</v>
      </c>
      <c r="H14" s="4" t="s">
        <v>562</v>
      </c>
    </row>
    <row r="15" spans="1:9">
      <c r="A15" s="4" t="s">
        <v>563</v>
      </c>
    </row>
    <row r="16" spans="1:9">
      <c r="A16" s="3" t="s">
        <v>552</v>
      </c>
    </row>
    <row r="17" spans="1:9">
      <c r="A17" s="4" t="s">
        <v>554</v>
      </c>
      <c r="B17" s="7" t="n">
        <v>7016</v>
      </c>
      <c r="D17" s="7" t="n">
        <v>8742</v>
      </c>
      <c r="G17" s="7" t="n">
        <v>12963</v>
      </c>
      <c r="H17" s="7" t="n">
        <v>16357</v>
      </c>
    </row>
    <row r="18" spans="1:9">
      <c r="A18" s="4" t="s">
        <v>99</v>
      </c>
      <c r="B18" s="5" t="n">
        <v>3286</v>
      </c>
      <c r="D18" s="5" t="n">
        <v>4402</v>
      </c>
      <c r="G18" s="5" t="n">
        <v>6506</v>
      </c>
      <c r="H18" s="5" t="n">
        <v>7814</v>
      </c>
    </row>
    <row r="19" spans="1:9">
      <c r="A19" s="4" t="s">
        <v>79</v>
      </c>
      <c r="B19" s="7" t="n">
        <v>3730</v>
      </c>
      <c r="D19" s="7" t="n">
        <v>4340</v>
      </c>
      <c r="G19" s="7" t="n">
        <v>6457</v>
      </c>
      <c r="H19" s="7" t="n">
        <v>8543</v>
      </c>
    </row>
    <row r="20" spans="1:9">
      <c r="A20" s="4" t="s">
        <v>555</v>
      </c>
      <c r="B20" s="4" t="s">
        <v>564</v>
      </c>
      <c r="D20" s="4" t="s">
        <v>534</v>
      </c>
      <c r="G20" s="4" t="s">
        <v>534</v>
      </c>
      <c r="H20" s="4" t="s">
        <v>565</v>
      </c>
    </row>
    <row r="21" spans="1:9">
      <c r="A21" s="4" t="s">
        <v>566</v>
      </c>
    </row>
    <row r="22" spans="1:9">
      <c r="A22" s="3" t="s">
        <v>552</v>
      </c>
    </row>
    <row r="23" spans="1:9">
      <c r="A23" s="4" t="s">
        <v>554</v>
      </c>
      <c r="B23" s="7" t="n">
        <v>2638</v>
      </c>
      <c r="D23" s="7" t="n">
        <v>3500</v>
      </c>
      <c r="G23" s="7" t="n">
        <v>5408</v>
      </c>
      <c r="H23" s="7" t="n">
        <v>7239</v>
      </c>
    </row>
    <row r="24" spans="1:9">
      <c r="A24" s="4" t="s">
        <v>99</v>
      </c>
      <c r="B24" s="5" t="n">
        <v>824</v>
      </c>
      <c r="D24" s="5" t="n">
        <v>1493</v>
      </c>
      <c r="G24" s="5" t="n">
        <v>1749</v>
      </c>
      <c r="H24" s="5" t="n">
        <v>3043</v>
      </c>
    </row>
    <row r="25" spans="1:9">
      <c r="A25" s="4" t="s">
        <v>79</v>
      </c>
      <c r="B25" s="7" t="n">
        <v>1814</v>
      </c>
      <c r="D25" s="7" t="n">
        <v>2007</v>
      </c>
      <c r="G25" s="7" t="n">
        <v>3659</v>
      </c>
      <c r="H25" s="7" t="n">
        <v>4196</v>
      </c>
    </row>
    <row r="26" spans="1:9">
      <c r="A26" s="4" t="s">
        <v>555</v>
      </c>
      <c r="B26" s="4" t="s">
        <v>567</v>
      </c>
      <c r="D26" s="4" t="s">
        <v>259</v>
      </c>
      <c r="G26" s="4" t="s">
        <v>568</v>
      </c>
      <c r="H26" s="4" t="s">
        <v>261</v>
      </c>
    </row>
    <row r="27" spans="1:9"/>
    <row r="28" spans="1:9">
      <c r="A28" s="4" t="s">
        <v>26</v>
      </c>
      <c r="B28" s="4" t="s">
        <v>60</v>
      </c>
    </row>
  </sheetData>
  <mergeCells count="7">
    <mergeCell ref="A1:A2"/>
    <mergeCell ref="B1:F1"/>
    <mergeCell ref="G1:I1"/>
    <mergeCell ref="D2:E2"/>
    <mergeCell ref="H2:I2"/>
    <mergeCell ref="A27:I27"/>
    <mergeCell ref="B28:I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2"/>
  </cols>
  <sheetData>
    <row r="1" spans="1:4">
      <c r="A1" s="1" t="s">
        <v>114</v>
      </c>
      <c r="B1" s="2" t="s">
        <v>1</v>
      </c>
    </row>
    <row r="2" spans="1:4">
      <c r="B2" s="2" t="s">
        <v>24</v>
      </c>
      <c r="C2" s="2" t="s">
        <v>74</v>
      </c>
    </row>
    <row r="3" spans="1:4">
      <c r="A3" s="3" t="s">
        <v>115</v>
      </c>
    </row>
    <row r="4" spans="1:4">
      <c r="A4" s="4" t="s">
        <v>90</v>
      </c>
      <c r="B4" s="7" t="n">
        <v>-12151</v>
      </c>
      <c r="C4" s="7" t="n">
        <v>-18912</v>
      </c>
      <c r="D4" s="4" t="s">
        <v>116</v>
      </c>
    </row>
    <row r="5" spans="1:4">
      <c r="A5" s="3" t="s">
        <v>117</v>
      </c>
    </row>
    <row r="6" spans="1:4">
      <c r="A6" s="4" t="s">
        <v>118</v>
      </c>
      <c r="B6" s="5" t="n">
        <v>2016</v>
      </c>
      <c r="C6" s="5" t="n">
        <v>1513</v>
      </c>
      <c r="D6" s="4" t="s">
        <v>102</v>
      </c>
    </row>
    <row r="7" spans="1:4">
      <c r="A7" s="4" t="s">
        <v>119</v>
      </c>
      <c r="B7" s="5" t="n">
        <v>0</v>
      </c>
      <c r="C7" s="5" t="n">
        <v>-538</v>
      </c>
      <c r="D7" s="4" t="s">
        <v>102</v>
      </c>
    </row>
    <row r="8" spans="1:4">
      <c r="A8" s="4" t="s">
        <v>120</v>
      </c>
      <c r="B8" s="5" t="n">
        <v>0</v>
      </c>
      <c r="C8" s="5" t="n">
        <v>-582</v>
      </c>
      <c r="D8" s="4" t="s">
        <v>102</v>
      </c>
    </row>
    <row r="9" spans="1:4">
      <c r="A9" s="4" t="s">
        <v>121</v>
      </c>
      <c r="B9" s="5" t="n">
        <v>0</v>
      </c>
      <c r="C9" s="5" t="n">
        <v>113</v>
      </c>
      <c r="D9" s="4" t="s">
        <v>102</v>
      </c>
    </row>
    <row r="10" spans="1:4">
      <c r="A10" s="4" t="s">
        <v>98</v>
      </c>
      <c r="B10" s="5" t="n">
        <v>4384</v>
      </c>
      <c r="C10" s="5" t="n">
        <v>5368</v>
      </c>
      <c r="D10" s="4" t="s">
        <v>102</v>
      </c>
    </row>
    <row r="11" spans="1:4">
      <c r="A11" s="4" t="s">
        <v>122</v>
      </c>
      <c r="B11" s="5" t="n">
        <v>-1259</v>
      </c>
      <c r="C11" s="5" t="n">
        <v>0</v>
      </c>
      <c r="D11" s="4" t="s">
        <v>91</v>
      </c>
    </row>
    <row r="12" spans="1:4">
      <c r="A12" s="4" t="s">
        <v>123</v>
      </c>
      <c r="B12" s="5" t="n">
        <v>-8</v>
      </c>
      <c r="C12" s="5" t="n">
        <v>6</v>
      </c>
      <c r="D12" s="4" t="s">
        <v>102</v>
      </c>
    </row>
    <row r="13" spans="1:4">
      <c r="A13" s="4" t="s">
        <v>124</v>
      </c>
      <c r="B13" s="5" t="n">
        <v>2</v>
      </c>
      <c r="C13" s="5" t="n">
        <v>37</v>
      </c>
      <c r="D13" s="4" t="s">
        <v>102</v>
      </c>
    </row>
    <row r="14" spans="1:4">
      <c r="A14" s="3" t="s">
        <v>125</v>
      </c>
    </row>
    <row r="15" spans="1:4">
      <c r="A15" s="4" t="s">
        <v>126</v>
      </c>
      <c r="B15" s="5" t="n">
        <v>2578</v>
      </c>
      <c r="C15" s="5" t="n">
        <v>5545</v>
      </c>
      <c r="D15" s="4" t="s">
        <v>102</v>
      </c>
    </row>
    <row r="16" spans="1:4">
      <c r="A16" s="4" t="s">
        <v>127</v>
      </c>
      <c r="B16" s="5" t="n">
        <v>366</v>
      </c>
      <c r="C16" s="5" t="n">
        <v>-23</v>
      </c>
      <c r="D16" s="4" t="s">
        <v>102</v>
      </c>
    </row>
    <row r="17" spans="1:4">
      <c r="A17" s="4" t="s">
        <v>128</v>
      </c>
      <c r="B17" s="5" t="n">
        <v>0</v>
      </c>
      <c r="C17" s="5" t="n">
        <v>2</v>
      </c>
      <c r="D17" s="4" t="s">
        <v>102</v>
      </c>
    </row>
    <row r="18" spans="1:4">
      <c r="A18" s="4" t="s">
        <v>32</v>
      </c>
      <c r="B18" s="5" t="n">
        <v>-7040</v>
      </c>
      <c r="C18" s="5" t="n">
        <v>-13298</v>
      </c>
      <c r="D18" s="4" t="s">
        <v>102</v>
      </c>
    </row>
    <row r="19" spans="1:4">
      <c r="A19" s="4" t="s">
        <v>33</v>
      </c>
      <c r="B19" s="5" t="n">
        <v>310</v>
      </c>
      <c r="C19" s="5" t="n">
        <v>-476</v>
      </c>
      <c r="D19" s="4" t="s">
        <v>102</v>
      </c>
    </row>
    <row r="20" spans="1:4">
      <c r="A20" s="4" t="s">
        <v>39</v>
      </c>
      <c r="B20" s="5" t="n">
        <v>26</v>
      </c>
      <c r="C20" s="5" t="n">
        <v>-620</v>
      </c>
      <c r="D20" s="4" t="s">
        <v>102</v>
      </c>
    </row>
    <row r="21" spans="1:4">
      <c r="A21" s="4" t="s">
        <v>42</v>
      </c>
      <c r="B21" s="5" t="n">
        <v>10017</v>
      </c>
      <c r="C21" s="5" t="n">
        <v>-1563</v>
      </c>
      <c r="D21" s="4" t="s">
        <v>102</v>
      </c>
    </row>
    <row r="22" spans="1:4">
      <c r="A22" s="4" t="s">
        <v>129</v>
      </c>
      <c r="B22" s="5" t="n">
        <v>-9962</v>
      </c>
      <c r="C22" s="5" t="n">
        <v>-263</v>
      </c>
      <c r="D22" s="4" t="s">
        <v>102</v>
      </c>
    </row>
    <row r="23" spans="1:4">
      <c r="A23" s="4" t="s">
        <v>45</v>
      </c>
      <c r="B23" s="5" t="n">
        <v>39</v>
      </c>
      <c r="C23" s="5" t="n">
        <v>-61</v>
      </c>
      <c r="D23" s="4" t="s">
        <v>102</v>
      </c>
    </row>
    <row r="24" spans="1:4">
      <c r="A24" s="4" t="s">
        <v>130</v>
      </c>
      <c r="B24" s="5" t="n">
        <v>89</v>
      </c>
      <c r="C24" s="5" t="n">
        <v>767</v>
      </c>
      <c r="D24" s="4" t="s">
        <v>102</v>
      </c>
    </row>
    <row r="25" spans="1:4">
      <c r="A25" s="4" t="s">
        <v>44</v>
      </c>
      <c r="B25" s="5" t="n">
        <v>13234</v>
      </c>
      <c r="C25" s="5" t="n">
        <v>19840</v>
      </c>
      <c r="D25" s="4" t="s">
        <v>102</v>
      </c>
    </row>
    <row r="26" spans="1:4">
      <c r="A26" s="4" t="s">
        <v>131</v>
      </c>
      <c r="B26" s="5" t="n">
        <v>2641</v>
      </c>
      <c r="C26" s="5" t="n">
        <v>-3145</v>
      </c>
      <c r="D26" s="4" t="s">
        <v>102</v>
      </c>
    </row>
    <row r="27" spans="1:4">
      <c r="A27" s="3" t="s">
        <v>132</v>
      </c>
    </row>
    <row r="28" spans="1:4">
      <c r="A28" s="4" t="s">
        <v>133</v>
      </c>
      <c r="B28" s="5" t="n">
        <v>-446</v>
      </c>
      <c r="C28" s="5" t="n">
        <v>-3350</v>
      </c>
      <c r="D28" s="4" t="s">
        <v>102</v>
      </c>
    </row>
    <row r="29" spans="1:4">
      <c r="A29" s="4" t="s">
        <v>134</v>
      </c>
      <c r="B29" s="5" t="n">
        <v>-15862</v>
      </c>
      <c r="C29" s="5" t="n">
        <v>-32817</v>
      </c>
      <c r="D29" s="4" t="s">
        <v>102</v>
      </c>
    </row>
    <row r="30" spans="1:4">
      <c r="A30" s="4" t="s">
        <v>135</v>
      </c>
      <c r="B30" s="5" t="n">
        <v>20342</v>
      </c>
      <c r="C30" s="5" t="n">
        <v>33322</v>
      </c>
      <c r="D30" s="4" t="s">
        <v>102</v>
      </c>
    </row>
    <row r="31" spans="1:4">
      <c r="A31" s="4" t="s">
        <v>136</v>
      </c>
      <c r="B31" s="5" t="n">
        <v>4034</v>
      </c>
      <c r="C31" s="5" t="n">
        <v>-2845</v>
      </c>
      <c r="D31" s="4" t="s">
        <v>102</v>
      </c>
    </row>
    <row r="32" spans="1:4">
      <c r="A32" s="3" t="s">
        <v>137</v>
      </c>
    </row>
    <row r="33" spans="1:4">
      <c r="A33" s="4" t="s">
        <v>138</v>
      </c>
      <c r="B33" s="5" t="n">
        <v>26</v>
      </c>
      <c r="C33" s="5" t="n">
        <v>235</v>
      </c>
      <c r="D33" s="4" t="s">
        <v>102</v>
      </c>
    </row>
    <row r="34" spans="1:4">
      <c r="A34" s="4" t="s">
        <v>139</v>
      </c>
      <c r="B34" s="5" t="n">
        <v>-1559</v>
      </c>
      <c r="C34" s="5" t="n">
        <v>-1606</v>
      </c>
      <c r="D34" s="4" t="s">
        <v>102</v>
      </c>
    </row>
    <row r="35" spans="1:4">
      <c r="A35" s="4" t="s">
        <v>140</v>
      </c>
      <c r="B35" s="5" t="n">
        <v>-1533</v>
      </c>
      <c r="C35" s="5" t="n">
        <v>-1371</v>
      </c>
      <c r="D35" s="4" t="s">
        <v>102</v>
      </c>
    </row>
    <row r="36" spans="1:4">
      <c r="A36" s="4" t="s">
        <v>141</v>
      </c>
      <c r="B36" s="5" t="n">
        <v>-360</v>
      </c>
      <c r="C36" s="5" t="n">
        <v>563</v>
      </c>
      <c r="D36" s="4" t="s">
        <v>102</v>
      </c>
    </row>
    <row r="37" spans="1:4">
      <c r="A37" s="4" t="s">
        <v>142</v>
      </c>
      <c r="B37" s="5" t="n">
        <v>4782</v>
      </c>
      <c r="C37" s="5" t="n">
        <v>-6798</v>
      </c>
      <c r="D37" s="4" t="s">
        <v>102</v>
      </c>
    </row>
    <row r="38" spans="1:4">
      <c r="A38" s="4" t="s">
        <v>143</v>
      </c>
      <c r="B38" s="5" t="n">
        <v>20099</v>
      </c>
      <c r="C38" s="5" t="n">
        <v>24158</v>
      </c>
      <c r="D38" s="4" t="s">
        <v>102</v>
      </c>
    </row>
    <row r="39" spans="1:4">
      <c r="A39" s="4" t="s">
        <v>144</v>
      </c>
      <c r="B39" s="5" t="n">
        <v>24881</v>
      </c>
      <c r="C39" s="5" t="n">
        <v>17360</v>
      </c>
      <c r="D39" s="4" t="s">
        <v>102</v>
      </c>
    </row>
    <row r="40" spans="1:4">
      <c r="A40" s="3" t="s">
        <v>145</v>
      </c>
    </row>
    <row r="41" spans="1:4">
      <c r="A41" s="4" t="s">
        <v>146</v>
      </c>
      <c r="B41" s="5" t="n">
        <v>586</v>
      </c>
      <c r="C41" s="5" t="n">
        <v>640</v>
      </c>
      <c r="D41" s="4" t="s">
        <v>102</v>
      </c>
    </row>
    <row r="42" spans="1:4">
      <c r="A42" s="3" t="s">
        <v>147</v>
      </c>
    </row>
    <row r="43" spans="1:4">
      <c r="A43" s="4" t="s">
        <v>148</v>
      </c>
      <c r="B43" s="7" t="n">
        <v>20099</v>
      </c>
      <c r="C43" s="7" t="n">
        <v>24158</v>
      </c>
      <c r="D43" s="4" t="s">
        <v>102</v>
      </c>
    </row>
    <row r="44" spans="1:4"/>
    <row r="45" spans="1:4">
      <c r="A45" s="4" t="s">
        <v>26</v>
      </c>
      <c r="B45" s="4" t="s">
        <v>60</v>
      </c>
    </row>
    <row r="46" spans="1:4">
      <c r="A46" s="4" t="s">
        <v>91</v>
      </c>
      <c r="B46" s="4" t="s">
        <v>60</v>
      </c>
    </row>
    <row r="47" spans="1:4">
      <c r="A47" s="4" t="s">
        <v>102</v>
      </c>
      <c r="B47" s="4" t="s">
        <v>60</v>
      </c>
    </row>
  </sheetData>
  <mergeCells count="7">
    <mergeCell ref="A1:A2"/>
    <mergeCell ref="B1:D1"/>
    <mergeCell ref="C2:D2"/>
    <mergeCell ref="A44:D44"/>
    <mergeCell ref="B45:D45"/>
    <mergeCell ref="B46:D46"/>
    <mergeCell ref="B47:D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0"/>
  </cols>
  <sheetData>
    <row r="1" spans="1:2">
      <c r="A1" s="1" t="s">
        <v>569</v>
      </c>
      <c r="B1" s="2" t="s">
        <v>570</v>
      </c>
    </row>
    <row r="2" spans="1:2">
      <c r="A2" s="3" t="s">
        <v>571</v>
      </c>
    </row>
    <row r="3" spans="1:2">
      <c r="A3" s="4" t="s">
        <v>572</v>
      </c>
      <c r="B3" s="5" t="n">
        <v>20000000</v>
      </c>
    </row>
    <row r="4" spans="1:2">
      <c r="A4" s="4" t="s">
        <v>573</v>
      </c>
      <c r="B4" s="4" t="s">
        <v>5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4</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2</v>
      </c>
      <c r="B1" s="2" t="s">
        <v>1</v>
      </c>
    </row>
    <row r="2" spans="1:2">
      <c r="B2" s="2" t="s">
        <v>24</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4</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21:19:46Z</dcterms:created>
  <dcterms:modified xmlns:dcterms="http://purl.org/dc/terms/" xmlns:xsi="http://www.w3.org/2001/XMLSchema-instance" xsi:type="dcterms:W3CDTF">2019-02-07T21:19:46Z</dcterms:modified>
</cp:coreProperties>
</file>